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usiness and Summary of Signifi" sheetId="10" r:id="rId10"/>
    <s:sheet name="Securities" sheetId="11" r:id="rId11"/>
    <s:sheet name="Loans" sheetId="12" r:id="rId12"/>
    <s:sheet name="Bank Premises and Equipment" sheetId="13" r:id="rId13"/>
    <s:sheet name="Other Real Estate" sheetId="14" r:id="rId14"/>
    <s:sheet name="Deposits" sheetId="15" r:id="rId15"/>
    <s:sheet name="Federal Funds Purchased" sheetId="16" r:id="rId16"/>
    <s:sheet name="Borrowings" sheetId="17" r:id="rId17"/>
    <s:sheet name="Income Taxes" sheetId="18" r:id="rId18"/>
    <s:sheet name="Shareholders' Equity" sheetId="19" r:id="rId19"/>
    <s:sheet name="Other Income and Expenses" sheetId="20" r:id="rId20"/>
    <s:sheet name="Financial Instruments with Off-" sheetId="21" r:id="rId21"/>
    <s:sheet name="Contingencies" sheetId="22" r:id="rId22"/>
    <s:sheet name="Condensed Parent Company Only F" sheetId="23" r:id="rId23"/>
    <s:sheet name="Employee and Director Benefit P" sheetId="24" r:id="rId24"/>
    <s:sheet name="Fair Value Measurements and Dis" sheetId="25" r:id="rId25"/>
    <s:sheet name="Business and Summary of Signi26" sheetId="26" r:id="rId26"/>
    <s:sheet name="Securities (Tables)" sheetId="27" r:id="rId27"/>
    <s:sheet name="Loans (Tables)" sheetId="28" r:id="rId28"/>
    <s:sheet name="Bank Premises and Equipment (Ta" sheetId="29" r:id="rId29"/>
    <s:sheet name="Other Real Estate (Tables)" sheetId="30" r:id="rId30"/>
    <s:sheet name="Deposits (Tables)" sheetId="31" r:id="rId31"/>
    <s:sheet name="Income Taxes (Tables)" sheetId="32" r:id="rId32"/>
    <s:sheet name="Shareholders' Equity (Tables)" sheetId="33" r:id="rId33"/>
    <s:sheet name="Other Income and Expenses (Tabl" sheetId="34" r:id="rId34"/>
    <s:sheet name="Condensed Parent Company Only35" sheetId="35" r:id="rId35"/>
    <s:sheet name="Employee and Director Benefit36" sheetId="36" r:id="rId36"/>
    <s:sheet name="Fair Value Measurements and D37" sheetId="37" r:id="rId37"/>
    <s:sheet name="Business and Summary of Signi38" sheetId="38" r:id="rId38"/>
    <s:sheet name="Securities - Amortized Cost and" sheetId="39" r:id="rId39"/>
    <s:sheet name="Securities - Amortized Cost a40" sheetId="40" r:id="rId40"/>
    <s:sheet name="Securities - Available for Sale" sheetId="41" r:id="rId41"/>
    <s:sheet name="Securities - Additional Informa" sheetId="42" r:id="rId42"/>
    <s:sheet name="Loans - Composition of Loan Por" sheetId="43" r:id="rId43"/>
    <s:sheet name="Loans - Summary of Loans to Rel" sheetId="44" r:id="rId44"/>
    <s:sheet name="Loans - Evaluation of Quality o" sheetId="45" r:id="rId45"/>
    <s:sheet name="Loans - Age Analysis of Loan Po" sheetId="46" r:id="rId46"/>
    <s:sheet name="Loans - Analysis of Loan Portfo" sheetId="47" r:id="rId47"/>
    <s:sheet name="Loans - Total Loans on Nonaccru" sheetId="48" r:id="rId48"/>
    <s:sheet name="Loans - Troubled Debt Restructu" sheetId="49" r:id="rId49"/>
    <s:sheet name="Loans - Additional Information " sheetId="50" r:id="rId50"/>
    <s:sheet name="Loans - Impaired Loans, Segrega" sheetId="51" r:id="rId51"/>
    <s:sheet name="Loans - Transactions in Allowan" sheetId="52" r:id="rId52"/>
    <s:sheet name="Bank Premises and Equipment - S" sheetId="53" r:id="rId53"/>
    <s:sheet name="Other Real Estate - Company's O" sheetId="54" r:id="rId54"/>
    <s:sheet name="Deposits - Schedule of Time Dep" sheetId="55" r:id="rId55"/>
    <s:sheet name="Deposits - Additional Informati" sheetId="56" r:id="rId56"/>
    <s:sheet name="Federal Funds Purchased - Addit" sheetId="57" r:id="rId57"/>
    <s:sheet name="Borrowings - Additional Informa" sheetId="58" r:id="rId58"/>
    <s:sheet name="Income Taxes - Reconciliation o" sheetId="59" r:id="rId59"/>
    <s:sheet name="Income Taxes - Components of In" sheetId="60" r:id="rId60"/>
    <s:sheet name="Income Taxes - Additional Infor" sheetId="61" r:id="rId61"/>
    <s:sheet name="Income Taxes - Reconciliation62" sheetId="62" r:id="rId62"/>
    <s:sheet name="Shareholder's Equity - Addition" sheetId="63" r:id="rId63"/>
    <s:sheet name="Shareholder's Equity - Actual C" sheetId="64" r:id="rId64"/>
    <s:sheet name="Other Income and Expenses - Oth" sheetId="65" r:id="rId65"/>
    <s:sheet name="Other Income and Expenses - O66" sheetId="66" r:id="rId66"/>
    <s:sheet name="Financial Instruments with Of67" sheetId="67" r:id="rId67"/>
    <s:sheet name="Condensed Parent Company Only68" sheetId="68" r:id="rId68"/>
    <s:sheet name="Condensed Parent Company Only69" sheetId="69" r:id="rId69"/>
    <s:sheet name="Condensed Parent Company Only70" sheetId="70" r:id="rId70"/>
    <s:sheet name="Employee and Director Benefit71" sheetId="71" r:id="rId71"/>
    <s:sheet name="Employee and Director Benefit72" sheetId="72" r:id="rId72"/>
    <s:sheet name="Employee and Director Benefit73" sheetId="73" r:id="rId73"/>
    <s:sheet name="Employee and Director Benefit74" sheetId="74" r:id="rId74"/>
    <s:sheet name="Employee and Director Benefit75" sheetId="75" r:id="rId75"/>
    <s:sheet name="Employee and Director Benefit76" sheetId="76" r:id="rId76"/>
    <s:sheet name="Employee and Director Benefit77" sheetId="77" r:id="rId77"/>
    <s:sheet name="Fair Value Measurements and D78" sheetId="78" r:id="rId78"/>
    <s:sheet name="Fair Value Measurements and D79" sheetId="79" r:id="rId79"/>
    <s:sheet name="Fair Value Measurements and D80" sheetId="80" r:id="rId80"/>
    <s:sheet name="Fair Value Measurements and D81" sheetId="81" r:id="rId81"/>
    <s:sheet name="Fair Value Measurements and D82" sheetId="82" r:id="rId82"/>
    <s:sheet name="Fair Value Measurements and D83" sheetId="83" r:id="rId83"/>
  </s:sheets>
  <s:definedNames/>
  <s:calcPr calcId="124519" calcMode="auto" fullCalcOnLoad="1"/>
</s:workbook>
</file>

<file path=xl/sharedStrings.xml><?xml version="1.0" encoding="utf-8"?>
<sst xmlns="http://schemas.openxmlformats.org/spreadsheetml/2006/main" uniqueCount="877">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FBX</t>
  </si>
  <si>
    <t>Entity Registrant Name</t>
  </si>
  <si>
    <t>PEOPLES FINANCIAL CORP /MS/</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Condition - USD ($) $ in Thousands</t>
  </si>
  <si>
    <t>Dec. 31, 2014</t>
  </si>
  <si>
    <t>Dec. 31, 2013</t>
  </si>
  <si>
    <t>Assets</t>
  </si>
  <si>
    <t>Cash and due from banks</t>
  </si>
  <si>
    <t>Available for sale securities</t>
  </si>
  <si>
    <t>Held to maturity securities, fair value of $19,220 - 2015; $17,859 - 2014; $10,686 - 2013</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5,123,186 shares issued and outstanding at December 31, 2015, 2014 and 2013</t>
  </si>
  <si>
    <t>Surplus</t>
  </si>
  <si>
    <t>Undivided profits</t>
  </si>
  <si>
    <t>Accumulated other comprehensive income (loss), net of tax</t>
  </si>
  <si>
    <t>Total shareholders' equity</t>
  </si>
  <si>
    <t>Total liabilities and shareholders' equity</t>
  </si>
  <si>
    <t>Consolidated Statements of Condition (Parenthetical) - USD ($) $ in Thousands</t>
  </si>
  <si>
    <t>Statement of Financial Position [Abstract]</t>
  </si>
  <si>
    <t>Held to maturity securities, fair value</t>
  </si>
  <si>
    <t>Common stock, par value</t>
  </si>
  <si>
    <t>Common stock, shares authorized</t>
  </si>
  <si>
    <t>Common stock, shares issued</t>
  </si>
  <si>
    <t>Common stock, shares outstanding</t>
  </si>
  <si>
    <t>Consolidated Statements of Operations - USD ($) $ in Thousands</t>
  </si>
  <si>
    <t>Interest income:</t>
  </si>
  <si>
    <t>Interest and fees on loans</t>
  </si>
  <si>
    <t>Interest and dividends on securities:</t>
  </si>
  <si>
    <t>U. S. Treasuries</t>
  </si>
  <si>
    <t>U.S. Government agencies</t>
  </si>
  <si>
    <t>Mortgage-backed securities</t>
  </si>
  <si>
    <t>States and political subdivisions</t>
  </si>
  <si>
    <t>Interest on balances due from depository institutions</t>
  </si>
  <si>
    <t>Total interest income</t>
  </si>
  <si>
    <t>Interest expense:</t>
  </si>
  <si>
    <t>Deposits</t>
  </si>
  <si>
    <t>Total interest expense</t>
  </si>
  <si>
    <t>Net interest income</t>
  </si>
  <si>
    <t>Provision for allowance for loan losses</t>
  </si>
  <si>
    <t>Net interest income after provision for allowance for loan losses</t>
  </si>
  <si>
    <t>Non-interest income:</t>
  </si>
  <si>
    <t>Trust department income and fees</t>
  </si>
  <si>
    <t>Service charges on deposit accounts</t>
  </si>
  <si>
    <t>Gain on liquidation, sales and calls of securities</t>
  </si>
  <si>
    <t>Income (loss) on other investments</t>
  </si>
  <si>
    <t>Increase in cash surrender value of life insurance</t>
  </si>
  <si>
    <t>Other income</t>
  </si>
  <si>
    <t>Total non-interest income</t>
  </si>
  <si>
    <t>Non-interest expense:</t>
  </si>
  <si>
    <t>Salaries and employee benefits</t>
  </si>
  <si>
    <t>Net occupancy</t>
  </si>
  <si>
    <t>Equipment rentals, depreciation and maintenance</t>
  </si>
  <si>
    <t>Loss on credit impairment of securities</t>
  </si>
  <si>
    <t>Other expense</t>
  </si>
  <si>
    <t>Total non-interest expense</t>
  </si>
  <si>
    <t>Loss before income taxes</t>
  </si>
  <si>
    <t>Income tax (benefit) expense</t>
  </si>
  <si>
    <t>Net loss</t>
  </si>
  <si>
    <t>Basic and diluted loss per share</t>
  </si>
  <si>
    <t>Dividends declared per share</t>
  </si>
  <si>
    <t>Consolidated Statements of Comprehensive Income (Loss) - USD ($) $ in Thousands</t>
  </si>
  <si>
    <t>Statement of Comprehensive Income [Abstract]</t>
  </si>
  <si>
    <t>Other comprehensive income (loss), net of tax</t>
  </si>
  <si>
    <t>Net unrealized gain (loss) on available for sale securities, net of tax of $390, $3,506 and $5,153 for the years ended December 31, 2015, 2014 and 2013, respectively</t>
  </si>
  <si>
    <t>Reclassification adjustment for realized gains on available for sale securities called or sold in current year, net of tax of $3, $34 and $88 for the years ended December 31, 2015, 2014 and 2013, respectively</t>
  </si>
  <si>
    <t>Gain (loss) from unfunded post-retirement benefit obligation, net of tax of $372, $217 and $369 for the years ended December 31, 2015, 2014 and 2013, respectively</t>
  </si>
  <si>
    <t>Total other comprehensive income (loss)</t>
  </si>
  <si>
    <t>Total comprehensive loss</t>
  </si>
  <si>
    <t>Consolidated Statements of Comprehensive Income (Loss) (Parenthetical) - USD ($) $ in Thousands</t>
  </si>
  <si>
    <t>Unrealized gain (loss) on available for sale securities, tax</t>
  </si>
  <si>
    <t>Reclassification adjustment for realized gains on available for sale securities called or sold, tax</t>
  </si>
  <si>
    <t>Gain (loss) from unfunded post-retirement benefit obligation, tax</t>
  </si>
  <si>
    <t>Consolidated Statements of Changes in Shareholders' Equity - USD ($) $ in Thousands</t>
  </si>
  <si>
    <t>Total</t>
  </si>
  <si>
    <t>Common Stock [Member]</t>
  </si>
  <si>
    <t>Surplus [Member]</t>
  </si>
  <si>
    <t>Undivided Profits [Member]</t>
  </si>
  <si>
    <t>Accumulated Other Comprehensive Income [Member]</t>
  </si>
  <si>
    <t>Beginning balance at Dec. 31, 2012</t>
  </si>
  <si>
    <t>Beginning balance, Shares at Dec. 31, 2012</t>
  </si>
  <si>
    <t>Retirement of stock</t>
  </si>
  <si>
    <t>Retirement of stock, Shares</t>
  </si>
  <si>
    <t>Ending balance at Dec. 31, 2013</t>
  </si>
  <si>
    <t>Ending balance, Shares at Dec. 31, 2013</t>
  </si>
  <si>
    <t>Cash dividend ($.10 per share)</t>
  </si>
  <si>
    <t>Ending balance at Dec. 31, 2014</t>
  </si>
  <si>
    <t>Ending balance, Shares at Dec. 31, 2014</t>
  </si>
  <si>
    <t>Ending balance at Dec. 31, 2015</t>
  </si>
  <si>
    <t>Ending balance, Shares at Dec. 31, 2015</t>
  </si>
  <si>
    <t>Consolidated Statements of Changes in Shareholders' Equity (Parenthetical)</t>
  </si>
  <si>
    <t>Dec. 31, 2014$ / shares</t>
  </si>
  <si>
    <t>Statement of Stockholders' Equity [Abstract]</t>
  </si>
  <si>
    <t>Cash dividend per share</t>
  </si>
  <si>
    <t>Consolidated Statements of Cash Flows - USD ($) $ in Thousands</t>
  </si>
  <si>
    <t>Cash flows from operating activities:</t>
  </si>
  <si>
    <t>Adjustments to reconcile net loss to net cash provided by operating activities:</t>
  </si>
  <si>
    <t>Depreciation</t>
  </si>
  <si>
    <t>Writedown of other real estate</t>
  </si>
  <si>
    <t>(Gain) loss on sales of other real estate</t>
  </si>
  <si>
    <t>(Income) loss on other investments</t>
  </si>
  <si>
    <t>Amortization of available for sale securities</t>
  </si>
  <si>
    <t>(Accretion) amortization of held to maturity securities</t>
  </si>
  <si>
    <t>Gain on sale of bank premises and equipment</t>
  </si>
  <si>
    <t>Change in accrued interest receivable</t>
  </si>
  <si>
    <t>Change in other assets</t>
  </si>
  <si>
    <t>Change in other liabilities</t>
  </si>
  <si>
    <t>Net cash provided by operating activities</t>
  </si>
  <si>
    <t>Cash flows from investing activities:</t>
  </si>
  <si>
    <t>Proceeds from maturities, liquidation, sales and calls of available for sale securities</t>
  </si>
  <si>
    <t>Purchases of available for sale securities</t>
  </si>
  <si>
    <t>Proceeds from maturities of held to maturity securities</t>
  </si>
  <si>
    <t>Purchases of held to maturity securities</t>
  </si>
  <si>
    <t>Purchases of Federal Home Loan Bank Stock</t>
  </si>
  <si>
    <t>Redemption of Federal Home Loan Bank Stock</t>
  </si>
  <si>
    <t>Redemption of other investments</t>
  </si>
  <si>
    <t>Proceeds from sales of other real estate</t>
  </si>
  <si>
    <t>Loans, net change</t>
  </si>
  <si>
    <t>Acquisition of premises and equipment</t>
  </si>
  <si>
    <t>Proceeds from sales of banking premises and equipment</t>
  </si>
  <si>
    <t>Insurance proceeds from casualty loss on other real estate</t>
  </si>
  <si>
    <t>Investment in cash surrender value of life insurance</t>
  </si>
  <si>
    <t>Net cash provided by investing activities</t>
  </si>
  <si>
    <t>Cash flows from financing activities:</t>
  </si>
  <si>
    <t>Demand and savings deposits, net change</t>
  </si>
  <si>
    <t>Time deposits, net change</t>
  </si>
  <si>
    <t>Cash dividends</t>
  </si>
  <si>
    <t>Retirement of common stock</t>
  </si>
  <si>
    <t>Repayments to Federal Home Loan Bank</t>
  </si>
  <si>
    <t>Net cash used in financing activities</t>
  </si>
  <si>
    <t>Net increase (de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NOTE A – BUSINESS AND SUMMARY OF SIGNIFICANT ACCOUNTING
POLICIES:
Business of The Company Peoples Financial Corporation (the
“Company”) is a one-bank holding company headquartered
in Biloxi, Mississippi. Its two operating subsidiaries are The
Peoples Bank, Biloxi, Mississippi (the “Bank”), and PFC
Service Corp. Its principal subsidiary is the Bank, which provides
a full range of banking, financial and trust services to state,
county and local government entities and individuals and small and
commercial businesses operating in those portions of Mississippi,
Louisiana and Alabama which are within a fifty mile radius of the
Waveland, Wiggins and Gautier branches, the Bank’s three most
outlying locations (the “trade area”).
Principles of Consolidation The consolidated financial statements include the
accounts of the Company and its wholly-owned subsidiaries. All
significant intercompany transactions and balances have been
eliminated in consolidation.
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ssumptions relating to
employee and director benefit plan liabilities and valuation
allowances associated with the realization of deferred tax assets,
which are based on future taxable income.
New Accounting Pronouncements In January 2015, the Financial Accounting Standards
Board (the “FASB”) issued Accounting Standards Update
(“ASU”) No. 2015-01, Income
Statement-Extraordinary and Unusual Items (Subtopic 225-20):
Simplifying Income Statement Presentation by Eliminating the
Concept of Extraordinary Items In June 2015, FASB issued ASU 2015-10, Technical Corrections and
Improvements
In January 2016, FASB issued ASU
2016-01, Financial Instruments
– Overall (Subtopic 825-10): Recognition and Measurement of
Financial Assets and Financial Liabilities.
Cash and Due from Banks The Company is required to maintain average reserve
balances in its vault or on deposit with the Federal Reserve Bank.
The average amount of these reserve requirements was approximately
$2,084,000, $417,000 and $407,000 for the years ending
December 31, 2015, 2014 and 2013, respectively.
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classified as
held to maturity are classified as available for sale and are
stated at fair value. Unrealized gains and losses, net of tax, on
these securities are recorded in shareholders’ equity as
accumulated other comprehensive income. The amortized cost of
available for sale securities and held to maturity securities is
adjusted for amortization of premiums and accretion of discounts to
maturity, determined using the interest method. Such amortization
and accretion is included in interest income on securities. A
decline in the market value of any investment below cost that is
deemed to be other-than-temporary is charged to earnings for the
decline in value deemed to be credit related and a new cost basis
in the security is established. The decline in value attributed to
non-credit related factors is recognized in other comprehensive
income. In estimating other-than-temporary losses, Management
considers the length of time and the extent to which the fair value
has been less than cost, the financial condition and nature of the
issuer, the cause of the decline, especially if related to a change
in interest rates, and the intent and ability of the Company to
retain the investment in the issuer for a period of time sufficient
to allow for any anticipated recovery in fair value. The specific
identification method is used to determine realized gains and
losses on sales of securities, which are reported as gain (loss) on
sales and calls of securities in non-interest income.
Other Investments Other investments include a low income housing
partnership in which the Company is a 99% limited partner. The
partnership has qualified to receive annual low income housing
federal tax credits that are recognized as a reduction of the
current tax expense. The investment is accounted for using the
equity method.
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have a readily determinable fair value and as such is classified as
restricted stock, carried at cost and evaluated for impairment in
accordance with GAAP.
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loan losses.
Interest on loans is recognized on a daily basis over the terms of
each loan based on the unpaid principal balance. Loan origination
fees are recognized as income when received. Revenue from these
fees is not material to the financial statements. The Company continuously monitors its relationships
with its loan customers in concentrated industries such as gaming
and hotel/motel, as well as the exposure for out of area, land
development, construction and commercial real estate loans, and
their direct and indirect impact on its operations. Loan
delinquencies and deposit overdrafts are monitored on a weekly
basis in order to identify developing problems as early as
possible. On a monthly basis, a watch list of credits based on our
loan grading system is prepared. Grades are applied to individual
loans based on factors including repayment ability, financial
condition of the borrower and payment performance. Loans with lower
grades are placed on the watch list of credits. The watch list is
the primary tool for monitoring the credit quality of the loan
portfolio. Once loans are determined to be past due, the loan
officer and the special assets department work vigorously to return
the loans to a current status.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nger in doubt. The placement of loans on and
removal of loans from nonaccrual status must be approved by
Management.
Loans which become 90 days delinquent are reviewed
relative to collectibility. Unless such loans are in the process of
terms revision to bring them to a current status or foreclosure or
in the process of collection, these loans are placed on nonaccrual
and, if deemed uncollectible, are charged off against the allowance
for loan losses. That portion of a loan which is deemed
uncollectible will be charged off against the allowance as a
partial charge off. All charge offs must be approved by Management
and are reported to the Board of Directors.
Allowance for Loan Losses The allowance for loan losses (“ALL”)
is a valuation account available to absorb losses on loans. The ALL
is established through provisions for loan los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On a quarterly
basis, the Company’s problem asset committee meets to review
the watch list of credits, which is formulated from the loan
grading system. Members of this committee include loan officers,
collection officers, the special assets director, the chief lending
officer, the chief credit officer, the chief financial officer and
the chief executive officer.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affect the borrower’s ability to repay and the results of
regulatory examinations. This evaluation is inherently subjective
as it requires material estimates that may be susceptible to
significant change. The ALL consists of specific and general
components. The specific component relates to loans that are
classified as impaired. The general component of the allowance
relates to loans that are not impaired. Changes to the components
of the ALL are recorded as a component of the provision for the
allowance for loan losses. Management must approve changes to the
ALL and must report its actions to the Board of Directors. The
Company believes that its allowance for loan losses is appropriate
at December 31, 2015.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major loans for which full
payment of principal or interest is not expected. Payments received
for impaired loans not on nonaccrual status are applied to
principal and interest.
All impaired loans are reviewed, at a minimum, on a
quarterly basis. The Company calculates the specific allowance
required for impaired loans based on the present value of expected
future cash flows discounted at the loan’s effective interest
rate, the loan’s observable market price or the fair value of
its collateral. Most of the Company’s impaired loans are
collateral-dependent. The fair value of the collateral for
collateral-dependent loans is based on appraisals performed by
third-party valuation specialists, comparable sales and other
estimates of fair value obtained principally from independent
sources such as the Multiple Listing Service or county tax
assessment valuations, adjusted for estimated selling costs. The
Company has a Real Estate Appraisal Policy (the
“Policy”) which is in compliance with the guidelines
set forth in the “Interagency Appraisal and Evaluation
Guidelines” which implement Title XI of the Financial
Institutions Reform, Recovery and Enforcement Act of 1989
(“FIRREA”) and the revised “Interagency Appraisal
and Evaluation Guidelines” issued in 2010. The Policy further
requires that appraisals be in writing and conform to the Uniform
Standards of Professional Appraisal Practice (“USPAP”).
An appraisal prepared by a state-licensed or state-certified
appraiser is required on all new loans secured by real estate in
excess of $250,000. Loans secured by real estate in an amount of
$250,000 or less, or that qualify for an exemption under FIRREA,
must have a summary appraisal report or in-house evaluation,
depending on the facts and circumstances. Factors including the
assumptions and techniques utilized by the appraiser, which could
result in a downward adjustment to the collateral value estimates
indicated in the appraisal, are considered by the Company. When Management determines that a loan is impaired
and the loan is collateral-dependent, an evaluation of the fair
value of the collateral is performed. The Company maintains
established criteria for assessing whether an existing appraisal
continues to reflect the fair value of the property for
collateral-dependent loans. Appraisals are generally considered to
be valid for a period of at least twelve months. However,
appraisals that are less than 12 months old may need to be
adjusted. Management considers such factors as the property type,
property condition, current use of the property, current market
conditions and the passage of time when determining the relevance
and validity of the most recent appraisal of the property. If
Management determines that the most recent appraisal is no longer
valid, a new appraisal is ordered from an independent and qualified
appraiser. During the interim period between ordering and
receipt of the new appraisal, Management considers if the existing
appraisal should be discounted to determine the estimated fair
value of collateral. Discounts are applied to the existing
appraisal and take into consideration the property type, condition
of the property, external market data, internal data, reviews of
recently obtained appraisals and evaluations of similar properties,
comparable sales of similar properties and tax assessment
valuations. When the new appraisal is received and approved by
Management, the valuation stated in the appraisal is used as the
fair value of the collateral in determining impairment, if any. If
the recorded investment in the impaired loan exceeds the measure of
fair value, a valuation allowance is required as a specific
component of the allowance for loan losses. Any specific reserves
recorded in the interim are adjusted accordingly.
The general component of the ALL is the loss
estimated by applying historical loss percentages to non-classified
loans which have been divided into segments. These segments include
gaming; residential and land development; real estate,
construction; real estate, mortgage; commercial and industrial and
all other. The loss percentages are based on each segment’s
historical five year average loss experience which may be adjusted
by qualitative factors such as changes in the general economy, or
economy or real estate market in a particular geographic area or
industry.
Bank Premises and Equipment Bank premises and equipment are stated at cost,
less accumulated depreciation. Depreciation is computed by the
straight-line method based on the estimated useful lives of the
related assets.
Other Real Estate Other real estate (“ORE”) includes real
estate acquired through foreclosure. Each other real estate
property is carried at fair value, less estimated costs to sell.
Fair value is principally based on appraisals performed by
third-party valuation specialists. Any excess of the carrying value
of the related loan over the fair value of the real estate at the
date of foreclosure is charged against the ALL. Any expense
incurred in connection with holding such real estate or resulting
from any writedowns in value subsequent to foreclosure is included
in non-interest expense. When the other real estate property is
sold, a gain or loss is recognized on the sale for the difference,
if any, between the sales proceeds and the carrying amount of the
property. If the fair value of the ORE, less estimated costs to
sell at the time of foreclosure, decreases during the holding
period, the ORE is written down with a charge to non-interest
expense. Generally, ORE properties are actively marketed for sale
and Management is continuously monitoring these properties in order
to minimize any losses.
Trust Department Income and Fees Corporate trust fees are accounted for on an
accrual basis and personal trust fees are recorded when
received.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Post-Retirement Benefit Plan The Company accounts for its post-retirement
benefit plan under Accounting Standards Codification
(“Codification” or “ASC”) Topic 715,
Retirement Benefits (“ASC 715”). The under or over
funded status of the Company’s post-retirement benefit plan
is recognized as a liability or asset in the statement of
condition. Changes in the plan’s funded status are reflected
in other comprehensive income. Net actuarial gains and losses and
adjustments to prior service costs that are not recorded as
components of the net periodic benefit cost are charged to other
comprehensive income.
Earnings Per Share Basic and diluted earnings per share are computed
on the basis of the weighted average number of common shares
outstanding, 5,123,186 in 2015 and 2014, and 5,128,889 in 2013.
Accumulated Other Comprehensive Income (Loss) At December 31, 2015, 2014 and 2013,
accumulated other comprehensive income (loss) consisted of net
unrealized gains (losses) on available for sale securities and over
(under) funded liabilities related to the Company’s
post-retirement benefit plan.
Statements of Cash Flows The Company has defined cash and cash equivalents
to include cash and due from banks. The Company paid $874,890,
$1,447,133 and $1,470,945 in 2015, 2014 and 2013, respectively, for
interest on deposits and borrowings. Income tax payments totaled
$320,000 and $810,000 in 2014 and 2013, respectively. Loans
transferred to other real estate amounted to $7,502,496, $1,345,170
and $4,536,710 in 2015, 2014 and 2013, respectively.
Fair Value Measurement The Company reports certain assets and liabilities
at their estimated fair value. These assets and liabilities are
classified and disclosed in one of three categories based on the
inputs used to develop the measurements. The categories establish a
hierarchy for ranking the quality and reliability of the
information used to determine fair value.
Reclassification Certain reclassifications have been made to the
prior year statements to conform to current year presentation. The
reclassifications had no effect on prior year net income.</t>
  </si>
  <si>
    <t>Securities</t>
  </si>
  <si>
    <t>Investments, Debt and Equity Securities [Abstract]</t>
  </si>
  <si>
    <t>NOTE B – SECURITIES:
The amortized cost and fair value of securities at
December 31, 2015, 2014 and 2013, respectively, are as follows
(in thousands):
December 31, 2015 Amortized Gross Gross Fair
Available for sale securities:
Debt securities:
U.S. Treasuries $ 63,845 $ 20 $ (111 ) $ 63,754
U.S. Government agencies 84,849 176 (479 ) 84,546
Mortgage-backed securities 30,106 155 (131 ) 30,130
States and political subdivisions 22,833 894 23,727
Total debt securities 201,633 1,245 (721 ) 202,157
Equity securities 650 650
Total available for sale securities $
202,283 $
1,245 $
(721) $ 202,807
Held to maturity securities:
States and political subdivisions $ 17,507 $ 222 $ (16 ) $ 17,713
Corporate bonds 1,518 (11 ) 1,507
Total held to maturity securities $ 19,025 $ 222 $ (27 ) $ 19,220
December 31, 2014 Amortized Gross Gross Fair Value
Available for sale securities:
Debt securities:
U.S. Treasuries $ 29,787 $ 27 $ (160 ) $ 29,654
U.S. Government agencies 119,805 115 (1,931 ) 117,989
Mortgage-backed securities 35,671 282 (136 ) 35,817
States and political subdivisions 29,832 1,180 31,012
Total debt securities 215,095 1,604 (2,227 ) 214,472
Equity securities 650 650
Total available for sale securities $
215,745 $
1,604 $ (2,227 ) $
215,122
Held to maturity securities:
States and political subdivisions $ 17,784 $ 132 $ (57 ) $ 17,859
Total held to maturity securities $ 17,784 $ 132 $ (57 ) $ 17,859
December 31, 2013 Amortized Gross Gross Fair Value
Available for sale securities:
Debt securities:
U.S. Treasuries $ 44,636 $ 54 $ (1,042 ) $ 43,648
U.S. Government agencies 155,772 734 (10,701 ) 145,805
Mortgage-backed securities 51,454 141 (1,269 ) 50,326
States and political subdivisions 33,764 1,248 (1 ) 35,011
Total debt securities 285,626 2,177 (13,013 ) 274,790
Equity securities 650 650
Total available for sale securities $
286,276 $
2,177 $ (13,013 ) $
275,440
Held to maturity securities:
States and political subdivisions $ 11,142 $ 13 $ (469 ) $ 10,686
Total held to maturity securities $ 11,142 $ 13 $ (469 ) $ 10,686
The amortized cost and fair value of debt
securities at December 31, 2015,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14,913 $ 14,951
Due after one year through five years 90,222 90,542
Due after five years through ten years 37,943 37,908
Due after ten years 28,449 28,626
Mortgage-backed securities 30,106 30,130
Total $ 201,633 $ 202,157
Held to maturity securities:
Due in one year or less $ 512 $ 513
Due after one year through five years 7,281 7,309
Due after five years through ten years 7,520 7,634
Due after ten years 3,712 3,764
Total $ 19,025 $ 19,220
Available for sale and held to maturity securities
with gross unrealized losses at December 31, 2015, 2014 and
2013, aggregated by investment category and length of time that
individual securities have been in a continuous loss position, are
as follows (in thousands):
Less Than Twelve Months
Over Twelve Months Total
December 31, 2015: Fair Value Gross Fair Value Gross Fair Value Gross
U.S. Treasuries $ 39,889 $ 111 $ $ $ 39,889 $ 111
U.S. Government agencies 14,894 87 12,581 392 27,475 479
Mortgage-backed securities 16,557 131 16,557 131
States and political subdivisions 2,225 8 1,362 8 3,587 16
Corporate bonds 1,507 11 1,507 11
Total $ 75,072 $ 348 $
13,943 $
400 $
89,015 $ 748
December 31, 2014:
U.S. Treasuries $ 4,968 $ 15 $ 14,795 $ 145 $ 19,763 $ 160
U.S. Government agencies 9,954 22 92,923 1,909 102,877 1,931
Mortgage-backed securities 19,436 136 19,436 136
States and political subdivisions 5,485 32 1,444 25 6,929 57
Total $
20,407 $
69 $ 128,598 $ 2,215 $ 149,005 $
2,284
December 31, 2013:
U.S. Treasuries $ 29,708 $ 1,042 $ $ $ 29,708 $ 1,042
U.S. Government agencies 113,446 10,322 4,621 379 118,067 10,701
Mortgage-backed securities 44,269 1,269 44,269 1,269
States and political subdivisions 7,690 470 7,690 470
Total $ 195,113 $ 13,103 $ 4,621 $ 379 $ 199,734 $ 13,482
At December 31, 2015, 9 of the 15 securities
issued by the U.S. Treasury, 4 of the 15 securities issued by U.S.
Government agencies, 5 of the 10 mortgage-backed securities, 25 of
the 133 securities issued by states and political subdivisions and
the corporate bonds contained unrealized losses.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we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is evaluation, the Company has determined that the declines
summarized in the tables above are not deemed to be
other-than-temporary. As part of its routine evaluation of securities for
other-than-temporary impairment, the Company identified a potential
credit loss on bonds issued by a municipality with a carrying value
of $1,875,000 during 2015. The Company’s evaluation
considered the failure of the issuer to make scheduled interest
payments and expectations of future performance. Principal and
interest payments due under the current terms of the bonds are
funded by sales and property tax collections by the related
municipality. During the third quarter of 2015, the assessed value
of the related real estate parcels was significantly reduced, which
will reduce the level of future cash flows supporting the principal
and interest payments on the bonds. The present value of the
expected future cash flows was calculated by the Company. Based on
its evaluation, it was determined that the investment in the bonds
was impaired and that a credit loss should be recognized in
earnings. During 2015, the Company recorded a loss of $1,695,000
from the credit impairment of these bonds. Accrued interest of
$92,564 relating to these securities was also charged off during
2015. Proceeds from sales of available for sale debt
securities were $44,279,605 and $26,075,225 during 2014 and 2013,
respectively. Available for sale debt securities were sold and
called for realized gains of $7,993, $98,859 and $257,997 during
2015, 2014 and 2013, respectively. Securities with a fair value of $168,724,920,
$200,474,637 and $262,830,011 at December 31, 2015, 2014 and
2013, respectively, were pledged to secure public deposits, federal
funds purchased and other balances required by law.</t>
  </si>
  <si>
    <t>Receivables [Abstract]</t>
  </si>
  <si>
    <t>NOTE C - LOANS: The composition of the loan portfolio at
December 31, 2015, 2014 and 2013 is as follows (in
thousands):
December 31,
2015
2014
2013
Gaming $ 31,655 $ 31,353 $ 29,570
Residential and land development 933 10,119 19,403
Real estate, construction 35,414 34,010 44,987
Real estate, mortgage 219,925 234,713 237,158
Commercial and industrial 42,480 37,534 35,007
Other 7,150 14,678 9,224
Total $
337,557 $
362,407 $
375,349
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related to the Company or its
subsidiaries. These loans do not involve more than normal risk of
collectibility and do not include other unfavorable features. An
analysis of the activity with respect to such loans to related
parties is as follows (in thousands):
Years Ended
December 31, 2015 2014 2013
Balance, January 1 $ 7,760 $ 6,761 $ 6,310
New loans and advances 458 2,516 1,647
Repayments
(3,855)
(1,517)
(1,196)
Balance, December 31 $ 4,363 $ 7,760 $ 6,761
As part of its evaluation of the quality of the
loan portfolio, Management monitors the Company’s credit
concentrations on a monthly basis. Total outstanding concentrations
were as follows (in thousands):
December 31,
2015
2014
2013
Gaming $
31,655 $
31,353 $
29,570
Hotel/motel 39,460 47,144 49,842
Out of area 14,526 19,179 24,945
The age analysis of the loan portfolio, segregated
by class of loans, as of December 31, 2015, 2014 and 2013 is
as follows (in thousands):
Loans Past Due Greater Than 90 Days and
Number of Days Past
Due
Greater Total Total
30 - 59 60 - 89 Than 90 Past Due Current Loans
Still Accruing
December 31, 2015:
Gaming $ $ $ $ $ 31,655 $ 31,655 $
Residential and land development 323 323 610 933
Real estate, construction 851 448 1,346 2,645 32,769 35,414
Real estate, mortgage 7,094 3,673 1,352 12,119 207,806 219,925 146
Commercial and industrial 1,206 31 237 1,474 41,006 42,480
Other 67 67 7,083 7,150
Total $ 9,218 $ 4,152 $ 3,258 $ 16,628 $ 320,929 $ 337,557 $ 146
December 31, 2014:
Gaming $ $ $ $ $ 31,353 $ 31,353 $
Residential and land development 5,262 5,262 4,857 10,119
Real estate, construction 1,665 85 1,944 3,694 30,316 34,010 30
Real estate, mortgage 3,257 3,101 12,007 18,365 216,348 234,713 733
Commercial and industrial 1,154 7 205 1,366 36,168 37,534
Other 168 10 178 14,500 14,678
Total $ 6,244 $ 3,203 $ 19,418 $ 28,865 $ 333,542 $ 362,407 $ 763
December 31, 2013:
Gaming $ $ $ $ $ 29,570 $ 29,570 $
Residential and land development 51 13,572 13,623 5,780 19,403
Real estate, construction 3,846 9,452 13,298 31,689 44,987 146
Real estate, mortgage 6,910 2,684 5,134 14,728 222,430 237,158 505
Commercial and industrial 1,192 1,192 33,815 35,007
Other 227 5 232 8,992 9,224
Total $
12,226 $
2,689 $
28,158 $
43,073 $
332,276 $
375,349 $
651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An analysis of the loan portfolio by loan grade,
segregated by class of loans, as of December 31, 2015, 2014
and 2013 is as follows (in thousands):
Loans With A Grade
Of:
A, B or C S D E F Total
December 31, 2015:
Gaming $ 31,655 $ $ $ $
$ 31,655
Residential and land development 610 323 933
Real estate, construction 31,935 883 2,596 35,414
Real estate, mortgage 167,286 16,678 23,686 12,275 219,925
Commercial and industrial 24,466 15,007 2,368 639 42,480
Other 7,114 1 35 7,150
Total $ 263,066 $ 31,686 $ 26,972 $ 15,833 $ $ 337,557
December 31, 2014:
Gaming $ 31,353 $ $ $ $ $ 31,353
Residential and land development 3,520 1,319 17 5,263 10,119
Real estate, construction 27,474 723 2,496 3,317 34,010
Real estate, mortgage 191,458 4,051 16,591 22,613 234,713
Commercial and industrial 32,505 25 1,579 3,425 37,534
Other 14,583 6 89 14,678
Total $ 300,893 $ 6,124 $ 20,772 $ 34,618 $ $ 362,407
December 31, 2013:
Gaming $ 23,975 $ 2,500 $ $ 3,095 $ $ 29,570
Residential and land development 4,236 1,544 51 13,572 19,403
Real estate, construction 38,808 781 2,220 3,178 44,987
Real estate, mortgage 204,569 4,495 17,852 10,242 237,158
Commercial and industrial 31,902 682 2,402 21 35,007
Other 9,131 24 50 19 9,224
Total $
312,621 $
10,026 $
22,575 $
30,127 $ $
375,349
A loan may be impaired but not on nonaccrual status
when the loan is well secured and in the process of collection.
Total loans on nonaccrual as of December 31, 2015, 2014 and
2013 are as follows (in thousands):
December 31, 2015 2014 2013
Gaming $ $ $ 1,223
Residential and land development 323 8,233 13,572
Real estate, construction 2,523 3,287 2,588
Real estate, mortgage 11,759 21,398 8,788
Commercial and industrial 581 380
Total $
15,186 $
33,298 $
26,171
The Company has modified certain loans by granting
interest rate concessions to these customers. These loans are in
compliance with their modified terms, are currently accruing and
the Company has classified them as troubled debt restructurings.
Troubled debt restructurings as of December 31, 2015, 2014 and
2013, were as follows (in thousands except for number of
contracts):
Number of
Pre-Modification
Post-Modification Related
December 31, 2015:
Real estate, mortgage 3 $ 1,232 $ 1,232 $ 107
Total 3 $ 1,232 $ 1,232 $ 107
December 31, 2014:
Real estate, mortgage 2 $ 837 $ 837 $ 50
Total 2 $ 837 $ 837 $ 50
December 31, 2013:
Real estate, construction 2 $ 891 $ 891 $ 270
Real estate, mortgage 6 10,012 10,012 994
Commercial and industrial 1 678 678
Total 9 $
11,581 $
11,581 $
1,264
During 2014, seven loans which had been classified
as troubled debt restructurings at December 31, 2013 became in
default of their modified terms and were placed on nonaccrual.
These loans included two loans that were included in the real
estate, construction segment with a total balance of $891,782, four
loans that were included in the real estate, mortgage segment with
a total balance of $9,136,954 and one loan that was included in the
commercial and industrial segment with a balance of $677,901 as of
December 31, 2013.
Impaired loans, which include loans classified as
nonaccrual and troubled debt restructurings, segregated by class of
loans, as of December 31, 2015, 2014 and 2013 were as follows
(in thousands):
Unpaid Recorded Related Average Interest
December 31, 2015:
With no related allowance recorded:
Real estate, construction $ 1,842 $ 1,842 $ $ 1,878 $
Real estate, mortgage 9,014 9,014 9,175 21
Commercial and industrial 581 581 653
Total 11,437 11,437 11,706 21
With a related allowance recorded:
Residential and land development 323 323 109 343
Real estate, construction 681 681 252 780
Real estate, mortgage 3,977 3,977 1,443 3,920 18
Total 4,981 4,981 1,804 5,043 18
Total by class of loans:
Residential and land development 323 323 109 343
Real estate, construction 2,523 2,523 252 2,658
Real estate, mortgage 12,991 12,991 1,443 13,095 39
Commercial and industrial 581 581 653
Total $
16,418 $
16,418 $
1,804 $
16,749 $
39
Unpaid Recorded Related Average Interest
December 31, 2014:
With no related allowance recorded:
Residential and land development $ 9,513 $ 8,233 $ $ 8,380 $
Real estate, construction 2,198 2,178 2,222
Real estate, mortgage 19,517 16,243 18,258 26
Commercial and industrial 380 380 384
Total 31,608 27,034 29,244 26
With a related allowance recorded:
Real estate, construction 1,109 1,109 422 1,115
Real estate, mortgage 6,591 5,992 2,135 5,996 9
Total 7,700 7,101 2,557 7,111 9
Total by class of loans:
Residential and land development 9,513 8,233 8,380
Real estate, construction 3,307 3,287 422 3,337
Real estate, mortgage 26,108 22,235 2,135 24,254 35
Commercial and industrial 380 380 384
Total $
39,308 $
34,135 $
2,557 $
36,355 $
35
Unpaid Recorded Related Average Interest
December 31, 2013:
With no related allowance recorded:
Residential and land development $ 4,425 $ 4,425 $ $ 4,465 $
Real estate, construction 2,294 2,294 2,054 26
Real estate, mortgage 9,722 9,123 9,097 26
Commercial and industrial 678 678 689 24
Total 17,119 16,520 16,305 76
With a related allowance recorded:
Gaming 1,698 1,223 626 1,316
Residential and land development 17,576 9,147 471 15,909
Real estate, construction 1,185 1,185 337 1,239 23
Real estate, mortgage 9,677 9,677 1,110 8,801 306
Total 30,136 21,232 2,544 27,265 329
Total by class of loans:
Gaming 1,698 1,223 626 1,316
Residential and land development 22,001 13,572 471 20,374
Real estate, construction 3,479 3,479 337 3,293 49
Real estate, mortgage 19,399 18,800 1,110 17,898 332
Commercial and industrial 678 678 689 24
Total $
47,255 $
37,752 $
2,544 $
43,570 $
405
Transactions in the allowance for loan losses for
the years ended December 31, 2015, 2014 and 2013, and the
balances of loans, individually and collectively evaluated for
impairment, as of December 31, 2015, 2014 and 2013 are as
follows (in thousands):
Gaming Residential Real Estate,
Real Estate, Commercial Other Total
December 31, 2015:
Allowance for Loan Losses:
Beginning Balance $ 573 $ 251 $ 860 $ 6,609 $ 587 $ 326 $ 9,206
Charge-offs (1,504 ) (955 ) (1,171 ) (275 ) (203 ) (4,108 )
Recoveries 102 190 19 79 390
Provision 9 1,442 582 (246 ) 744 51 2,582
Ending Balance $ 582 $ 189 $ 589 $ 5,382 $ 1,075 $ 253 $ 8,070
Allowance for Loan Losses:
Ending balance: individually evaluated for impairment $ $ 109 $ 484 $ 1,751 $ 614 $ 4 $ 2,962
Ending balance: collectively evaluated for impairment $ 582 $ 80 $ 105 $ 3,631 $ 461 $ 249 $ 5,108
Total Loans:
Ending balance: individually evaluated for impairment $ $ 323 $ 3,479 $ 35,961 $ 3,003 $ 35 $ 42,801
Ending balance: collectively evaluated for impairment $ 31,655 $ 610 $ 31,935 $ 183,964 $ 39,477 $ 7,115 $ 294,756
December 31, 2014:
Allowance for Loan Losses:
Beginning Balance $ 977 $ 776 $ 695 $ 5,553 $ 632 $ 301 $ 8,934
Charge-offs (992 ) (2,060 ) (127 ) (368 ) (3,948 ) (235 ) (7,730 )
Recoveries 260 35 193 20 90 598
Provision 328 1,535 257 1,231 3,883 170 7,404
Ending Balance $ 573 $ 251 $ 860 $ 6,609 $ 587 $ 326 $ 9,206
Allowance for Loan Losses:
Ending balance: individually evaluated for impairment $ $ $ 742 $ 2,706 $ 289 $ 6 $ 3,743
Ending balance: collectively evaluated for impairment $ 573 $ 251 $ 118 $ 3,903 $ 298 $ 320 $ 5,463
Total Loans:
Ending balance: individually evaluated for impairment $ $ 7,232 $ 6,830 $ 39,204 $ 2,035 $ 89 $ 55,390
Ending balance: collectively evaluated for impairment $
31,353 $
2,887 $
27,180 $
195,509 $
35,499 $
14,589 $
307,017
December 31, 2013:
Allowance for Loan Losses:
Beginning Balance $ 1,541 $ 200 $ 967 $ 5,273 $ 593 $ 283 $ 8,857
Charge-offs (474 ) (7,325 ) (1,013 ) (1,048 ) (24 ) (238 ) (10,122 )
Recoveries 110 67 97 150 26 88 538
Provision (200 ) 7,834 644 1,178 37 168 9,661
Ending Balance $ 977 $ 776 $ 695 $ 5,553 $ 632 $ 301 $ 8,934
Allowance for Loan Losses:
Ending balance: individually evaluated for impairment $ 626 $ 471 $ 615 $ 1,698 $ 342 $ 33 $ 3,785
Ending balance: collectively evaluated for impairment $ 351 $ 305 $ 80 $ 3,855 $ 290 $ 268 $ 5,149
Total Loans:
Ending balance: individually evaluated for impairment $ 3,095 $ 13,624 $ 5,399 $ 28,094 $ 2,423 $ 69 $ 52,704
Ending balance: collectively evaluated for impairment $
26,475 $
5,779 $
39,588 $
209,064 $
32,584 $
9,155 $
322,645</t>
  </si>
  <si>
    <t>Bank Premises and Equipment</t>
  </si>
  <si>
    <t>Property, Plant and Equipment [Abstract]</t>
  </si>
  <si>
    <t>NOTE D - BANK PREMISES AND EQUIPMENT: Bank premises and equipment are shown as follows
(in thousands):
December 31,
Estimated Useful Lives
2015
2014
2013
Land $ 5,982 $ 5,982 $ 5,982
Building 5 - 40 years 30,641 30,593 30,540
Furniture, fixtures and equipment 3 - 10 years 15,879 15,511 15,272
Totals, at cost 52,502 52,086 51,794
Less: Accumulated depreciation 30,056 28,302 26,486
Totals $
22,446 $
23,784 $
25,308</t>
  </si>
  <si>
    <t>Other Real Estate</t>
  </si>
  <si>
    <t>Real Estate [Abstract]</t>
  </si>
  <si>
    <t>NOTE E – OTHER REAL ESTATE: The Company’s other real estate consisted of
the following as of December 31, 2015, 2014 and 2013,
respectively (in thousands except number of properties):
December 31,
2015
2014
2013
Number of Balance Number of Balance Number of Balance
Construction, land development and other land 19 $ 8,792
15 $ 5,034
18 $ 4,887
1 - 4 family residential properties 3 368
10 431
6 180
Nonfarm nonresidential 4 756
14 2,030
17 4,563
Other
1 151
Total
26 $
9,916
40 $
7,646
41 $
9,630</t>
  </si>
  <si>
    <t>Banking and Thrift [Abstract]</t>
  </si>
  <si>
    <t>NOTE F- DEPOSITS: At December 31, 2015, the scheduled maturities
of time deposits are as follows (in thousands):
2016 $ 48,120
2017 18,630
2018 3,802
2019 2,562
2020 1,709
Total $74,823
Time deposits of $100,000 or more at
December 31, 2015 included brokered deposits of $5,000,000,
which mature in 2017. Time deposits of $250,000 or more totaled
approximately $24,090,000, $25,321,000 and $49,773,000 at
December 31, 2015, 2014 and 2013, respectively. Deposits held for related parties amounted to
$7,640,079, $6,607,646 and $7,511,446 at December 31, 2015,
2014 and 2013, respectively. Overdrafts totaling $663,511, $822,730 and $764,262
were reclassified as loans at December 31, 2015, 2014 and
2013, respectively.</t>
  </si>
  <si>
    <t>Federal Funds Purchased</t>
  </si>
  <si>
    <t>Brokers and Dealers [Abstract]</t>
  </si>
  <si>
    <t>NOTE G – FEDERAL FUNDS PURCHASED: At December 31, 2015, the Company had
facilities in place to purchase federal funds up to $40,000,000
under established credit arrangements.</t>
  </si>
  <si>
    <t>Borrowings</t>
  </si>
  <si>
    <t>NOTE H - BORROWINGS: At December 31, 2015, the Company was able to
borrow up to $28,518,930 from the Federal Reserve Bank Discount
Window Primary Credit Program. The borrowing limit is based on the
amount of collateral pledged, with certain loans from the
Bank’s portfolio serving as collateral. Borrowings bear
interest at 25 basis points over the current fed funds rate and
have a maturity of one day. There was no outstanding balance at
December 31, 2015. At December 31, 2015, the Company had
$18,408,666 outstanding in advances under a $61,844,373 line of
credit with the FHLB. One advance in the amount of $5,000,000 bears
interest at a variable rate of 43.2 basis points above the 1 month
LIBOR rate, which was .749% at December 31, 2015, and matures
in 2017. An additional advance in the amount of $10,000,000 bears
interest at .31% and matured in January of 2016. New advances may
subsequently be obtained based on the liquidity needs of the bank
subsidiary. The remaining balance consists of smaller advances
bearing interest from 2.604% to 7.00% with maturity dates from 2016
– 2042. The advances are collateralized by specific loans,
for which certain documents are held in custody by the FHLB, and,
if needed, specific investment securities that are held in
safekeeping at the FHLB.</t>
  </si>
  <si>
    <t>Income Taxes</t>
  </si>
  <si>
    <t>Income Tax Disclosure [Abstract]</t>
  </si>
  <si>
    <t>NOTE I - INCOME TAXES: Deferred taxes (or deferred charges) as of
December 31, 2015, 2014 and 2013, included in other assets,
were as follows (in thousands):
December 31,
2015
2014
2013
Deferred tax assets:
Allowance for loan losses $ 2,744 $ 3,130 $ 3,037
Employee benefit plans’ liabilities 4,633 4,490 4,326
Unrealized loss on available for sale securities, charged from
equity 210 3,684
Loss on credit impairment of securities 576
Earned retiree health benefits plan liability 1,638 1,638 1,638
General business and AMT credits 2,011 1,735
Tax net operating loss carryforward 2,514 651
Other 1,535 1,637 1,218
Valuation allowance (10,106 ) (8,140 )
Deferred tax assets 5,545 5,351 13,903
Deferred tax liabilities:
Unrealized gain on available for sale securities, charged to
equity 180
Unearned retiree health benefits plan asset 734 362 579
Bank premises and equipment 4,369 4,760 5,075
Other 262 229 129
Deferred tax liabilities
5,545 5,351 5,783
Net deferred taxes $ $
$
8,120
Income taxes consist of the following components (in
thousands):
Years Ended December 31,
2015
2014
2013
Current $
$ (137 ) $ (1,717 )
Deferred:
Federal (2,728 ) (3,277 ) (484 )
Change in valuation allowance 1,966 8,140
Total deferred (762 ) 4,863 (484 )
Totals $ (762 ) $
4,726 $
(2,201 )
Income taxes amounted to less than the amounts
computed by applying the U.S. Federal income tax rate of 34.0% for
2015, 2014 and 2013 to income (loss) before income taxes. The
reasons for these differences are shown below (in thousands):
2015 2014 2013
Tax Rate Tax Rate Tax
Rate
Taxes computed at statutory rate $ (1,820 ) (34 ) $ (1,794 ) (34 ) $ (931 ) (34)
Increase (decrease) resulting from:
Tax-exempt interest income (447 ) (8 ) (532 ) (10 ) (539 ) (20)
Income from BOLI (166 ) (3 ) (200 ) (4 ) (170 ) (6)
Federal tax credits (298 ) (6 ) (298 ) (6 ) (298 ) (11)
Other 3 (590 ) (10 ) (263 ) (9)
Change in valuation allowance 1,966 37 8,140 154
Total income tax (benefit) expense $ (762 ) (14 ) $ 4,726 90 $ (2,201 ) (80)
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Company
incurred losses on a cumulative basis for the three-year period
ended December 31, 2014, which is considered to be significant
negative evidence. The positive evidence considered in support was
insufficient to overcome this negative evidence. As a result, the
Company established a full valuation allowance for its net deferred
tax asset in the amount of $8,140,000 as of December 31,
2014. The Company intends to maintain this valuation
allowance until it determines it is more likely than not that the
asset can be realized through current and future taxable income. If
not utilized, the Company’s federal net operating loss of
$7,000,000 will begin to expire in 2034.
The Company has reviewed its income tax positions
and specifically considered the recognition and measurement
requirements of the benefits recorded in its financial statements
for tax positions taken or expected to be taken in its tax returns.
The Company currently has no unrecognized tax benefits that, if
recognized, would favorably affect the income tax rate in future
periods. Income tax expense (or benefit) for each year is
allocated to continuing operations, discontinued operations, other
comprehensive income and other charges or credits recorded directly
to shareholders’ equity. This allocation is commonly referred
to as intra-period tax allocation as outlined in Accounting
Standards Codification Topic 740, Income Taxes (“ASC
740”). ASC 740 also includes an exception to the general
principle of intra-period tax allocation discussed above. This
exception requires that all items, i.e., discontinued operations
and items charged or credited directly to other comprehensive
income, be considered in determining the amount of the tax benefit
that results from a loss from continuing operations. That is, when
a company has a current period loss from continuing operations,
management must consider income recorded in other categories in
determining the tax benefit that is allocated to continuing
operations. The ASC 740 exception, however, only relates to the
allocation of the current year tax provision, which may be zero,
and does not change a company’s overall tax provision. Accordingly, for the year ended December 31,
2015, the Company recorded a tax benefit of $762,000 in continuing
operations and a corresponding income tax expense in other
comprehensive income associated with the increase in the unrealized
gain on available for sale securities and the decrease in the
unfunded post-retirement benefit obligation.</t>
  </si>
  <si>
    <t>Shareholders' Equity</t>
  </si>
  <si>
    <t>Equity [Abstract]</t>
  </si>
  <si>
    <t xml:space="preserve">NOTE J - SHAREHOLDERS’ EQUITY: Shareholders’ equity of the Company includes
the undistributed earnings of the bank subsidiary. Dividends to the
Company’s shareholders can generally be paid only from
dividends paid to the Company by its bank subsidiary. Consequently,
dividends are dependent upon the earnings, capital needs,
regulatory policies and statutory limitations affecting the bank
subsidiary. Dividends paid by the bank subsidiary are subject to
the written approval of the Commissioner of Banking and Consumer
Finance of the State of Mississippi and the Federal Deposit
Insurance Corporation (the “FDIC”). At
December 31, 2015, $11,161,710 of undistributed earnings of
the bank subsidiary included in consolidated surplus and retained
earnings was available for future distribution to the Company as
dividends. Dividends paid by the Company are subject to the written
approval of the Federal Reserve Bank (“FRB”). On February 25, 2009, the Board approved the
repurchase of up to 3% of the outstanding shares of the
Company’s common stock. As a result of this repurchase plan,
47,756 shares have been repurchased and retired through
December 31, 2015.
The Company and the bank subsidiary are subject to
various regulatory capital requirements administered by the federal
banking agencies. Failure to meet minimum capital requirements can
initiate certain mandatory and possibly additional discretionary
actions by the regulators that, if undertaken, could have a direct
material effect on the financial statements. Under capital adequacy
guidelines and the regulatory framework for prompt corrective
action, specific capital guidelines must be met that involve
quantitative measures of the assets, liabilities and certain
off-balance sheet items as calculated under regulatory accounting
practices. The capital amounts and classification of the bank
subsidiary and the Company are also subject to qualitative
judgments by the regulators about components, risk weightings and
other factors. New rules relating to risk-based capital
requirements and the method for calculating components of capital
and of computing risk-weighted assets to make them consistent with
agreements that were reached by the Basel Committee on Banking
Supervision and certain provisions of the Dodd-Frank Act became
effective for the Company January 1, 2015. The rules establish
a new Common equity tier 1 minimum capital requirement, increase
the minimum capital ratios and assign a higher risk weight to
certain assets based on the risk associated with these assets. Quantitative measures established by regulation to
ensure capital adequacy require the bank subsidiary to maintain
minimum amounts and ratios of Total, Common equity tier 1 and Tier
1 capital to risk-weighted assets, and Tier 1 capital to average
assets. As of December 31, 2015, the most recent
notification from the FDIC categorized the bank subsidiary as well
capitalized under the regulatory framework for prompt corrective
action. To be categorized as well capitalized, the bank subsidiary
must have a Total risk-based capital ratio of 10.00% or greater, a
Common equity tier 1 capital ratio of 6.50% or greater, a Tier 1
risk-based capital ratio of 8.00% or greater and a Leverage capital
ratio of 5.00% or greater. There are no conditions or events since
that notification that Management believes have changed the bank
subsidiary’s category. The Company’s actual capital amounts and
ratios and required minimum capital amounts and ratios for 2015,
2014 and 2013, are as follows (in thousands):
Actual
For Capital Adequacy Purposes
Amount Ratio Amount Ratio
December 31, 2015:
Total Capital (to Risk Weighted Assets) $ 95,395 21.83% $ 34,954 8.00%
Common Equity Tier 1 Capital (to Risk Weighted Assets) 89,901 20.58% 19,662 4.50%
Tier 1 Capital (to Risk Weighted Assets) 89,901 20.58% 26,215 6.00%
Tier 1 Capital (to Average Assets) 89,901 13.18% 27,291 4.00%
December 31, 2014:
Total Capital (to Risk Weighted Assets) $ 100,243 21.95% $ 36,528 8.00%
Tier 1 Capital (to Risk Weighted Assets) 94,493 20.70% 18,264 4.00%
Tier 1 Capital (to Average Assets) 94,493 13.29% 28,437 4.00%
December 31, 2013:
Total Capital (to Risk Weighted Assets) $
111,141
22.79% $
39,022
8.00%
Tier 1 Capital (to Risk Weighted Assets) 105,009 21.54% 19,511 4.00%
Tier 1 Capital (to Average Assets) 105,009 13.48% 31,170 4.00% The bank subsidiary’s actual capital amounts
and ratios and required minimum capital amounts and ratios and
capital amounts and ratios to be well capitalized for 2015, 2014
and 2013, are as follows (in thousands):
Actual
For Capital Adequacy Purposes
To Be Well Capitalized
Amount Ratio Amount Ratio Amount Ratio
December 31, 2015:
Total Capital (to Risk Weighted Assets) $ 91,963 21.09% $ 34,889 8.00% $ 43,611 10.00%
Common Equity Tier 1 Capital (to Risk Weighted Assets) 86,479 19.83% 19,625 4.50% 28,347 6.50%
Tier 1 Capital (to Risk Weighted Assets) 86,479 19.83% 26,166 6.00% 34,889 8.00%
Tier 1 Capital (to Average Assets) 86,479 13.47% 25,680 4.00% 32,100 5.00%
December 31, 2014:
Total Capital (to Risk Weighted Assets) $ 96,427 21.28% $ 36,247 8.00% $ 45,309 10.00%
Tier 1 Capital (to Risk Weighted Assets) 90,720 20.02% 18,124 4.00% 27,186 6.00%
Tier 1 Capital (to Average Assets) 90,720 13.15% 27,599 4.00% 34,499 5.00%
December 31, 2013:
Total Capital (to Risk Weighted Assets) $ 106,870 21.94% $ 38,968 8.00% $ 48,711 10.00%
Tier 1 Capital (to Risk Weighted Assets) 100,746 20.69% 19,484 4.00% 29,227 6.00%
Tier 1 Capital (to Average Assets) 100,746 13.02% 30,958 4.00% 38,697 5.00% </t>
  </si>
  <si>
    <t>Other Income and Expenses</t>
  </si>
  <si>
    <t>Other Income and Expenses [Abstract]</t>
  </si>
  <si>
    <t>NOTE K - OTHER INCOME AND EXPENSES: Other income consisted of the following (in
thousands):
Years Ended December 31,
2015
2014
2013
Other service charges, commissions and fees $ 109 $ 84 $ 74
Rentals 393 435 433
Other 212 113 100
Totals $
714 $
632 $
607
Other expenses consisted of the following (in
thousands):
Years Ended December 31,
2015
2014
2013
Advertising $ 505 $ 552 $ 596
Data processing 1,403 1,339 1,254
FDIC and state banking assessments 928 1,033 870
Legal and accounting 785 493 535
Other real estate 2,264 1,610 963
ATM expense 1,183 2,409 2,367
Trust expense 355 323 332
Other 2,098 1,890 1,876
Totals $
9,521 $
9,649 $ 8,793</t>
  </si>
  <si>
    <t>Financial Instruments with Off-Balance-Sheet Risk</t>
  </si>
  <si>
    <t>Investments, All Other Investments [Abstract]</t>
  </si>
  <si>
    <t>NOTE L - FINANCIAL INSTRUMENTS WITH
OFF-BALANCE-SHEET RISK: The Company is a party to financial instruments
with off-balance-sheet risk in the normal course of business to
meet the financing needs of its customers. These financial
instruments include commitments to extend credit and irrevocable
letters of credit. These instruments involve, to varying degrees,
elements of credit and interest rate risk in excess of the amount
recognized in the balance sheet. The contract amounts of those
instruments reflect the extent of involvement the bank subsidiary
has in particular classes of financial instruments. The
Company’s exposure to credit loss in the event of
nonperformance by the other party to the financial instrument for
commitments to extend credit and irrevocable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s
established in the agreement. Irrevocable letters of credit are
conditional commitments issued by the Company to guarantee the
performance of a customer to a third party. Commitments and
irrevocable letters of credit generally have fixed expiration dates
or other termination clauses and may require payment of a fee.
Since some of the commitments and irrevocable letters of credit may
expire without being drawn upon, the total amounts do not
necessarily represent future cash requirements. The Company
evaluated each customer’s creditworthiness on a case-by-case
basis. The amount of collateral obtained upon extension of credit
is based on Management’s credit evaluation of the customer.
Collateral obtained varies but may include equipment, real property
and inventory. The Company generally grants loans to customers in
its trade area. At December 31, 2015, 2014 and 2013, the
Company had outstanding irrevocable letters of credit aggregating
$1,919,678, $1,879,678 and $3,059,011, respectively. At
December 31, 2015, 2014 and 2013, the Company had outstanding
unused loan commitments aggregating $41,935,725, $66,663,320 and
$68,171,024, respectively. Approximately $30,601,000, $35,753,000
and $38,324,000 of outstanding commitments were at fixed rates and
the remainder was at variable rates at December 31, 2015, 2014
and 2013, respectively.</t>
  </si>
  <si>
    <t>Contingencies</t>
  </si>
  <si>
    <t>Commitments and Contingencies Disclosure [Abstract]</t>
  </si>
  <si>
    <t>NOTE M - CONTINGENCIES: The Bank is involved in various legal matters and
claims which are being defended and handled in the ordinary course
of business. None of these matters are expected, in the opinion of
Management, to have a material adverse effect upon the financial
position or results of operations of the Company.</t>
  </si>
  <si>
    <t>Condensed Parent Company Only Financial Information</t>
  </si>
  <si>
    <t>Condensed Financial Information of Parent Company Only Disclosure [Abstract]</t>
  </si>
  <si>
    <t>NOTE N - CONDENSED PARENT COMPANY ONLY FINANCIAL
INFORMATION: Peoples Financial Corporation began its operations
September 30, 1985, when it acquired all the outstanding stock
of The Peoples Bank, Biloxi, Mississippi. A condensed summary of
its financial information is shown below.
CONDENSED BALANCE SHEETS (IN THOUSANDS):
December 31,
2015
2014
2013
Assets
Investments in subsidiaries, at underlying equity:
Bank subsidiary $ 88,415 $ 91,179 $ 94,883
Nonbank subsidiary 1 1 1
Cash in bank subsidiary 28 160 487
Other assets 3,395 3,611 3,937
Total assets $ 91,839 $ 94,951 $ 99,308
Liabilities and Shareholders’ Equity:
Other liabilities $ $ $ 161
Total liabilities 161
Shareholders’ equity 91,839 94,951 99,147
Total liabilities and shareholders’ equity $
91,839 $
94,951 $
99,308
CONDENSED STATEMENTS OF OPERATIONS (IN
THOUSANDS):
Years Ended December 31,
2015
2014
2013
Income
Undistributed loss of unconsolidated bank subsidiary $ (4,242 ) $ (10,025 ) $ (494 )
Other income (loss) (208 ) (53 ) 57
Total loss (4,450 ) (10,078 ) (437)
Expenses
Other 142 124 122
Total expenses 142 124 122
Loss before income taxes (4,592 ) (10,202 ) (559)
Income tax benefit (198 ) (21)
Net loss
$ (4,592)
$ (10,004)
$ (538)
CONDENSED STATEMENTS OF CASH FLOWS (IN
THOUSANDS):
Years Ended December 31,
2015
2014
2013
Cash flows from operating activities:
Net loss
$ (4,592 )
$ (10,004 )
$ (53 8)
Adjustments to reconcile net loss to net cash provided by (used in)
operating activities:
(Income) loss on other investments 218 64 (42 )
Undistributed loss of unconsolidated subsidiaries 4,242 10,025 494
Other assets 25 164
Other liabilities (161 )
Net cash provided by (used in) operating activities (132 ) (51 ) 78
Cash flows from investing activities:
Redemption of equity securities 236 230
Net cash provided by investing activities 236 230
Cash flows from financing activities:
Retirement of stock (181 )
Dividends paid (512 )
Net cash used in financing activities (512 ) (181)
Net increase (decrease) in cash (132 ) (327 ) 127
Cash, beginning of year 160 487 360
Cash, end of year $ 28 $ 160 $ 487</t>
  </si>
  <si>
    <t>Employee and Director Benefit Plans</t>
  </si>
  <si>
    <t>Compensation and Retirement Disclosure [Abstract]</t>
  </si>
  <si>
    <t>NOTE O - EMPLOYEE AND DIRECTOR BENEFIT PLANS: The Company sponsors the Peoples Financial
Corporation Employee Stock Ownership Plan (“ESOP”).
Employees who are in a position requiring at least 1,000 hours of
service during a plan year and who are 21 years of age are eligible
to participate in the ESOP. The Plan included 401(k) provisions and
the former Gulf National Bank Profit Sharing Plan. Effective
January 1, 2001, the ESOP was amended to separate the 401(k)
funds into the Peoples Financial Corporation 401(k) Profit Sharing
Plan. The separation had no impact on the eligibility or benefits
provided to participants of either plan. The 401(k) provides for a
matching contribution of 75% of the amounts contributed by the
employee (up to 6% of compensation). Contributions are determined
by the Board of Directors and may be paid either in cash or Peoples
Financial Corporation common stock. Total contributions to the
plans charged to operating expense were $260,000, $280,000 and
$220,000 in 2015, 2014 and 2013, respectively.
Compensation expense of $7,576,755, $7,678,640 and
$7,594,790 was the basis for determining the ESOP contribution
allocation to participants for 2015, 2014 and 2013, respectively.
The ESOP held 285,785, 315,269 and 359,030 allocated shares at
December 31, 2015, 2014 and 2013, respectively. The Company established an Executive Supplemental
Income Plan and a Directors’ Deferred Income Plan, which
provide for pre-retirement and post-retirement benefits to certain
key executives and directors. Benefits under the Executive
Supplemental Income Plan are based upon the position and salary of
the officer at retirement or death. Normal retirement benefits
under the plan are equal to 67% of salary for the president and
chief executive officer, 58% of salary for the executive vice
president and 50% of salary for all other executive officers and
are payable monthly over a period of fifteen years. Under the
Directors’ Deferred Income Plan, the directors are given an
opportunity to defer receipt of their annual directors’ fees
until age sixty-five. For those who choose to participate, benefits
are payable monthly for ten years beginning the first day of the
month following the director’s normal retirement date. The
normal retirement date is the later of the normal retirement age
(65) or separation of service. Interest on deferred fees
accrues at an annual rate of ten percent, compounded annually. The
Company has acquired insurance policies, with the bank subsidiary
as owner and beneficiary, which it may use as a source to pay
potential benefits to the plan participants. These contracts are
carried at their cash surrender value, which amounted to
$16,820,058, $16,370,384 and $15,824,497 at December 31, 2015,
2014 and 2013, respectively. The present value of accumulated
benefits under these plans, using an interest rate of 4.50% in
2015, 2014 and 2013, and the interest ramp-up method has been
accrued. The accrual amounted to $11,813,343, $11,465,119 and
$11,004,738 at December 31, 2015, 2014 and 2013, respectively,
and is included in Employee and director benefit plans
liabilities. The Company also has additional plans for
post-retirement benefits for certain key executives. The Company
has acquired insurance policies, with the bank subsidiary as owner
and beneficiary, which it may use as a source to pay potential
benefits to the plan participants. These contracts are carried at
their cash surrender value, which amounted to $1,473,607,
$1,346,910 and $1,218,175 at December 31, 2015, 2014 and 2013,
respectively. The present value of accumulated benefits under these
plans using an interest rate of 4.25% in 2015 and 4.50% in 2014 and
2013, and the projected unit cost method has been accrued. The
accrual amounted to $1,519,537, $1,450,280, and $1,435,554 at
December 31, 2015, 2014 and 2013, respectively, and is
included in Employee and director benefit plans liabilities. Additionally, there are two endorsement split
dollar policies, with the bank subsidiary as owner and beneficiary,
which provide a guaranteed death benefit to the participants’
beneficiaries. These contracts are carried at their cash surrender
value, which amounted to $284,664, $277,278 and $269,271 at
December 31, 2015, 2014 and 2013, respectively. The present
value of accumulated benefits under these plans using an interest
rate of 4.50% in 2015, 2014 and 2013, and the projected unit cost
method has been accrued. The accrual amounted to $82,202, $80,997
and $78,759 at December 31, 2015, 2014 and 2013, respectively,
and is included in Employee and director benefit plans
liabilities.
The Company has additional plans for
post-retirement benefits for directors. The Company has acquired
insurance policies, with the bank subsidiary as owner and
beneficiary, which it may use as a source to pay potential benefits
to the plan participants. These contracts are carried at their cash
surrender value, which amounted to $157,051, $150,687 and $138,001
at December 31, 2015, 2014 and 2013, respectively. The present
value of accumulated benefits under these plans using an interest
rate of 4.25% in 2015 and 4.50% in 2014 and 2013, and the projected
unit cost method has been accrued. The accrual amounted to
$212,662, $210,207 and $206,650 at December 31, 2015, 2014 and
2013, respectively, and is included in Employee and director
benefit plans liabilities. The Company provides post-retirement health
insurance to certain of its retired employees. Employees are
eligible to participate in the retiree health plan if they retire
from active service no earlier than their Social Security normal
retirement age, which varies from 65 to 67 based on the year of
birth. In addition, the employee must have at least 25 continuous
years of service with the Company immediately preceding retirement.
However, any active employee who was at least age 65 as of
January 1, 1995, does not have to meet the 25 years of service
requirement. The accumulated post-retirement benefit obligation at
January 1, 1995, was $517,599, which the Company elected to
amortize over 20 years. The Company reserves the right to modify,
reduce or eliminate these health benefits. The Company has chosen
to not offer this post-retirement benefit to individuals entering
the employ of the Company after December 31, 2006. Effective
January 1, 2012, the Company amended the retiree health plan.
This amendment requires that employees who are eligible and enroll
in the bank subsidiary’s group medical and dental health care
plans upon their retirement must enroll in Medicare Parts A, B and
D when first eligible upon their retirement from the bank
subsidiary. This results in the bank subsidiary’s programs
being secondary insurance coverage for retired employees and any
dependent(s), if applicable, while Medicare Parts A and B will be
their primary coverage, and Medicare Part D will be the sole and
exclusive prescription drug benefit plan for retired employees.
This amendment reduced the accumulated post-retirement benefit
obligation by $3,799,308 as of December 31, 2011. Effective
January 1, 2014, the Company amended the retiree health plan.
This amendment reduces the age for eligibility to 60 for those
employees meeting all other eligibility requirements. This
amendment increased the accumulated post-retirement benefit
obligation by $1,150,229 as of December 31, 2013.
The following is a summary of the components of the net periodic
post-retirement benefit cost (credit)(in thousands):
Years Ended December 31,
2015
2014
2013
Service cost $
94 $
105 $
55
Interest cost 102 132 82
Amortization of net gain (44 ) (14 ) (2)
Amortization of prior service credit (82 ) (81 ) (183)
Net periodic post-retirement benefit cost (credit) $ 70 $ 142 $ (48)
The discount rate used in determining the
accumulated post-retirement benefit obligation was 4.20% in 2015,
4.00% in 2014 and 4.80% in 2013. The assumed health care cost trend
rate used in measuring the accumulated post-retirement benefit
obligation was 6.75% in 2015. The rate was assumed to decrease
gradually to 5.00% for 2022 and remain at that level thereafter. If
the health care cost trend rate assumptions were increased 1.00%,
the accumulated post-retirement benefit obligation as of
December 31, 2015, would be increased by 13.81%, and the
aggregate of the service and interest cost components of the net
periodic post-retirement benefit cost for the year then ended would
have increased by 17.85%. If the health care cost trend rate
assumptions were decreased 1.00%, the accumulated post-retirement
benefit obligation as of December 31, 2015, would be decreased
by 11.28%, and the aggregate of the service and interest cost
components of the net periodic post-retirement benefit cost for the
year then ended would have decreased by 14.23%. The following table presents the estimated benefit
payments for each of the next five years and in the aggregate for
the next five years (in thousands):
2016 $
191
2017 146
2018 119
2019 57
2020 78
2021-2025 808
The following is a reconciliation of the
accumulated post-retirement benefit obligation, which is included
in Employee and director benefit plans liabilities (in
thousands):
Accumulated post-retirement benefit obligation as of
December 31, 2014 $
3,570
Service cost 94
Interest cost 102
Actuarial gain (1,221 )
Benefits paid
(37
)
Accumulated post-retirement benefit obligation as of December 31,
2015 $ 2,508
The following is a summary of the change in plan
assets (in thousands):
2015 2014 2013
Fair value of plan assets at beginning of year $
$
$
Actual return on assets
Employer contribution 37 64 90
Benefits paid, net (37 ) (64 ) (90 )
Fair value of plan assets at end of year $ $ $
Amounts recognized in the Accumulated Other Comprehensive Income
(Loss), net of tax, were (in thousands):
For
the year ended December 31,
2015
2014
2013
Net gain (loss) $ 697 $ (80) $ 288
Prior service charge 730 783 837
Total accumulated other comprehensive income $
1,427 $
703 $
1,125
Amounts recognized in the accumulated
post-retirement benefit obligation and other comprehensive income
(loss) were (in thousands):
For
the year ended December 31,
2015
Unrecognized actuarial gain $ 1,176
Amortization of prior service cost (82 )
Total accumulated other comprehensive gain $
1,094
The prior service credit that will be recognized in
accumulated other comprehensive income during 2016 is $81,381.</t>
  </si>
  <si>
    <t>Fair Value Measurements and Disclosures</t>
  </si>
  <si>
    <t>Fair Value Disclosures [Abstract]</t>
  </si>
  <si>
    <t xml:space="preserve">NOTE P -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th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by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assets. If the fair value of available for
sale securities is generated through model-based techniques
including the discounting of estimated cash flows, such securities
are classified as Level 3 assets.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basis. An allowance
for each impaired loan, which are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Impaired loans are non-recurring Level 3 assets. Other Real Estate 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s in-house property evaluator and
Management will determine the fair value of the collateral, based
on comparable sales, market conditions, Management’s plans
for disposition and other estimates of fair value obtained from
principally independent sources, adjusted for estimated selling
costs. Other real estate is a non-recurring Level 3 asset.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for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December 31, 2015, 2014 and 2013, were as follows
(in thousands):
Fair Value Measurements Using
Total Level 1 Level 2 Level 3
December 31, 2015:
U.S. Treasuries $ 63,754 $
$ 63,754 $
U.S. Government agencies 84,546 84,546
Mortgage-backed securities 30,130 30,130
States and political subdivisions 23,727 23,547 180
Equity securities 650 650
Total $ 202,807 $ $ 202,627 $ 180
December 31, 2014:
U.S. Treasuries $ 29,654 $ $ 29,654 $
U.S. Government agencies 117,989 117,989
Mortgage-backed securities 35,817 35,817
States and political subdivisions 31,012 31,012
Equity securities 650 650
Total $ 215,122 $ $ 215,122 $
December 31, 2013:
U.S. Treasuries $ 43,648 $ $ 43,648 $
U.S. Government agencies 145,805 145,805
Mortgage-backed securities 50,326 50,326
States and political subdivisions 35,011 35,011
Equity securities 650 650
Total $
275,440 $ $
275,440 $
Impaired loans, which are measured at fair value on
a non-recurring basis, by level within the fair value hierarchy as
of December 31, 2015, 2014 and 2013 were as follows (in
thousands):
Fair Value Measurements Using
December 31: Total Level 1 Level 2 Level 3
2015 $
4,981 $
$
$ 4,981
2014 10,610 10,610
2013 18,831 18,831 Other real estate, which is measured at fair value
on a non-recurring basis, by level within the fair value hierarchy
as of December 31, 2015, 2014 and 2013 are as follows (in
thousands):
Fair Value Measurements Using
December 31: Total Level 1 Level 2 Level 3
2015 $
9,916 $
$
$
9,916
2014 7,646 7,646
2013 9,630 9,630 The following table presents a summary of changes
in the fair value of other real estate which is measured using
Level 3 inputs (in thousands):
2015 2014 2013
Balance, beginning of year $
7,646 $ 9,630 $ 7,008
Loans transferred to ORE 7,502 1,345 4,537
Sales (4,295 ) (2,068 ) (1,188 )
Writedowns (937 ) (1,261 ) (670 )
Insurance proceeds from casualty loss (57 )
Balance, end of year $ 9,916 $ 7,646 $ 9,630
The carrying value and estimated fair value of
financial instruments, by level within the fair value hierarchy, at
December 31, 2015, 2014 and 2013, are as follows (in
thousands):
Carrying Fair Value Measurements Using
Amount
Level 1
Level 2
Level 3
Total
December 31, 2015:
Financial Assets:
Cash and due from banks $
31,396 $
31,396 $
$
$
31,396
Available for sale securities 202,807 202,627 180 202,807
Held to maturity securities 19,025 19,220 19,220
Other investments 2,744 2,744 2,744
Federal Home Loan Bank stock 1,637 1,637 1,637
Loans, net 329,487 331,026 331,026
Other real estate 9,916 9,916 9,916
Cash surrender value of life insurance 18,735 18,735 18,735
Financial Liabilities:
Deposits:
Non-interest bearing 122,743 122,743 122,743
Interest bearing 389,964 390,205 390,205
Borrowings from Federal Home Loan Bank 18,409 19,731 19,731
Carrying Fair Value Measurements Using
Amount
Level 1
Level 2
Level 3
Total
December 31, 2014:
Financial Assets:
Cash and due from banks $
23,556 $
23,556 $
$
$
23,556
Available for sale securities 215,122 215,122 215,122
Held to maturity securities 17,784 17,859 17,859
Other investments 2,962 2,962 2,962
Federal Home Loan Bank stock 2,504 2,504 2,504
Loans, net 353,201 355,004 355,004
Other real estate 7,646 7,646 7,646
Cash surrender value of life insurance 18,145 18,145 18,145
Financial Liabilities:
Deposits:
Non-interest bearing 103,607 103,607 103,607
Interest bearing 413,313 413,672 413,672
Borrowings from Federal Home Loan Bank 38,708 40,720 40,720
Carrying Fair Value Measurements Using
Amount
Level 1
Level 2
Level 3
Total
December 31, 2013:
Financial Assets:
Cash and due from banks $
36,264 $
36,264 $
$
$
36,264
Available for sale securities 275,440 275,440 275,440
Held to maturity securities 11,142 10,686 10,686
Other investments 3,262 3,262 3,262
Federal Home Loan Bank stock 3,834 3,834 3,834
Loans, net 366,415 369,117 369,117
Other real estate 9,630 9,630 9,630
Cash surrender value of life insurance 17,456 17,456 17,456
Financial Liabilities:
Deposits:
Non-interest bearing 107,117 107,117 107,117
Interest bearing 461,080 452,174 452,174
Borrowings from Federal Home Loan Bank 77,684 79,051 79,051 </t>
  </si>
  <si>
    <t>Business and Summary of Significant Accounting Policies (Policies)</t>
  </si>
  <si>
    <t>Business of The Company</t>
  </si>
  <si>
    <t>Business of The Company Peoples Financial Corporation (the
“Company”) is a one-bank holding company headquartered
in Biloxi, Mississippi. Its two operating subsidiaries are The
Peoples Bank, Biloxi, Mississippi (the “Bank”), and PFC
Service Corp. Its principal subsidiary is the Bank, which provides
a full range of banking, financial and trust services to state,
county and local government entities and individuals and small and
commercial businesses operating in those portions of Mississippi,
Louisiana and Alabama which are within a fifty mile radius of the
Waveland, Wiggins and Gautier branches, the Bank’s three most
outlying locations (the “trade area”).</t>
  </si>
  <si>
    <t>Principles of Consolidation</t>
  </si>
  <si>
    <t>Principles of Consolidation The consolidated financial statements include the
accounts of the Company and its wholly-owned subsidiaries. All
significant intercompany transactions and balances have been
eliminated in consolidation.</t>
  </si>
  <si>
    <t>Basis of Accounting</t>
  </si>
  <si>
    <t>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ssumptions relating to
employee and director benefit plan liabilities and valuation
allowances associated with the realization of deferred tax assets,
which are based on future taxable income.</t>
  </si>
  <si>
    <t>New Accounting Pronouncements</t>
  </si>
  <si>
    <t>New Accounting Pronouncements In January 2015, the Financial Accounting Standards
Board (the “FASB”) issued Accounting Standards Update
(“ASU”) No. 2015-01, Income
Statement-Extraordinary and Unusual Items (Subtopic 225-20):
Simplifying Income Statement Presentation by Eliminating the
Concept of Extraordinary Items In June 2015, FASB issued ASU 2015-10, Technical Corrections and
Improvements
In January 2016, FASB issued ASU
2016-01, Financial Instruments
– Overall (Subtopic 825-10): Recognition and Measurement of
Financial Assets and Financial Liabilities.</t>
  </si>
  <si>
    <t>Cash and Due from Banks</t>
  </si>
  <si>
    <t>Cash and Due from Banks The Company is required to maintain average reserve
balances in its vault or on deposit with the Federal Reserve Bank.
The average amount of these reserve requirements was approximately
$2,084,000, $417,000 and $407,000 for the years ending
December 31, 2015, 2014 and 2013, respectively.</t>
  </si>
  <si>
    <t>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classified as
held to maturity are classified as available for sale and are
stated at fair value. Unrealized gains and losses, net of tax, on
these securities are recorded in shareholders’ equity as
accumulated other comprehensive income. The amortized cost of
available for sale securities and held to maturity securities is
adjusted for amortization of premiums and accretion of discounts to
maturity, determined using the interest method. Such amortization
and accretion is included in interest income on securities. A
decline in the market value of any investment below cost that is
deemed to be other-than-temporary is charged to earnings for the
decline in value deemed to be credit related and a new cost basis
in the security is established. The decline in value attributed to
non-credit related factors is recognized in other comprehensive
income. In estimating other-than-temporary losses, Management
considers the length of time and the extent to which the fair value
has been less than cost, the financial condition and nature of the
issuer, the cause of the decline, especially if related to a change
in interest rates, and the intent and ability of the Company to
retain the investment in the issuer for a period of time sufficient
to allow for any anticipated recovery in fair value. The specific
identification method is used to determine realized gains and
losses on sales of securities, which are reported as gain (loss) on
sales and calls of securities in non-interest income.</t>
  </si>
  <si>
    <t>Other Investments</t>
  </si>
  <si>
    <t>Other Investments Other investments include a low income housing
partnership in which the Company is a 99% limited partner. The
partnership has qualified to receive annual low income housing
federal tax credits that are recognized as a reduction of the
current tax expense. The investment is accounted for using the
equity method.</t>
  </si>
  <si>
    <t>Federal Home Loan Bank Stock</t>
  </si>
  <si>
    <t>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have a readily determinable fair value and as such is classified as
restricted stock, carried at cost and evaluated for impairment in
accordance with GAAP.</t>
  </si>
  <si>
    <t>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loan losses.
Interest on loans is recognized on a daily basis over the terms of
each loan based on the unpaid principal balance. Loan origination
fees are recognized as income when received. Revenue from these
fees is not material to the financial statements. The Company continuously monitors its relationships
with its loan customers in concentrated industries such as gaming
and hotel/motel, as well as the exposure for out of area, land
development, construction and commercial real estate loans, and
their direct and indirect impact on its operations. Loan
delinquencies and deposit overdrafts are monitored on a weekly
basis in order to identify developing problems as early as
possible. On a monthly basis, a watch list of credits based on our
loan grading system is prepared. Grades are applied to individual
loans based on factors including repayment ability, financial
condition of the borrower and payment performance. Loans with lower
grades are placed on the watch list of credits. The watch list is
the primary tool for monitoring the credit quality of the loan
portfolio. Once loans are determined to be past due, the loan
officer and the special assets department work vigorously to return
the loans to a current status.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nger in doubt. The placement of loans on and
removal of loans from nonaccrual status must be approved by
Management.
Loans which become 90 days delinquent are reviewed
relative to collectibility. Unless such loans are in the process of
terms revision to bring them to a current status or foreclosure or
in the process of collection, these loans are placed on nonaccrual
and, if deemed uncollectible, are charged off against the allowance
for loan losses. That portion of a loan which is deemed
uncollectible will be charged off against the allowance as a
partial charge off. All charge offs must be approved by Management
and are reported to the Board of Directors.</t>
  </si>
  <si>
    <t>Allowance for Loan Losses</t>
  </si>
  <si>
    <t>Allowance for Loan Losses The allowance for loan losses (“ALL”)
is a valuation account available to absorb losses on loans. The ALL
is established through provisions for loan los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On a quarterly
basis, the Company’s problem asset committee meets to review
the watch list of credits, which is formulated from the loan
grading system. Members of this committee include loan officers,
collection officers, the special assets director, the chief lending
officer, the chief credit officer, the chief financial officer and
the chief executive officer.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affect the borrower’s ability to repay and the results of
regulatory examinations. This evaluation is inherently subjective
as it requires material estimates that may be susceptible to
significant change. The ALL consists of specific and general
components. The specific component relates to loans that are
classified as impaired. The general component of the allowance
relates to loans that are not impaired. Changes to the components
of the ALL are recorded as a component of the provision for the
allowance for loan losses. Management must approve changes to the
ALL and must report its actions to the Board of Directors. The
Company believes that its allowance for loan losses is appropriate
at December 31, 2015.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major loans for which full
payment of principal or interest is not expected. Payments received
for impaired loans not on nonaccrual status are applied to
principal and interest.
All impaired loans are reviewed, at a minimum, on a
quarterly basis. The Company calculates the specific allowance
required for impaired loans based on the present value of expected
future cash flows discounted at the loan’s effective interest
rate, the loan’s observable market price or the fair value of
its collateral. Most of the Company’s impaired loans are
collateral-dependent. The fair value of the collateral for
collateral-dependent loans is based on appraisals performed by
third-party valuation specialists, comparable sales and other
estimates of fair value obtained principally from independent
sources such as the Multiple Listing Service or county tax
assessment valuations, adjusted for estimated selling costs. The
Company has a Real Estate Appraisal Policy (the
“Policy”) which is in compliance with the guidelines
set forth in the “Interagency Appraisal and Evaluation
Guidelines” which implement Title XI of the Financial
Institutions Reform, Recovery and Enforcement Act of 1989
(“FIRREA”) and the revised “Interagency Appraisal
and Evaluation Guidelines” issued in 2010. The Policy further
requires that appraisals be in writing and conform to the Uniform
Standards of Professional Appraisal Practice (“USPAP”).
An appraisal prepared by a state-licensed or state-certified
appraiser is required on all new loans secured by real estate in
excess of $250,000. Loans secured by real estate in an amount of
$250,000 or less, or that qualify for an exemption under FIRREA,
must have a summary appraisal report or in-house evaluation,
depending on the facts and circumstances. Factors including the
assumptions and techniques utilized by the appraiser, which could
result in a downward adjustment to the collateral value estimates
indicated in the appraisal, are considered by the Company. When Management determines that a loan is impaired
and the loan is collateral-dependent, an evaluation of the fair
value of the collateral is performed. The Company maintains
established criteria for assessing whether an existing appraisal
continues to reflect the fair value of the property for
collateral-dependent loans. Appraisals are generally considered to
be valid for a period of at least twelve months. However,
appraisals that are less than 12 months old may need to be
adjusted. Management considers such factors as the property type,
property condition, current use of the property, current market
conditions and the passage of time when determining the relevance
and validity of the most recent appraisal of the property. If
Management determines that the most recent appraisal is no longer
valid, a new appraisal is ordered from an independent and qualified
appraiser. During the interim period between ordering and
receipt of the new appraisal, Management considers if the existing
appraisal should be discounted to determine the estimated fair
value of collateral. Discounts are applied to the existing
appraisal and take into consideration the property type, condition
of the property, external market data, internal data, reviews of
recently obtained appraisals and evaluations of similar properties,
comparable sales of similar properties and tax assessment
valuations. When the new appraisal is received and approved by
Management, the valuation stated in the appraisal is used as the
fair value of the collateral in determining impairment, if any. If
the recorded investment in the impaired loan exceeds the measure of
fair value, a valuation allowance is required as a specific
component of the allowance for loan losses. Any specific reserves
recorded in the interim are adjusted accordingly.
The general component of the ALL is the loss
estimated by applying historical loss percentages to non-classified
loans which have been divided into segments. These segments include
gaming; residential and land development; real estate,
construction; real estate, mortgage; commercial and industrial and
all other. The loss percentages are based on each segment’s
historical five year average loss experience which may be adjusted
by qualitative factors such as changes in the general economy, or
economy or real estate market in a particular geographic area or
industry.</t>
  </si>
  <si>
    <t>Bank Premises and Equipment Bank premises and equipment are stated at cost,
less accumulated depreciation. Depreciation is computed by the
straight-line method based on the estimated useful lives of the
related assets.</t>
  </si>
  <si>
    <t>Other Real Estate Other real estate (“ORE”) includes real
estate acquired through foreclosure. Each other real estate
property is carried at fair value, less estimated costs to sell.
Fair value is principally based on appraisals performed by
third-party valuation specialists. Any excess of the carrying value
of the related loan over the fair value of the real estate at the
date of foreclosure is charged against the ALL. Any expense
incurred in connection with holding such real estate or resulting
from any writedowns in value subsequent to foreclosure is included
in non-interest expense. When the other real estate property is
sold, a gain or loss is recognized on the sale for the difference,
if any, between the sales proceeds and the carrying amount of the
property. If the fair value of the ORE, less estimated costs to
sell at the time of foreclosure, decreases during the holding
period, the ORE is written down with a charge to non-interest
expense. Generally, ORE properties are actively marketed for sale
and Management is continuously monitoring these properties in order
to minimize any losses.</t>
  </si>
  <si>
    <t>Trust Department Income and Fees</t>
  </si>
  <si>
    <t>Trust Department Income and Fees Corporate trust fees are accounted for on an
accrual basis and personal trust fees are recorded when
received.</t>
  </si>
  <si>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Post-Retirement Benefit Plan</t>
  </si>
  <si>
    <t>Post-Retirement Benefit Plan The Company accounts for its post-retirement
benefit plan under Accounting Standards Codification
(“Codification” or “ASC”) Topic 715,
Retirement Benefits (“ASC 715”). The under or over
funded status of the Company’s post-retirement benefit plan
is recognized as a liability or asset in the statement of
condition. Changes in the plan’s funded status are reflected
in other comprehensive income. Net actuarial gains and losses and
adjustments to prior service costs that are not recorded as
components of the net periodic benefit cost are charged to other
comprehensive income.</t>
  </si>
  <si>
    <t>Earnings Per Share</t>
  </si>
  <si>
    <t>Earnings Per Share Basic and diluted earnings per share are computed
on the basis of the weighted average number of common shares
outstanding, 5,123,186 in 2015 and 2014, and 5,128,889 in 2013.</t>
  </si>
  <si>
    <t>Accumulated Other Comprehensive Income (Loss)</t>
  </si>
  <si>
    <t>Accumulated Other Comprehensive Income (Loss) At December 31, 2015, 2014 and 2013,
accumulated other comprehensive income (loss) consisted of net
unrealized gains (losses) on available for sale securities and over
(under) funded liabilities related to the Company’s
post-retirement benefit plan.</t>
  </si>
  <si>
    <t>Statements of Cash Flows</t>
  </si>
  <si>
    <t>Statements of Cash Flows The Company has defined cash and cash equivalents
to include cash and due from banks. The Company paid $874,890,
$1,447,133 and $1,470,945 in 2015, 2014 and 2013, respectively, for
interest on deposits and borrowings. Income tax payments totaled
$320,000 and $810,000 in 2014 and 2013, respectively. Loans
transferred to other real estate amounted to $7,502,496, $1,345,170
and $4,536,710 in 2015, 2014 and 2013, respectively.</t>
  </si>
  <si>
    <t>Fair Value Measurement</t>
  </si>
  <si>
    <t>Fair Value Measurement The Company reports certain assets and liabilities
at their estimated fair value. These assets and liabilities are
classified and disclosed in one of three categories based on the
inputs used to develop the measurements. The categories establish a
hierarchy for ranking the quality and reliability of the
information used to determine fair value.</t>
  </si>
  <si>
    <t>Reclassification</t>
  </si>
  <si>
    <t>Reclassification Certain reclassifications have been made to the
prior year statements to conform to current year presentation. The
reclassifications had no effect on prior year net income.</t>
  </si>
  <si>
    <t>Securities (Tables)</t>
  </si>
  <si>
    <t>Amortized Cost and Fair Value of Securities</t>
  </si>
  <si>
    <t>The amortized cost and fair value of securities at
December 31, 2015, 2014 and 2013, respectively, are as follows
(in thousands):
December 31, 2015 Amortized Gross Gross Fair
Available for sale securities:
Debt securities:
U.S. Treasuries $ 63,845 $ 20 $ (111 ) $ 63,754
U.S. Government agencies 84,849 176 (479 ) 84,546
Mortgage-backed securities 30,106 155 (131 ) 30,130
States and political subdivisions 22,833 894 23,727
Total debt securities 201,633 1,245 (721 ) 202,157
Equity securities 650 650
Total available for sale securities $
202,283 $
1,245 $
(721) $ 202,807
Held to maturity securities:
States and political subdivisions $ 17,507 $ 222 $ (16 ) $ 17,713
Corporate bonds 1,518 (11 ) 1,507
Total held to maturity securities $ 19,025 $ 222 $ (27 ) $ 19,220
December 31, 2014 Amortized Gross Gross Fair Value
Available for sale securities:
Debt securities:
U.S. Treasuries $ 29,787 $ 27 $ (160 ) $ 29,654
U.S. Government agencies 119,805 115 (1,931 ) 117,989
Mortgage-backed securities 35,671 282 (136 ) 35,817
States and political subdivisions 29,832 1,180 31,012
Total debt securities 215,095 1,604 (2,227 ) 214,472
Equity securities 650 650
Total available for sale securities $
215,745 $
1,604 $ (2,227 ) $
215,122
Held to maturity securities:
States and political subdivisions $ 17,784 $ 132 $ (57 ) $ 17,859
Total held to maturity securities $ 17,784 $ 132 $ (57 ) $ 17,859
December 31, 2013 Amortized Gross Gross Fair Value
Available for sale securities:
Debt securities:
U.S. Treasuries $ 44,636 $ 54 $ (1,042 ) $ 43,648
U.S. Government agencies 155,772 734 (10,701 ) 145,805
Mortgage-backed securities 51,454 141 (1,269 ) 50,326
States and political subdivisions 33,764 1,248 (1 ) 35,011
Total debt securities 285,626 2,177 (13,013 ) 274,790
Equity securities 650 650
Total available for sale securities $
286,276 $
2,177 $ (13,013 ) $
275,440
Held to maturity securities:
States and political subdivisions $ 11,142 $ 13 $ (469 ) $ 10,686
Total held to maturity securities $ 11,142 $ 13 $ (469 ) $ 10,686</t>
  </si>
  <si>
    <t>Amortized Cost and Fair Value of Debt Securities by Contractual Maturity</t>
  </si>
  <si>
    <t>The amortized cost and fair value of debt
securities at December 31, 2015,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14,913 $ 14,951
Due after one year through five years 90,222 90,542
Due after five years through ten years 37,943 37,908
Due after ten years 28,449 28,626
Mortgage-backed securities 30,106 30,130
Total $ 201,633 $ 202,157
Held to maturity securities:
Due in one year or less $ 512 $ 513
Due after one year through five years 7,281 7,309
Due after five years through ten years 7,520 7,634
Due after ten years 3,712 3,764
Total $ 19,025 $ 19,220</t>
  </si>
  <si>
    <t>Available for Sale and Held to Maturity Securities with Gross Unrealized Losses</t>
  </si>
  <si>
    <t>Available for sale and held to maturity securities
with gross unrealized losses at December 31, 2015, 2014 and
2013, aggregated by investment category and length of time that
individual securities have been in a continuous loss position, are
as follows (in thousands):
Less Than Twelve Months
Over Twelve Months Total
December 31, 2015: Fair Value Gross Fair Value Gross Fair Value Gross
U.S. Treasuries $ 39,889 $ 111 $ $ $ 39,889 $ 111
U.S. Government agencies 14,894 87 12,581 392 27,475 479
Mortgage-backed securities 16,557 131 16,557 131
States and political subdivisions 2,225 8 1,362 8 3,587 16
Corporate bonds 1,507 11 1,507 11
Total $ 75,072 $ 348 $
13,943 $
400 $
89,015 $ 748
December 31, 2014:
U.S. Treasuries $ 4,968 $ 15 $ 14,795 $ 145 $ 19,763 $ 160
U.S. Government agencies 9,954 22 92,923 1,909 102,877 1,931
Mortgage-backed securities 19,436 136 19,436 136
States and political subdivisions 5,485 32 1,444 25 6,929 57
Total $
20,407 $
69 $ 128,598 $ 2,215 $ 149,005 $
2,284
December 31, 2013:
U.S. Treasuries $ 29,708 $ 1,042 $ $ $ 29,708 $ 1,042
U.S. Government agencies 113,446 10,322 4,621 379 118,067 10,701
Mortgage-backed securities 44,269 1,269 44,269 1,269
States and political subdivisions 7,690 470 7,690 470
Total $ 195,113 $ 13,103 $ 4,621 $ 379 $ 199,734 $ 13,482</t>
  </si>
  <si>
    <t>Loans (Tables)</t>
  </si>
  <si>
    <t>Composition of Loan Portfolio</t>
  </si>
  <si>
    <t>The composition of the loan portfolio at
December 31, 2015, 2014 and 2013 is as follows (in
thousands):
December 31,
2015
2014
2013
Gaming $ 31,655 $ 31,353 $ 29,570
Residential and land development 933 10,119 19,403
Real estate, construction 35,414 34,010 44,987
Real estate, mortgage 219,925 234,713 237,158
Commercial and industrial 42,480 37,534 35,007
Other 7,150 14,678 9,224
Total $
337,557 $
362,407 $
375,349</t>
  </si>
  <si>
    <t>Summary of Loans to Related Parties</t>
  </si>
  <si>
    <t>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related to the Company or its
subsidiaries. These loans do not involve more than normal risk of
collectibility and do not include other unfavorable features. An
analysis of the activity with respect to such loans to related
parties is as follows (in thousands):
Years Ended
December 31, 2015 2014 2013
Balance, January 1 $ 7,760 $ 6,761 $ 6,310
New loans and advances 458 2,516 1,647
Repayments
(3,855)
(1,517)
(1,196)
Balance, December 31 $ 4,363 $ 7,760 $ 6,761</t>
  </si>
  <si>
    <t>Evaluation of Quality of Loan Portfolio</t>
  </si>
  <si>
    <t xml:space="preserve">As part of its evaluation of the quality of the
loan portfolio, Management monitors the Company’s credit
concentrations on a monthly basis. Total outstanding concentrations
were as follows (in thousands):
December 31,
2015
2014
2013
Gaming $
31,655 $
31,353 $
29,570
Hotel/motel 39,460 47,144 49,842
Out of area 14,526 19,179 24,945 </t>
  </si>
  <si>
    <t>Age Analysis of Loan Portfolio, Segregated by Class of Loans</t>
  </si>
  <si>
    <t>The age analysis of the loan portfolio, segregated
by class of loans, as of December 31, 2015, 2014 and 2013 is
as follows (in thousands):
Loans Past Due Greater Than 90 Days and
Number of Days Past
Due
Greater Total Total
30 - 59 60 - 89 Than 90 Past Due Current Loans
Still Accruing
December 31, 2015:
Gaming $ $ $ $ $ 31,655 $ 31,655 $
Residential and land development 323 323 610 933
Real estate, construction 851 448 1,346 2,645 32,769 35,414
Real estate, mortgage 7,094 3,673 1,352 12,119 207,806 219,925 146
Commercial and industrial 1,206 31 237 1,474 41,006 42,480
Other 67 67 7,083 7,150
Total $ 9,218 $ 4,152 $ 3,258 $ 16,628 $ 320,929 $ 337,557 $ 146
December 31, 2014:
Gaming $ $ $ $ $ 31,353 $ 31,353 $
Residential and land development 5,262 5,262 4,857 10,119
Real estate, construction 1,665 85 1,944 3,694 30,316 34,010 30
Real estate, mortgage 3,257 3,101 12,007 18,365 216,348 234,713 733
Commercial and industrial 1,154 7 205 1,366 36,168 37,534
Other 168 10 178 14,500 14,678
Total $ 6,244 $ 3,203 $ 19,418 $ 28,865 $ 333,542 $ 362,407 $ 763
December 31, 2013:
Gaming $ $ $ $ $ 29,570 $ 29,570 $
Residential and land development 51 13,572 13,623 5,780 19,403
Real estate, construction 3,846 9,452 13,298 31,689 44,987 146
Real estate, mortgage 6,910 2,684 5,134 14,728 222,430 237,158 505
Commercial and industrial 1,192 1,192 33,815 35,007
Other 227 5 232 8,992 9,224
Total $
12,226 $
2,689 $
28,158 $
43,073 $
332,276 $
375,349 $
651</t>
  </si>
  <si>
    <t>Analysis of Loan Portfolio by Loan Grade, Segregated by Class of Loans</t>
  </si>
  <si>
    <t>An analysis of the loan portfolio by loan grade,
segregated by class of loans, as of December 31, 2015, 2014
and 2013 is as follows (in thousands):
Loans With A Grade
Of:
A, B or C S D E F Total
December 31, 2015:
Gaming $ 31,655 $ $ $ $
$ 31,655
Residential and land development 610 323 933
Real estate, construction 31,935 883 2,596 35,414
Real estate, mortgage 167,286 16,678 23,686 12,275 219,925
Commercial and industrial 24,466 15,007 2,368 639 42,480
Other 7,114 1 35 7,150
Total $ 263,066 $ 31,686 $ 26,972 $ 15,833 $ $ 337,557
December 31, 2014:
Gaming $ 31,353 $ $ $ $ $ 31,353
Residential and land development 3,520 1,319 17 5,263 10,119
Real estate, construction 27,474 723 2,496 3,317 34,010
Real estate, mortgage 191,458 4,051 16,591 22,613 234,713
Commercial and industrial 32,505 25 1,579 3,425 37,534
Other 14,583 6 89 14,678
Total $ 300,893 $ 6,124 $ 20,772 $ 34,618 $ $ 362,407
December 31, 2013:
Gaming $ 23,975 $ 2,500 $ $ 3,095 $ $ 29,570
Residential and land development 4,236 1,544 51 13,572 19,403
Real estate, construction 38,808 781 2,220 3,178 44,987
Real estate, mortgage 204,569 4,495 17,852 10,242 237,158
Commercial and industrial 31,902 682 2,402 21 35,007
Other 9,131 24 50 19 9,224
Total $
312,621 $
10,026 $
22,575 $
30,127 $ $
375,349</t>
  </si>
  <si>
    <t>Total Loans on Nonaccrual</t>
  </si>
  <si>
    <t>Total loans on nonaccrual as of December 31,
2015, 2014 and 2013 are as follows (in thousands):
December 31, 2015 2014 2013
Gaming $ $ $ 1,223
Residential and land development 323 8,233 13,572
Real estate, construction 2,523 3,287 2,588
Real estate, mortgage 11,759 21,398 8,788
Commercial and industrial 581 380
Total $
15,186 $
33,298 $
26,171</t>
  </si>
  <si>
    <t>Troubled Debt Restructurings</t>
  </si>
  <si>
    <t>The Company has modified certain loans by granting
interest rate concessions to these customers. These loans are in
compliance with their modified terms, are currently accruing and
the Company has classified them as troubled debt restructurings.
Troubled debt restructurings as of December 31, 2015, 2014 and
2013, were as follows (in thousands except for number of
contracts):
Number of
Pre-Modification
Post-Modification Related
December 31, 2015:
Real estate, mortgage 3 $ 1,232 $ 1,232 $ 107
Total 3 $ 1,232 $ 1,232 $ 107
December 31, 2014:
Real estate, mortgage 2 $ 837 $ 837 $ 50
Total 2 $ 837 $ 837 $ 50
December 31, 2013:
Real estate, construction 2 $ 891 $ 891 $ 270
Real estate, mortgage 6 10,012 10,012 994
Commercial and industrial 1 678 678
Total 9 $
11,581 $
11,581 $
1,264</t>
  </si>
  <si>
    <t>Impaired Loans, Segregated by Class of Loans</t>
  </si>
  <si>
    <t>Impaired loans, which include loans classified as
nonaccrual and troubled debt restructurings, segregated by class of
loans, as of December 31, 2015, 2014 and 2013 were as follows
(in thousands):
Unpaid Recorded Related Average Interest
December 31, 2015:
With no related allowance recorded:
Real estate, construction $ 1,842 $ 1,842 $ $ 1,878 $
Real estate, mortgage 9,014 9,014 9,175 21
Commercial and industrial 581 581 653
Total 11,437 11,437 11,706 21
With a related allowance recorded:
Residential and land development 323 323 109 343
Real estate, construction 681 681 252 780
Real estate, mortgage 3,977 3,977 1,443 3,920 18
Total 4,981 4,981 1,804 5,043 18
Total by class of loans:
Residential and land development 323 323 109 343
Real estate, construction 2,523 2,523 252 2,658
Real estate, mortgage 12,991 12,991 1,443 13,095 39
Commercial and industrial 581 581 653
Total $
16,418 $
16,418 $
1,804 $
16,749 $
39
Unpaid Recorded Related Average Interest
December 31, 2014:
With no related allowance recorded:
Residential and land development $ 9,513 $ 8,233 $ $ 8,380 $
Real estate, construction 2,198 2,178 2,222
Real estate, mortgage 19,517 16,243 18,258 26
Commercial and industrial 380 380 384
Total 31,608 27,034 29,244 26
With a related allowance recorded:
Real estate, construction 1,109 1,109 422 1,115
Real estate, mortgage 6,591 5,992 2,135 5,996 9
Total 7,700 7,101 2,557 7,111 9
Total by class of loans:
Residential and land development 9,513 8,233 8,380
Real estate, construction 3,307 3,287 422 3,337
Real estate, mortgage 26,108 22,235 2,135 24,254 35
Commercial and industrial 380 380 384
Total $
39,308 $
34,135 $
2,557 $
36,355 $
35
Unpaid Recorded Related Average Interest
December 31, 2013:
With no related allowance recorded:
Residential and land development $ 4,425 $ 4,425 $ $ 4,465 $
Real estate, construction 2,294 2,294 2,054 26
Real estate, mortgage 9,722 9,123 9,097 26
Commercial and industrial 678 678 689 24
Total 17,119 16,520 16,305 76
With a related allowance recorded:
Gaming 1,698 1,223 626 1,316
Residential and land development 17,576 9,147 471 15,909
Real estate, construction 1,185 1,185 337 1,239 23
Real estate, mortgage 9,677 9,677 1,110 8,801 306
Total 30,136 21,232 2,544 27,265 329
Total by class of loans:
Gaming 1,698 1,223 626 1,316
Residential and land development 22,001 13,572 471 20,374
Real estate, construction 3,479 3,479 337 3,293 49
Real estate, mortgage 19,399 18,800 1,110 17,898 332
Commercial and industrial 678 678 689 24
Total $
47,255 $
37,752 $
2,544 $
43,570 $
405</t>
  </si>
  <si>
    <t>Transactions in Allowance for Loan Losses</t>
  </si>
  <si>
    <t>Transactions in the allowance for loan losses for
the years ended December 31, 2015, 2014 and 2013, and the
balances of loans, individually and collectively evaluated for
impairment, as of December 31, 2015, 2014 and 2013 are as
follows (in thousands):
Gaming Residential Real Estate,
Real Estate, Commercial Other Total
December 31, 2015:
Allowance for Loan Losses:
Beginning Balance $ 573 $ 251 $ 860 $ 6,609 $ 587 $ 326 $ 9,206
Charge-offs (1,504 ) (955 ) (1,171 ) (275 ) (203 ) (4,108 )
Recoveries 102 190 19 79 390
Provision 9 1,442 582 (246 ) 744 51 2,582
Ending Balance $ 582 $ 189 $ 589 $ 5,382 $ 1,075 $ 253 $ 8,070
Allowance for Loan Losses:
Ending balance: individually evaluated for impairment $ $ 109 $ 484 $ 1,751 $ 614 $ 4 $ 2,962
Ending balance: collectively evaluated for impairment $ 582 $ 80 $ 105 $ 3,631 $ 461 $ 249 $ 5,108
Total Loans:
Ending balance: individually evaluated for impairment $ $ 323 $ 3,479 $ 35,961 $ 3,003 $ 35 $ 42,801
Ending balance: collectively evaluated for impairment $ 31,655 $ 610 $ 31,935 $ 183,964 $ 39,477 $ 7,115 $ 294,756
December 31, 2014:
Allowance for Loan Losses:
Beginning Balance $ 977 $ 776 $ 695 $ 5,553 $ 632 $ 301 $ 8,934
Charge-offs (992 ) (2,060 ) (127 ) (368 ) (3,948 ) (235 ) (7,730 )
Recoveries 260 35 193 20 90 598
Provision 328 1,535 257 1,231 3,883 170 7,404
Ending Balance $ 573 $ 251 $ 860 $ 6,609 $ 587 $ 326 $ 9,206
Allowance for Loan Losses:
Ending balance: individually evaluated for impairment $ $ $ 742 $ 2,706 $ 289 $ 6 $ 3,743
Ending balance: collectively evaluated for impairment $ 573 $ 251 $ 118 $ 3,903 $ 298 $ 320 $ 5,463
Total Loans:
Ending balance: individually evaluated for impairment $ $ 7,232 $ 6,830 $ 39,204 $ 2,035 $ 89 $ 55,390
Ending balance: collectively evaluated for impairment $
31,353 $
2,887 $
27,180 $
195,509 $
35,499 $
14,589 $
307,017
December 31, 2013:
Allowance for Loan Losses:
Beginning Balance $ 1,541 $ 200 $ 967 $ 5,273 $ 593 $ 283 $ 8,857
Charge-offs (474 ) (7,325 ) (1,013 ) (1,048 ) (24 ) (238 ) (10,122 )
Recoveries 110 67 97 150 26 88 538
Provision (200 ) 7,834 644 1,178 37 168 9,661
Ending Balance $ 977 $ 776 $ 695 $ 5,553 $ 632 $ 301 $ 8,934
Allowance for Loan Losses:
Ending balance: individually evaluated for impairment $ 626 $ 471 $ 615 $ 1,698 $ 342 $ 33 $ 3,785
Ending balance: collectively evaluated for impairment $ 351 $ 305 $ 80 $ 3,855 $ 290 $ 268 $ 5,149
Total Loans:
Ending balance: individually evaluated for impairment $ 3,095 $ 13,624 $ 5,399 $ 28,094 $ 2,423 $ 69 $ 52,704
Ending balance: collectively evaluated for impairment $
26,475 $
5,779 $
39,588 $
209,064 $
32,584 $
9,155 $
322,645</t>
  </si>
  <si>
    <t>Bank Premises and Equipment (Tables)</t>
  </si>
  <si>
    <t>Summary of Bank Premises and Equipment</t>
  </si>
  <si>
    <t>Bank premises and equipment are shown as follows
(in thousands):
December 31,
Estimated Useful Lives
2015
2014
2013
Land $ 5,982 $ 5,982 $ 5,982
Building 5 - 40 years 30,641 30,593 30,540
Furniture, fixtures and equipment 3 - 10 years 15,879 15,511 15,272
Totals, at cost 52,502 52,086 51,794
Less: Accumulated depreciation 30,056 28,302 26,486
Totals $
22,446 $
23,784 $
25,308</t>
  </si>
  <si>
    <t>Other Real Estate (Tables)</t>
  </si>
  <si>
    <t>Company's Other Real Estate</t>
  </si>
  <si>
    <t>The Company’s other real estate consisted of
the following as of December 31, 2015, 2014 and 2013,
respectively (in thousands except number of properties):
December 31,
2015
2014
2013
Number of Balance Number of Balance Number of Balance
Construction, land development and other land 19 $ 8,792
15 $ 5,034
18 $ 4,887
1 - 4 family residential properties 3 368
10 431
6 180
Nonfarm nonresidential 4 756
14 2,030
17 4,563
Other
1 151
Total
26 $
9,916
40 $
7,646
41 $
9,630</t>
  </si>
  <si>
    <t>Deposits (Tables)</t>
  </si>
  <si>
    <t>Schedule of Time Deposit Maturities</t>
  </si>
  <si>
    <t>At December 31, 2015, the scheduled maturities
of time deposits are as follows (in thousands):
2016 $ 48,120
2017 18,630
2018 3,802
2019 2,562
2020 1,709
Total $74,823</t>
  </si>
  <si>
    <t>Income Taxes (Tables)</t>
  </si>
  <si>
    <t>Reconciliation of Deferred Taxes Included in Other Assets</t>
  </si>
  <si>
    <t>Deferred taxes (or deferred charges) as of
December 31, 2015, 2014 and 2013, included in other assets,
were as follows (in thousands):
December 31,
2015
2014
2013
Deferred tax assets:
Allowance for loan losses $ 2,744 $ 3,130 $ 3,037
Employee benefit plans’ liabilities 4,633 4,490 4,326
Unrealized loss on available for sale securities, charged from
equity 210 3,684
Loss on credit impairment of securities 576
Earned retiree health benefits plan liability 1,638 1,638 1,638
General business and AMT credits 2,011 1,735
Tax net operating loss carryforward 2,514 651
Other 1,535 1,637 1,218
Valuation allowance (10,106 ) (8,140 )
Deferred tax assets 5,545 5,351 13,903
Deferred tax liabilities:
Unrealized gain on available for sale securities, charged to
equity 180
Unearned retiree health benefits plan asset 734 362 579
Bank premises and equipment 4,369 4,760 5,075
Other 262 229 129
Deferred tax liabilities
5,545 5,351 5,783
Net deferred taxes $ $
$
8,120</t>
  </si>
  <si>
    <t>Components of Income Taxes</t>
  </si>
  <si>
    <t>Income taxes consist of the following components (in
thousands):
Years Ended December 31,
2015
2014
2013
Current $
$ (137 ) $ (1,717 )
Deferred:
Federal (2,728 ) (3,277 ) (484 )
Change in valuation allowance 1,966 8,140
Total deferred (762 ) 4,863 (484 )
Totals $ (762 ) $
4,726 $
(2,201 )</t>
  </si>
  <si>
    <t>Reconciliation of Federal Income Tax Rate</t>
  </si>
  <si>
    <t>The reasons for these differences are shown below
(in thousands):
2015 2014 2013
Tax Rate Tax Rate Tax
Rate
Taxes computed at statutory rate $ (1,820 ) (34 ) $ (1,794 ) (34 ) $ (931 ) (34)
Increase (decrease) resulting from:
Tax-exempt interest income (447 ) (8 ) (532 ) (10 ) (539 ) (20)
Income from BOLI (166 ) (3 ) (200 ) (4 ) (170 ) (6)
Federal tax credits (298 ) (6 ) (298 ) (6 ) (298 ) (11)
Other 3 (590 ) (10 ) (263 ) (9)
Change in valuation allowance 1,966 37 8,140 154
Total income tax (benefit) expense $ (762 ) (14 ) $ 4,726 90 $ (2,201 ) (80)</t>
  </si>
  <si>
    <t>Shareholders' Equity (Tables)</t>
  </si>
  <si>
    <t>Actual Capital Amounts and Ratios and Required Minimum Capital Amounts and Ratios and Capital Amounts and Ratios to be Well Capitalized</t>
  </si>
  <si>
    <t>The Company’s actual capital amounts and
ratios and required minimum capital amounts and ratios for 2015,
2014 and 2013, are as follows (in thousands):
Actual
For Capital Adequacy Purposes
Amount Ratio Amount Ratio
December 31, 2015:
Total Capital (to Risk Weighted Assets) $ 95,395 21.83% $ 34,954 8.00%
Common Equity Tier 1 Capital (to Risk Weighted Assets) 89,901 20.58% 19,662 4.50%
Tier 1 Capital (to Risk Weighted Assets) 89,901 20.58% 26,215 6.00%
Tier 1 Capital (to Average Assets) 89,901 13.18% 27,291 4.00%
December 31, 2014:
Total Capital (to Risk Weighted Assets) $ 100,243 21.95% $ 36,528 8.00%
Tier 1 Capital (to Risk Weighted Assets) 94,493 20.70% 18,264 4.00%
Tier 1 Capital (to Average Assets) 94,493 13.29% 28,437 4.00%
December 31, 2013:
Total Capital (to Risk Weighted Assets) $
111,141
22.79% $
39,022
8.00%
Tier 1 Capital (to Risk Weighted Assets) 105,009 21.54% 19,511 4.00%
Tier 1 Capital (to Average Assets) 105,009 13.48% 31,170 4.00%</t>
  </si>
  <si>
    <t>Subsidiaries [Member]</t>
  </si>
  <si>
    <t xml:space="preserve">The bank subsidiary’s actual capital amounts
and ratios and required minimum capital amounts and ratios and
capital amounts and ratios to be well capitalized for 2015, 2014
and 2013, are as follows (in thousands):
Actual
For Capital Adequacy Purposes
To Be Well Capitalized
Amount Ratio Amount Ratio Amount Ratio
December 31, 2015:
Total Capital (to Risk Weighted Assets) $ 91,963 21.09% $ 34,889 8.00% $ 43,611 10.00%
Common Equity Tier 1 Capital (to Risk Weighted Assets) 86,479 19.83% 19,625 4.50% 28,347 6.50%
Tier 1 Capital (to Risk Weighted Assets) 86,479 19.83% 26,166 6.00% 34,889 8.00%
Tier 1 Capital (to Average Assets) 86,479 13.47% 25,680 4.00% 32,100 5.00%
December 31, 2014:
Total Capital (to Risk Weighted Assets) $ 96,427 21.28% $ 36,247 8.00% $ 45,309 10.00%
Tier 1 Capital (to Risk Weighted Assets) 90,720 20.02% 18,124 4.00% 27,186 6.00%
Tier 1 Capital (to Average Assets) 90,720 13.15% 27,599 4.00% 34,499 5.00%
December 31, 2013:
Total Capital (to Risk Weighted Assets) $ 106,870 21.94% $ 38,968 8.00% $ 48,711 10.00%
Tier 1 Capital (to Risk Weighted Assets) 100,746 20.69% 19,484 4.00% 29,227 6.00%
Tier 1 Capital (to Average Assets) 100,746 13.02% 30,958 4.00% 38,697 5.00% </t>
  </si>
  <si>
    <t>Other Income and Expenses (Tables)</t>
  </si>
  <si>
    <t>Other Income</t>
  </si>
  <si>
    <t>Other income consisted of the following (in
thousands):
Years Ended December 31,
2015
2014
2013
Other service charges, commissions and fees $ 109 $ 84 $ 74
Rentals 393 435 433
Other 212 113 100
Totals $
714 $
632 $
607</t>
  </si>
  <si>
    <t>Other Expenses</t>
  </si>
  <si>
    <t>Other expenses consisted of the following (in
thousands):
Years Ended December 31,
2015
2014
2013
Advertising $ 505 $ 552 $ 596
Data processing 1,403 1,339 1,254
FDIC and state banking assessments 928 1,033 870
Legal and accounting 785 493 535
Other real estate 2,264 1,610 963
ATM expense 1,183 2,409 2,367
Trust expense 355 323 332
Other 2,098 1,890 1,876
Totals $
9,521 $
9,649 $ 8,793</t>
  </si>
  <si>
    <t>Condensed Parent Company Only Financial Information (Tables)</t>
  </si>
  <si>
    <t>Condensed Balance Sheets</t>
  </si>
  <si>
    <t>CONDENSED BALANCE SHEETS (IN THOUSANDS):
December 31,
2015
2014
2013
Assets
Investments in subsidiaries, at underlying equity:
Bank subsidiary $ 88,415 $ 91,179 $ 94,883
Nonbank subsidiary 1 1 1
Cash in bank subsidiary 28 160 487
Other assets 3,395 3,611 3,937
Total assets $ 91,839 $ 94,951 $ 99,308
Liabilities and Shareholders’ Equity:
Other liabilities $ $ $ 161
Total liabilities 161
Shareholders’ equity 91,839 94,951 99,147
Total liabilities and shareholders’ equity $
91,839 $
94,951 $
99,308</t>
  </si>
  <si>
    <t>Condensed Statements of Operations</t>
  </si>
  <si>
    <t>CONDENSED STATEMENTS OF OPERATIONS (IN
THOUSANDS):
Years Ended December 31,
2015
2014
2013
Income
Undistributed loss of unconsolidated bank subsidiary $ (4,242 ) $ (10,025 ) $ (494 )
Other income (loss) (208 ) (53 ) 57
Total loss (4,450 ) (10,078 ) (437)
Expenses
Other 142 124 122
Total expenses 142 124 122
Loss before income taxes (4,592 ) (10,202 ) (559)
Income tax benefit (198 ) (21)
Net loss
$ (4,592)
$ (10,004)
$ (538)</t>
  </si>
  <si>
    <t>Condensed Statements of Cash Flows</t>
  </si>
  <si>
    <t>CONDENSED STATEMENTS OF CASH FLOWS (IN
THOUSANDS):
Years Ended December 31,
2015
2014
2013
Cash flows from operating activities:
Net loss
$ (4,592 )
$ (10,004 )
$ (53 8)
Adjustments to reconcile net loss to net cash provided by (used in)
operating activities:
(Income) loss on other investments 218 64 (42 )
Undistributed loss of unconsolidated subsidiaries 4,242 10,025 494
Other assets 25 164
Other liabilities (161 )
Net cash provided by (used in) operating activities (132 ) (51 ) 78
Cash flows from investing activities:
Redemption of equity securities 236 230
Net cash provided by investing activities 236 230
Cash flows from financing activities:
Retirement of stock (181 )
Dividends paid (512 )
Net cash used in financing activities (512 ) (181)
Net increase (decrease) in cash (132 ) (327 ) 127
Cash, beginning of year 160 487 360
Cash, end of year $ 28 $ 160 $ 487</t>
  </si>
  <si>
    <t>Employee and Director Benefit Plans (Tables)</t>
  </si>
  <si>
    <t>Summary of Components of Net Periodic Post-Retirement Benefit Cost (Credit)</t>
  </si>
  <si>
    <t>The following is a summary of the components of the net periodic
post-retirement benefit cost (credit)(in thousands):
Years Ended December 31,
2015
2014
2013
Service cost $
94 $
105 $
55
Interest cost 102 132 82
Amortization of net gain (44 ) (14 ) (2)
Amortization of prior service credit (82 ) (81 ) (183)
Net periodic post-retirement benefit cost (credit) $ 70 $ 142 $ (48)</t>
  </si>
  <si>
    <t>Schedule of Estimated and Aggregate Benefit Payments for Next Five Years</t>
  </si>
  <si>
    <t xml:space="preserve">The following table presents the estimated benefit
payments for each of the next five years and in the aggregate for
the next five years (in thousands):
2016 $
191
2017 146
2018 119
2019 57
2020 78
2021-2025 808 </t>
  </si>
  <si>
    <t>Reconciliation of Accumulated Post-Retirement Benefit Obligation, Included Employee and Director Benefit Plans Liabilities</t>
  </si>
  <si>
    <t>The following is a reconciliation of the
accumulated post-retirement benefit obligation, which is included
in Employee and director benefit plans liabilities (in
thousands):
Accumulated post-retirement benefit obligation as of
December 31, 2014 $
3,570
Service cost 94
Interest cost 102
Actuarial gain (1,221 )
Benefits paid
(37
)
Accumulated post-retirement benefit obligation as of December 31,
2015 $ 2,508</t>
  </si>
  <si>
    <t>Summary of Change in Plan Assets</t>
  </si>
  <si>
    <t>The following is a summary of the change in plan
assets (in thousands):
2015 2014 2013
Fair value of plan assets at beginning of year $
$
$
Actual return on assets
Employer contribution 37 64 90
Benefits paid, net (37 ) (64 ) (90 )
Fair value of plan assets at end of year $ $ $</t>
  </si>
  <si>
    <t>Amounts Recognized in Accumulated Other Comprehensive Income (Loss), Net of Tax</t>
  </si>
  <si>
    <t>Amounts recognized in the Accumulated Other Comprehensive Income
(Loss), net of tax, were (in thousands):
For
the year ended December 31,
2015
2014
2013
Net gain (loss) $ 697 $ (80) $ 288
Prior service charge 730 783 837
Total accumulated other comprehensive income $
1,427 $
703 $
1,125</t>
  </si>
  <si>
    <t>Amounts Recognized in Accumulated Post-Retirement Benefit Obligation and Other Comprehensive Income (Loss)</t>
  </si>
  <si>
    <t>Amounts recognized in the accumulated
post-retirement benefit obligation and other comprehensive income
(loss) were (in thousands):
For
the year ended December 31,
2015
Unrecognized actuarial gain $ 1,176
Amortization of prior service cost (82 )
Total accumulated other comprehensive gain $
1,094</t>
  </si>
  <si>
    <t>Fair Value Measurements and Disclosures (Tables)</t>
  </si>
  <si>
    <t>Assets Measured at Fair Value on a Recurring Basis</t>
  </si>
  <si>
    <t>The balances of available for sale securities,
which are the only assets measured at fair value on a recurring
basis, by level within the fair value hierarchy and by investment
type, as of December 31, 2015, 2014 and 2013, were as follows
(in thousands):
Fair Value Measurements Using
Total Level 1 Level 2 Level 3
December 31, 2015:
U.S. Treasuries $ 63,754 $
$ 63,754 $
U.S. Government agencies 84,546 84,546
Mortgage-backed securities 30,130 30,130
States and political subdivisions 23,727 23,547 180
Equity securities 650 650
Total $ 202,807 $ $ 202,627 $ 180
December 31, 2014:
U.S. Treasuries $ 29,654 $ $ 29,654 $
U.S. Government agencies 117,989 117,989
Mortgage-backed securities 35,817 35,817
States and political subdivisions 31,012 31,012
Equity securities 650 650
Total $ 215,122 $ $ 215,122 $
December 31, 2013:
U.S. Treasuries $ 43,648 $ $ 43,648 $
U.S. Government agencies 145,805 145,805
Mortgage-backed securities 50,326 50,326
States and political subdivisions 35,011 35,011
Equity securities 650 650
Total $
275,440 $ $
275,440 $</t>
  </si>
  <si>
    <t>Carrying Value and Estimated Fair Value of Financial Instruments</t>
  </si>
  <si>
    <t xml:space="preserve">The carrying value and estimated fair value of
financial instruments, by level within the fair value hierarchy, at
December 31, 2015, 2014 and 2013, are as follows (in
thousands):
Carrying Fair Value Measurements Using
Amount
Level 1
Level 2
Level 3
Total
December 31, 2015:
Financial Assets:
Cash and due from banks $
31,396 $
31,396 $
$
$
31,396
Available for sale securities 202,807 202,627 180 202,807
Held to maturity securities 19,025 19,220 19,220
Other investments 2,744 2,744 2,744
Federal Home Loan Bank stock 1,637 1,637 1,637
Loans, net 329,487 331,026 331,026
Other real estate 9,916 9,916 9,916
Cash surrender value of life insurance 18,735 18,735 18,735
Financial Liabilities:
Deposits:
Non-interest bearing 122,743 122,743 122,743
Interest bearing 389,964 390,205 390,205
Borrowings from Federal Home Loan Bank 18,409 19,731 19,731
Carrying Fair Value Measurements Using
Amount
Level 1
Level 2
Level 3
Total
December 31, 2014:
Financial Assets:
Cash and due from banks $
23,556 $
23,556 $
$
$
23,556
Available for sale securities 215,122 215,122 215,122
Held to maturity securities 17,784 17,859 17,859
Other investments 2,962 2,962 2,962
Federal Home Loan Bank stock 2,504 2,504 2,504
Loans, net 353,201 355,004 355,004
Other real estate 7,646 7,646 7,646
Cash surrender value of life insurance 18,145 18,145 18,145
Financial Liabilities:
Deposits:
Non-interest bearing 103,607 103,607 103,607
Interest bearing 413,313 413,672 413,672
Borrowings from Federal Home Loan Bank 38,708 40,720 40,720
Carrying Fair Value Measurements Using
Amount
Level 1
Level 2
Level 3
Total
December 31, 2013:
Financial Assets:
Cash and due from banks $
36,264 $
36,264 $
$
$
36,264
Available for sale securities 275,440 275,440 275,440
Held to maturity securities 11,142 10,686 10,686
Other investments 3,262 3,262 3,262
Federal Home Loan Bank stock 3,834 3,834 3,834
Loans, net 366,415 369,117 369,117
Other real estate 9,630 9,630 9,630
Cash surrender value of life insurance 17,456 17,456 17,456
Financial Liabilities:
Deposits:
Non-interest bearing 107,117 107,117 107,117
Interest bearing 461,080 452,174 452,174
Borrowings from Federal Home Loan Bank 77,684 79,051 79,051 </t>
  </si>
  <si>
    <t>Impaired Loans [Member]</t>
  </si>
  <si>
    <t>Assets Measured at Fair Value on a Non-Recurring Basis</t>
  </si>
  <si>
    <t xml:space="preserve">Impaired loans, which are measured at fair value on
a non-recurring basis, by level within the fair value hierarchy as
of December 31, 2015, 2014 and 2013 were as follows (in
thousands):
Fair Value Measurements Using
December 31: Total Level 1 Level 2 Level 3
2015 $
4,981 $
$
$ 4,981
2014 10,610 10,610
2013 18,831 18,831 </t>
  </si>
  <si>
    <t>Other Real Estate [Member]</t>
  </si>
  <si>
    <t xml:space="preserve">Other real estate, which is measured at fair value
on a non-recurring basis, by level within the fair value hierarchy
as of December 31, 2015, 2014 and 2013 are as follows (in
thousands):
Fair Value Measurements Using
December 31: Total Level 1 Level 2 Level 3
2015 $
9,916 $
$
$
9,916
2014 7,646 7,646
2013 9,630 9,630 </t>
  </si>
  <si>
    <t>Changes in Fair Value</t>
  </si>
  <si>
    <t>The following table presents a summary of changes
in the fair value of other real estate which is measured using
Level 3 inputs (in thousands):
2015 2014 2013
Balance, beginning of year $
7,646 $ 9,630 $ 7,008
Loans transferred to ORE 7,502 1,345 4,537
Sales (4,295 ) (2,068 ) (1,188 )
Writedowns (937 ) (1,261 ) (670 )
Insurance proceeds from casualty loss (57 )
Balance, end of year $ 9,916 $ 7,646 $ 9,630</t>
  </si>
  <si>
    <t>Business and Summary of Significant Accounting Policies - Additional Information (Detail)</t>
  </si>
  <si>
    <t>Dec. 31, 2015USD ($)Subsidiary$ / sharesshares</t>
  </si>
  <si>
    <t>Dec. 31, 2014USD ($)shares</t>
  </si>
  <si>
    <t>Dec. 31, 2013USD ($)shares</t>
  </si>
  <si>
    <t>Accounting Policies [Abstract]</t>
  </si>
  <si>
    <t>Number of operating subsidiaries | Subsidiary</t>
  </si>
  <si>
    <t>Average amount of reserve requirement</t>
  </si>
  <si>
    <t>Percentage of partnership in other investment</t>
  </si>
  <si>
    <t>99.00%</t>
  </si>
  <si>
    <t>Federal Home Loan Bank Stock, par value | $ / shares</t>
  </si>
  <si>
    <t>Number of days required to review relative to collectability</t>
  </si>
  <si>
    <t>90 days</t>
  </si>
  <si>
    <t>Requirement of amount of loans secured by real estate to prepare appraisal</t>
  </si>
  <si>
    <t>Validation period of Appraisals</t>
  </si>
  <si>
    <t>12 months</t>
  </si>
  <si>
    <t>Shares of common stock outstanding | shares</t>
  </si>
  <si>
    <t>Interest on deposits and borrowings</t>
  </si>
  <si>
    <t>Income tax payments</t>
  </si>
  <si>
    <t>Loans transferred to other real estate</t>
  </si>
  <si>
    <t>Securities - Amortized Cost and Fair Value of Securities (Detail) - USD ($) $ in Thousands</t>
  </si>
  <si>
    <t>Dec. 24, 2013</t>
  </si>
  <si>
    <t>Schedule Of Available For Sale Securities And Held To Maturity [Line Items]</t>
  </si>
  <si>
    <t>Total debt securities, amortized cost</t>
  </si>
  <si>
    <t>Equity securities, amortized cost</t>
  </si>
  <si>
    <t>Total available for sale securities, amortized cost</t>
  </si>
  <si>
    <t>Total debt securities, gross unrealized gains</t>
  </si>
  <si>
    <t>Equity securities, gross unrealized gains</t>
  </si>
  <si>
    <t>Total available for sale securities, gross unrealized gains</t>
  </si>
  <si>
    <t>Total debt securities, gross unrealized losses</t>
  </si>
  <si>
    <t>Equity securities, gross unrealized losses</t>
  </si>
  <si>
    <t>Total available for sale securities, gross unrealized losses</t>
  </si>
  <si>
    <t>Total debt securities, fair value</t>
  </si>
  <si>
    <t>Equity securities, fair value</t>
  </si>
  <si>
    <t>Total available for sale securities, fair value</t>
  </si>
  <si>
    <t>Held to maturity securities, Amortized Cost</t>
  </si>
  <si>
    <t>Held to maturity securities, Gross Unrealized Gains</t>
  </si>
  <si>
    <t>Held to maturity securities, Gross Unrealized Losses</t>
  </si>
  <si>
    <t>States and Political Subdivisions [Member]</t>
  </si>
  <si>
    <t>U.S. Treasuries [Member]</t>
  </si>
  <si>
    <t>U.S. Government Agencies [Member]</t>
  </si>
  <si>
    <t>Mortgage-backed Securities [Member]</t>
  </si>
  <si>
    <t>Corporate bonds [Member]</t>
  </si>
  <si>
    <t>Securities - Amortized Cost and Fair Value of Debt Securities by Contractual Maturity (Detail) - USD ($) $ in Thousands</t>
  </si>
  <si>
    <t>Available for sale securities:</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 available for sale debt securitie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 available for sale debt securities, Fair Value</t>
  </si>
  <si>
    <t>Held to maturity securities:</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Total held to maturity securitie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Total held to maturity securities, Fair Value</t>
  </si>
  <si>
    <t>Securities - Available for Sale and Held to Maturity Securities with Gross Unrealized Losses (Detail) - USD ($) $ in Thousands</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Securities - Additional Information (Detail)</t>
  </si>
  <si>
    <t>Dec. 31, 2015USD ($)Securities</t>
  </si>
  <si>
    <t>Dec. 31, 2014USD ($)</t>
  </si>
  <si>
    <t>Dec. 31, 2013USD ($)</t>
  </si>
  <si>
    <t>Credit loss on bonds issued by a municipality with a carrying value | $</t>
  </si>
  <si>
    <t>Loss on impairment of securities | $</t>
  </si>
  <si>
    <t>Accrued interest relating to securities | $</t>
  </si>
  <si>
    <t>Sale of available for sale debt securities | $</t>
  </si>
  <si>
    <t>Realized gain on sale of available for sale debt securities | $</t>
  </si>
  <si>
    <t>Amount of securities with fair value | $</t>
  </si>
  <si>
    <t>Securities issued contained unrealized Loss</t>
  </si>
  <si>
    <t>Securities issued</t>
  </si>
  <si>
    <t>Loans - Composition of Loan Portfolio (Detail) - USD ($) $ in Thousands</t>
  </si>
  <si>
    <t>Loans and Leases Receivable, Net Amount [Abstract]</t>
  </si>
  <si>
    <t>Gaming</t>
  </si>
  <si>
    <t>Residential and land development</t>
  </si>
  <si>
    <t>Real estate, construction</t>
  </si>
  <si>
    <t>Real estate, mortgage</t>
  </si>
  <si>
    <t>Commercial and industrial</t>
  </si>
  <si>
    <t>Other</t>
  </si>
  <si>
    <t>Loans - Summary of Loans to Related Parties (Detail) - USD ($) $ in Thousands</t>
  </si>
  <si>
    <t>Loans and Leases Receivable, Related Parties Disclosure [Abstract]</t>
  </si>
  <si>
    <t>Beginning balance</t>
  </si>
  <si>
    <t>New loans and advances</t>
  </si>
  <si>
    <t>Repayments</t>
  </si>
  <si>
    <t>Ending balance</t>
  </si>
  <si>
    <t>Loans - Evaluation of Quality of Loan Portfolio (Detail) - Credit Concentration Risk [Member] - USD ($) $ in Thousands</t>
  </si>
  <si>
    <t>Gaming [Member]</t>
  </si>
  <si>
    <t>Financing Receivable, Recorded Investment [Line Items]</t>
  </si>
  <si>
    <t>Total outstanding concentrations</t>
  </si>
  <si>
    <t>Hotel/Motel [Member]</t>
  </si>
  <si>
    <t>Out of Area [Member]</t>
  </si>
  <si>
    <t>Loans - Age Analysis of Loan Portfolio, Segregated by Class of Loans (Detail) - USD ($) $ in Thousands</t>
  </si>
  <si>
    <t>Financing Receivable, Recorded Investment, Past Due [Line Items]</t>
  </si>
  <si>
    <t>Number of Days Past Due, Total Past Due</t>
  </si>
  <si>
    <t>Current</t>
  </si>
  <si>
    <t>Loans Past Due Greater Than 90 Days and Still Accruing</t>
  </si>
  <si>
    <t>Real Estate, Construction [Member]</t>
  </si>
  <si>
    <t>Commercial and Industrial [Member]</t>
  </si>
  <si>
    <t>Other [Member]</t>
  </si>
  <si>
    <t>30-59 Days Past Due [Member]</t>
  </si>
  <si>
    <t>30-59 Days Past Due [Member] | Real Estate, Construction [Member]</t>
  </si>
  <si>
    <t>30-59 Days Past Due [Member] | Commercial and Industrial [Member]</t>
  </si>
  <si>
    <t>30-59 Days Past Due [Member] | Other [Member]</t>
  </si>
  <si>
    <t>60-89 Days Past Due [Member]</t>
  </si>
  <si>
    <t>60-89 Days Past Due [Member] | Real Estate, Construction [Member]</t>
  </si>
  <si>
    <t>60-89 Days Past Due [Member] | Commercial and Industrial [Member]</t>
  </si>
  <si>
    <t>60-89 Days Past Due [Member] | Other [Member]</t>
  </si>
  <si>
    <t>Greater than 90 Days Past Due [Member]</t>
  </si>
  <si>
    <t>Greater than 90 Days Past Due [Member] | Real Estate, Construction [Member]</t>
  </si>
  <si>
    <t>Greater than 90 Days Past Due [Member] | Commercial and Industrial [Member]</t>
  </si>
  <si>
    <t>Residential and Land Development [Member]</t>
  </si>
  <si>
    <t>Residential and Land Development [Member] | 30-59 Days Past Due [Member]</t>
  </si>
  <si>
    <t>Residential and Land Development [Member] | Greater than 90 Days Past Due [Member]</t>
  </si>
  <si>
    <t>Real Estate, Mortgage [Member]</t>
  </si>
  <si>
    <t>Real Estate, Mortgage [Member] | 30-59 Days Past Due [Member]</t>
  </si>
  <si>
    <t>Real Estate, Mortgage [Member] | 60-89 Days Past Due [Member]</t>
  </si>
  <si>
    <t>Real Estate, Mortgage [Member] | Greater than 90 Days Past Due [Member]</t>
  </si>
  <si>
    <t>Loans - Analysis of Loan Portfolio by Loan Grade, Segregated by Class of Loans (Detail) - USD ($) $ in Thousands</t>
  </si>
  <si>
    <t>A, B or C [Member]</t>
  </si>
  <si>
    <t>S [Member]</t>
  </si>
  <si>
    <t>D [Member]</t>
  </si>
  <si>
    <t>E [Member]</t>
  </si>
  <si>
    <t>Loans - Total Loans on Nonaccrual (Detail) - USD ($) $ in Thousands</t>
  </si>
  <si>
    <t>Schedule Of Financing Receivables Non Accrual Status [Line Items]</t>
  </si>
  <si>
    <t>Total loans on nonaccrual</t>
  </si>
  <si>
    <t>Loans - Troubled Debt Restructurings (Detail) $ in Thousands</t>
  </si>
  <si>
    <t>Dec. 31, 2015USD ($)Contract</t>
  </si>
  <si>
    <t>Dec. 31, 2014USD ($)Contract</t>
  </si>
  <si>
    <t>Dec. 31, 2013USD ($)Contract</t>
  </si>
  <si>
    <t>Financing Receivable, Modifications [Line Items]</t>
  </si>
  <si>
    <t>Number of Contracts | Contract</t>
  </si>
  <si>
    <t>Pre-Modification Outstanding Recorded Investment</t>
  </si>
  <si>
    <t>Post-Modification Outstanding Recorded Investment</t>
  </si>
  <si>
    <t>Related Allowance</t>
  </si>
  <si>
    <t>Loans - Additional Information (Detail) - Maximum [Member]</t>
  </si>
  <si>
    <t>Schedule Of Financial Receivables [Line Items]</t>
  </si>
  <si>
    <t>Troubled debt restructurings loans segment</t>
  </si>
  <si>
    <t>Loans - Impaired Loans, Segregated by Class of Loans (Detail) - USD ($) $ in Thousands</t>
  </si>
  <si>
    <t>Financing Receivable, Impaired [Line Items]</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Loans - Transactions in Allowance for loan Losses (Detail) - USD ($) $ in Thousands</t>
  </si>
  <si>
    <t>Allowance for Loan Losses:</t>
  </si>
  <si>
    <t>Beginning Balance</t>
  </si>
  <si>
    <t>Charge-offs</t>
  </si>
  <si>
    <t>Recoveries</t>
  </si>
  <si>
    <t>Provision</t>
  </si>
  <si>
    <t>Ending Balance</t>
  </si>
  <si>
    <t>Individually evaluated for impairment</t>
  </si>
  <si>
    <t>Collectively evaluated for impairment</t>
  </si>
  <si>
    <t>Individually evaluated for impairment, Total</t>
  </si>
  <si>
    <t>Collectively evaluated for impairment, Total</t>
  </si>
  <si>
    <t>Bank Premises and Equipment - Summary of Bank Premises and Equipment (Detail) - USD ($) $ in Thousands</t>
  </si>
  <si>
    <t>Property, Plant and Equipment [Line Items]</t>
  </si>
  <si>
    <t>Totals, at cost</t>
  </si>
  <si>
    <t>Less: Accumulated depreciation</t>
  </si>
  <si>
    <t>Totals</t>
  </si>
  <si>
    <t>Land [Member]</t>
  </si>
  <si>
    <t>Building [Member]</t>
  </si>
  <si>
    <t>Building [Member] | Minimum [Member]</t>
  </si>
  <si>
    <t>Estimated Useful Lives</t>
  </si>
  <si>
    <t>5 years</t>
  </si>
  <si>
    <t>Building [Member] | Maximum [Member]</t>
  </si>
  <si>
    <t>40 years</t>
  </si>
  <si>
    <t>Furniture, Fixtures and Equipment [Member]</t>
  </si>
  <si>
    <t>Furniture, Fixtures and Equipment [Member] | Minimum [Member]</t>
  </si>
  <si>
    <t>3 years</t>
  </si>
  <si>
    <t>Furniture, Fixtures and Equipment [Member] | Maximum [Member]</t>
  </si>
  <si>
    <t>10 years</t>
  </si>
  <si>
    <t>Other Real Estate - Company's Other Real Estate (Detail) $ in Thousands</t>
  </si>
  <si>
    <t>Dec. 31, 2015USD ($)Property</t>
  </si>
  <si>
    <t>Dec. 31, 2014USD ($)Property</t>
  </si>
  <si>
    <t>Dec. 31, 2013USD ($)Property</t>
  </si>
  <si>
    <t>Real Estate By Property [Line Items]</t>
  </si>
  <si>
    <t>Number of Properties | Property</t>
  </si>
  <si>
    <t>Balance | $</t>
  </si>
  <si>
    <t>Construction, Land Development and Other Land [Member]</t>
  </si>
  <si>
    <t>1 - 4 Family Residential Properties [Member]</t>
  </si>
  <si>
    <t>Nonfarm Nonresidential [Member]</t>
  </si>
  <si>
    <t>Deposits - Schedule of Time Deposit Maturities (Detail) $ in Thousands</t>
  </si>
  <si>
    <t>Dec. 31, 2015USD ($)</t>
  </si>
  <si>
    <t>Maturities of Time Deposits [Abstract]</t>
  </si>
  <si>
    <t>Deposits - Additional Information (Detail) - USD ($)</t>
  </si>
  <si>
    <t>Deposits [Line Items]</t>
  </si>
  <si>
    <t>Brokered deposits</t>
  </si>
  <si>
    <t>Deposits held for related parties</t>
  </si>
  <si>
    <t>Overdrafts reclassified as loans</t>
  </si>
  <si>
    <t>Time Deposits of $250,000 or More [Member]</t>
  </si>
  <si>
    <t>Time deposits total amount</t>
  </si>
  <si>
    <t>Federal Funds Purchased - Additional Information (Detail)</t>
  </si>
  <si>
    <t>Federal Funds Purchased and Securities Sold under Agreements to Repurchase [Abstract]</t>
  </si>
  <si>
    <t>Credit facilities to purchase federal funds</t>
  </si>
  <si>
    <t>Borrowings - Additional Information (Detail) - USD ($)</t>
  </si>
  <si>
    <t>Federal Home Loan Bank, Advances, Branch of FHLB Bank [Line Items]</t>
  </si>
  <si>
    <t>Borrowing limit from federal reserve bank discount window primary credit program</t>
  </si>
  <si>
    <t>Borrowing interest base point</t>
  </si>
  <si>
    <t>0.25%</t>
  </si>
  <si>
    <t>Maturity Period Borrowing Interest Rate</t>
  </si>
  <si>
    <t>1 day</t>
  </si>
  <si>
    <t>Outstanding Balance</t>
  </si>
  <si>
    <t>Amount Outstanding in advance</t>
  </si>
  <si>
    <t>Line of Credit with FHLB</t>
  </si>
  <si>
    <t>Fixed rate of interest remaining advances, from</t>
  </si>
  <si>
    <t>2.604%</t>
  </si>
  <si>
    <t>Fixed rate of interest remaining advances, to</t>
  </si>
  <si>
    <t>7.00%</t>
  </si>
  <si>
    <t>Maturity dates of fixed rate of interest remaining advances, from</t>
  </si>
  <si>
    <t>Maturity dates of fixed rate of interest remaining advances, to</t>
  </si>
  <si>
    <t>FHLB Advances with .749 % Interest [Member]</t>
  </si>
  <si>
    <t>Advance in Amount, One</t>
  </si>
  <si>
    <t>Margin on the floating rate of interest</t>
  </si>
  <si>
    <t>0.432%</t>
  </si>
  <si>
    <t>Floating rate of interest on advance</t>
  </si>
  <si>
    <t>0.749%</t>
  </si>
  <si>
    <t>FHLB Advances with .31 % Interest [Member]</t>
  </si>
  <si>
    <t>Additional FHLB advances maturing in next fiscal year</t>
  </si>
  <si>
    <t>FHLB advances, interest rate</t>
  </si>
  <si>
    <t>0.31%</t>
  </si>
  <si>
    <t>Maturity year of advances</t>
  </si>
  <si>
    <t>2016-01</t>
  </si>
  <si>
    <t>Income Taxes - Reconciliation of Deferred Taxes Included in Other Assets (Detail) - USD ($) $ in Thousands</t>
  </si>
  <si>
    <t>Deferred tax assets:</t>
  </si>
  <si>
    <t>Allowance for loan losses</t>
  </si>
  <si>
    <t>Employee benefit plans' liabilities</t>
  </si>
  <si>
    <t>Unrealized loss on available for sale securities, charged from equity</t>
  </si>
  <si>
    <t>Earned retiree health benefits plan liability</t>
  </si>
  <si>
    <t>General business and AMT credits</t>
  </si>
  <si>
    <t>Tax net operating loss carryforward</t>
  </si>
  <si>
    <t>Valuation allowance</t>
  </si>
  <si>
    <t>Deferred tax assets</t>
  </si>
  <si>
    <t>Deferred tax liabilities:</t>
  </si>
  <si>
    <t>Unrealized gain on available for sale securities, charged to equity</t>
  </si>
  <si>
    <t>Unearned retiree health benefits plan asset</t>
  </si>
  <si>
    <t>Bank premises and equipment</t>
  </si>
  <si>
    <t>Deferred tax liabilities</t>
  </si>
  <si>
    <t>Net deferred taxes</t>
  </si>
  <si>
    <t>Income Taxes - Components of Income Taxes (Detail) - USD ($) $ in Thousands</t>
  </si>
  <si>
    <t>Deferred:</t>
  </si>
  <si>
    <t>Federal</t>
  </si>
  <si>
    <t>Change in valuation allowance</t>
  </si>
  <si>
    <t>Total deferred</t>
  </si>
  <si>
    <t>Total income tax (benefit) expense</t>
  </si>
  <si>
    <t>Income Taxes - Additional Information (Detail) - USD ($)</t>
  </si>
  <si>
    <t>U.S. Federal income tax rate</t>
  </si>
  <si>
    <t>(34.00%)</t>
  </si>
  <si>
    <t>Net deferred tax asset, valuation allowance</t>
  </si>
  <si>
    <t>Cumulative pre-tax loss position period</t>
  </si>
  <si>
    <t>Federal net operating loss</t>
  </si>
  <si>
    <t>Federal net operating loss expiration beginning period</t>
  </si>
  <si>
    <t>Uncertain Tax Positions</t>
  </si>
  <si>
    <t>Current year tax provision</t>
  </si>
  <si>
    <t>Income Taxes - Reconciliation of Federal Income Tax Rate (Detail) - USD ($) $ in Thousands</t>
  </si>
  <si>
    <t>Taxes computed at statutory rate</t>
  </si>
  <si>
    <t>Increase (decrease) resulting from:</t>
  </si>
  <si>
    <t>Tax-exempt interest income</t>
  </si>
  <si>
    <t>Income from BOLI</t>
  </si>
  <si>
    <t>Federal tax credits</t>
  </si>
  <si>
    <t>(8.00%)</t>
  </si>
  <si>
    <t>(10.00%)</t>
  </si>
  <si>
    <t>(20.00%)</t>
  </si>
  <si>
    <t>(3.00%)</t>
  </si>
  <si>
    <t>(4.00%)</t>
  </si>
  <si>
    <t>(6.00%)</t>
  </si>
  <si>
    <t>(11.00%)</t>
  </si>
  <si>
    <t>(9.00%)</t>
  </si>
  <si>
    <t>37.00%</t>
  </si>
  <si>
    <t>154.00%</t>
  </si>
  <si>
    <t>(14.00%)</t>
  </si>
  <si>
    <t>90.00%</t>
  </si>
  <si>
    <t>(80.00%)</t>
  </si>
  <si>
    <t>Shareholder's Equity - Additional Information (Detail) - USD ($)</t>
  </si>
  <si>
    <t>Feb. 25, 2009</t>
  </si>
  <si>
    <t>Undistributed earnings of bank subsidiary</t>
  </si>
  <si>
    <t>Stock repurchased and retired during period percentage</t>
  </si>
  <si>
    <t>3.00%</t>
  </si>
  <si>
    <t>Total risk-based capital ratio</t>
  </si>
  <si>
    <t>10.00%</t>
  </si>
  <si>
    <t>Common equity tier 1 capital ratio</t>
  </si>
  <si>
    <t>6.50%</t>
  </si>
  <si>
    <t>Tier 1 risk-based capital ratio</t>
  </si>
  <si>
    <t>8.00%</t>
  </si>
  <si>
    <t>Leverage capital ratio</t>
  </si>
  <si>
    <t>5.00%</t>
  </si>
  <si>
    <t>Shareholder's Equity - Actual Capital Amounts and Ratios and Required Minimum Capital Amounts and Ratios and Capital Amounts and Ratios to be Well Capitalized (Detail) - USD ($) $ in Thousands</t>
  </si>
  <si>
    <t>Compliance with Regulatory Capital Requirements under Banking Regulations [Line Items]</t>
  </si>
  <si>
    <t>Total Capital (to Risk Weighted Assets) Actual Amount</t>
  </si>
  <si>
    <t>Common Equity Tier 1 Capital (to Risk Weighted Assets) Actual Amount</t>
  </si>
  <si>
    <t>Tier 1 Capital (to Risk Weighted Assets) Actual Amount</t>
  </si>
  <si>
    <t>Tier 1 Capital (to Average Assets) Actual Amount</t>
  </si>
  <si>
    <t>Total Capital (to Risk Weighted Assets) Actual Ratio</t>
  </si>
  <si>
    <t>21.83%</t>
  </si>
  <si>
    <t>21.95%</t>
  </si>
  <si>
    <t>22.79%</t>
  </si>
  <si>
    <t>Common Equity Tier 1 Capital (to Risk Weighted Assets) Actual Ratio</t>
  </si>
  <si>
    <t>20.58%</t>
  </si>
  <si>
    <t>Tier 1 Capital (to Risk Weighted Assets) Actual Ratio</t>
  </si>
  <si>
    <t>20.70%</t>
  </si>
  <si>
    <t>21.54%</t>
  </si>
  <si>
    <t>Tier 1 Capital (to Average Assets) Actual Ratio</t>
  </si>
  <si>
    <t>13.18%</t>
  </si>
  <si>
    <t>13.29%</t>
  </si>
  <si>
    <t>13.48%</t>
  </si>
  <si>
    <t>Total Capital (to Risk Weighted Assets) For Capital Adequacy Purpose Amount</t>
  </si>
  <si>
    <t>Common Equity Tier 1 Capital (to Risk Weighted Assets) For Capital Adequacy Purpose Amount</t>
  </si>
  <si>
    <t>Tier 1 Capital (to Risk Weighted Assets) For Capital Adequacy Purpose Amount</t>
  </si>
  <si>
    <t>Tier 1 Capital (to Average Assets) For Capital Adequacy Purpose Amount</t>
  </si>
  <si>
    <t>Total Capital (to Risk Weighted Assets) For Capital Adequacy Purpose Ratio</t>
  </si>
  <si>
    <t>Common Equity Tier 1 Capital (to Risk Weighted Assets) For Capital Adequacy Purpose Ratio</t>
  </si>
  <si>
    <t>4.50%</t>
  </si>
  <si>
    <t>Tier 1 Capital (to Risk Weighted Assets) For Capital Adequacy Purpose Ratio</t>
  </si>
  <si>
    <t>6.00%</t>
  </si>
  <si>
    <t>4.00%</t>
  </si>
  <si>
    <t>Tier 1 Capital (to Average Assets) For Capital Adequacy Purpose Ratio</t>
  </si>
  <si>
    <t>Total Capital (to Risk Weighted Assets) Well Capitalized Ratio</t>
  </si>
  <si>
    <t>Common Equity Tier 1 Capital (to Risk Weighted Assets) to Well Capitalized Ratio</t>
  </si>
  <si>
    <t>Tier One Capital to Risk Weighted Assets) to Well capitalized Ratio</t>
  </si>
  <si>
    <t>Tier One Capital to Average Assets) to Well Capitalized Amount</t>
  </si>
  <si>
    <t>21.09%</t>
  </si>
  <si>
    <t>21.28%</t>
  </si>
  <si>
    <t>21.94%</t>
  </si>
  <si>
    <t>19.83%</t>
  </si>
  <si>
    <t>20.02%</t>
  </si>
  <si>
    <t>20.69%</t>
  </si>
  <si>
    <t>13.47%</t>
  </si>
  <si>
    <t>13.15%</t>
  </si>
  <si>
    <t>13.02%</t>
  </si>
  <si>
    <t>Total Capital (to Risk Weighted Assets) Well Capitalized Amount</t>
  </si>
  <si>
    <t>Common Equity Tier 1 Capital (to Risk Weighted Assets) Well Capitalized Amount</t>
  </si>
  <si>
    <t>Tier 1 Capital (to Risk Weighted Assets) Well Capitalized Amount</t>
  </si>
  <si>
    <t>Tier 1 Capital (to Average Assets) to Well Capitalized Amount</t>
  </si>
  <si>
    <t>Other Income and Expenses - Other Income (Detail) - USD ($) $ in Thousands</t>
  </si>
  <si>
    <t>Other service charges, commissions and fees</t>
  </si>
  <si>
    <t>Rentals</t>
  </si>
  <si>
    <t>Other Income and Expenses - Other Expenses (Detail) - USD ($) $ in Thousands</t>
  </si>
  <si>
    <t>Advertising</t>
  </si>
  <si>
    <t>Data processing</t>
  </si>
  <si>
    <t>FDIC and state banking assessments</t>
  </si>
  <si>
    <t>Legal and accounting</t>
  </si>
  <si>
    <t>ATM expense</t>
  </si>
  <si>
    <t>Trust expense</t>
  </si>
  <si>
    <t>Financial Instruments with Off-Balance-Sheet Risk - Additional Information (Detail) - USD ($)</t>
  </si>
  <si>
    <t>Financial Instruments With Off Balance Sheet Risk [Abstract]</t>
  </si>
  <si>
    <t>Outstanding irrevocable letters of credit</t>
  </si>
  <si>
    <t>Unused loan commitments amount outstanding</t>
  </si>
  <si>
    <t>Fixed rate commitments amount outstanding</t>
  </si>
  <si>
    <t>Condensed Parent Company Only Financial Information - Condensed Balance Sheets (Detail) - USD ($) $ in Thousands</t>
  </si>
  <si>
    <t>Dec. 31, 2012</t>
  </si>
  <si>
    <t>Investments in subsidiaries, at underlying equity:</t>
  </si>
  <si>
    <t>Cash in bank subsidiary</t>
  </si>
  <si>
    <t>Liabilities and Shareholders' Equity:</t>
  </si>
  <si>
    <t>Shareholders' equity</t>
  </si>
  <si>
    <t>Parent Company [Member]</t>
  </si>
  <si>
    <t>Bank subsidiary</t>
  </si>
  <si>
    <t>Nonbank subsidiary</t>
  </si>
  <si>
    <t>Condensed Parent Company Only Financial Information - Condensed Statements of Operations (Detail) - USD ($) $ in Thousands</t>
  </si>
  <si>
    <t>Condensed Income Statements, Captions [Line Items]</t>
  </si>
  <si>
    <t>Expenses</t>
  </si>
  <si>
    <t>Income tax benefit</t>
  </si>
  <si>
    <t>Undistributed loss of unconsolidated bank subsidiary</t>
  </si>
  <si>
    <t>Other income (loss)</t>
  </si>
  <si>
    <t>Condensed Parent Company Only Financial Information - Condensed Statements of Cash Flows (Detail) - USD ($) $ in Thousands</t>
  </si>
  <si>
    <t>Adjustments to reconcile net loss to net cash provided by (used in) operating activities:</t>
  </si>
  <si>
    <t>Dividends paid</t>
  </si>
  <si>
    <t>Net increase (decrease) in cash</t>
  </si>
  <si>
    <t>Undistributed loss of unconsolidated subsidiaries</t>
  </si>
  <si>
    <t>Redemption of equity securities</t>
  </si>
  <si>
    <t>Employee and Director Benefit Plans - Additional Information (Detail) - USD ($)</t>
  </si>
  <si>
    <t>Dec. 31, 2011</t>
  </si>
  <si>
    <t>Dec. 31, 2016</t>
  </si>
  <si>
    <t>Jan. 01, 1995</t>
  </si>
  <si>
    <t>Defined Benefit Plan Disclosure [Line Items]</t>
  </si>
  <si>
    <t>Working hours service needed for the eligibility of ESOP during a plan year</t>
  </si>
  <si>
    <t>1000 hours</t>
  </si>
  <si>
    <t>Eligible age of employee for participation in ESOP</t>
  </si>
  <si>
    <t>21 years</t>
  </si>
  <si>
    <t>Employer matching contribution percentage</t>
  </si>
  <si>
    <t>75.00%</t>
  </si>
  <si>
    <t>Percentage of compensation contributed by employees</t>
  </si>
  <si>
    <t>Total contributions to the plans charged to operating expense</t>
  </si>
  <si>
    <t>Employee Stock Ownership Plan (ESOP), compensation expense</t>
  </si>
  <si>
    <t>ESOP held allocated shares</t>
  </si>
  <si>
    <t>Age limit for receipt of annual directors fees</t>
  </si>
  <si>
    <t>65 years</t>
  </si>
  <si>
    <t>Interest on deferred fees accrues</t>
  </si>
  <si>
    <t>Accrual amounted projected unit cost included in employee and director benefit plans liabilities</t>
  </si>
  <si>
    <t>Employees service years required for health Insurance</t>
  </si>
  <si>
    <t>25 years</t>
  </si>
  <si>
    <t>Continuous years of service for attaining voluntary early retirement program</t>
  </si>
  <si>
    <t>Accumulated post-retirement benefit obligation amortization year</t>
  </si>
  <si>
    <t>20 years</t>
  </si>
  <si>
    <t>Accumulated post retirement benefit obligation</t>
  </si>
  <si>
    <t>Defined benefit plan health care cost trend rate assumed for current fiscal year</t>
  </si>
  <si>
    <t>6.75%</t>
  </si>
  <si>
    <t>Defined benefit plan health care cost trend rate assumed for year five and after</t>
  </si>
  <si>
    <t>Defined benefit plan increase in assumed health care cost trend rate percentage</t>
  </si>
  <si>
    <t>1.00%</t>
  </si>
  <si>
    <t>Defined benefit plan decrease in assumed health care cost trend rate percentage</t>
  </si>
  <si>
    <t>Defined benefit plan effect of one percentage point increase on accumulated post retirement benefit obligation percentage</t>
  </si>
  <si>
    <t>13.81%</t>
  </si>
  <si>
    <t>Accumulated post-retirement benefit obligation decreased</t>
  </si>
  <si>
    <t>11.28%</t>
  </si>
  <si>
    <t>Components of net periodic post-retirement benefit cost decreased</t>
  </si>
  <si>
    <t>14.23%</t>
  </si>
  <si>
    <t>Prior service credit</t>
  </si>
  <si>
    <t>Minimum [Member]</t>
  </si>
  <si>
    <t>Social security normal retirement age</t>
  </si>
  <si>
    <t>Maximum [Member]</t>
  </si>
  <si>
    <t>67 years</t>
  </si>
  <si>
    <t>Scenario, Forecast [Member]</t>
  </si>
  <si>
    <t>Service and Interest Cost [Member]</t>
  </si>
  <si>
    <t>17.85%</t>
  </si>
  <si>
    <t>Postretirement Benefit Plans, Defined Benefit [Member]</t>
  </si>
  <si>
    <t>Present value of accumulated benefits interest rate</t>
  </si>
  <si>
    <t>January 1, 2014 Amendment [Member]</t>
  </si>
  <si>
    <t>Increase in accumulated post-retirement benefit obligation</t>
  </si>
  <si>
    <t>Age of eligibility to participate in retiree health plan</t>
  </si>
  <si>
    <t>60 years</t>
  </si>
  <si>
    <t>Net Periodic Post-retirement Benefit Cost [Member]</t>
  </si>
  <si>
    <t>4.20%</t>
  </si>
  <si>
    <t>4.80%</t>
  </si>
  <si>
    <t>Chief Executive Officer [Member]</t>
  </si>
  <si>
    <t>Normal retirement benefits percentage</t>
  </si>
  <si>
    <t>67.00%</t>
  </si>
  <si>
    <t>Executive Vice President [Member]</t>
  </si>
  <si>
    <t>58.00%</t>
  </si>
  <si>
    <t>Executive Officer [Member]</t>
  </si>
  <si>
    <t>50.00%</t>
  </si>
  <si>
    <t>Supplemental retirement benefits period</t>
  </si>
  <si>
    <t>15 years</t>
  </si>
  <si>
    <t>4.25%</t>
  </si>
  <si>
    <t>Direct [Member]</t>
  </si>
  <si>
    <t>Director [Member] | Postretirement Benefit Plans, Defined Benefit [Member]</t>
  </si>
  <si>
    <t>Employee and Director Benefit Plans - Summary of Components of Net Periodic Post-Retirement Benefit Cost (Credit) (Detail) - USD ($) $ in Thousands</t>
  </si>
  <si>
    <t>Postemployment Benefits [Abstract]</t>
  </si>
  <si>
    <t>Service cost</t>
  </si>
  <si>
    <t>Interest cost</t>
  </si>
  <si>
    <t>Amortization of net gain</t>
  </si>
  <si>
    <t>Amortization of prior service credit</t>
  </si>
  <si>
    <t>Net periodic post-retirement benefit cost (credit)</t>
  </si>
  <si>
    <t>Employee and Director Benefit Plans - Schedule of Estimated and Aggregate Benefit Payments for the Next Five Years (Detail) $ in Thousands</t>
  </si>
  <si>
    <t>2021-2025</t>
  </si>
  <si>
    <t>Employee and Director Benefit Plans - Reconciliation of Accumulated Post-Retirement Benefit Obligation, Included Employee and Director Benefit Plans Liabilities (Detail) - USD ($) $ in Thousands</t>
  </si>
  <si>
    <t>Accumulated post-retirement benefit obligation as of December 31, 2014</t>
  </si>
  <si>
    <t>Actuarial gain</t>
  </si>
  <si>
    <t>Benefits paid</t>
  </si>
  <si>
    <t>Accumulated post-retirement benefit obligation as of December 31, 2015</t>
  </si>
  <si>
    <t>Employee and Director Benefit Plans - Summary of Change in Plan Assets (Detail) - USD ($) $ in Thousands</t>
  </si>
  <si>
    <t>Fair value of plan assets at beginning of year</t>
  </si>
  <si>
    <t>Actual return on assets</t>
  </si>
  <si>
    <t>Employer contribution</t>
  </si>
  <si>
    <t>Benefits paid, net</t>
  </si>
  <si>
    <t>Fair value of plan assets at end of year</t>
  </si>
  <si>
    <t>Employee and Director Benefit Plans - Amounts Recognized in Accumulated Other Comprehensive Income (Loss), Net of Tax (Detail) - USD ($) $ in Thousands</t>
  </si>
  <si>
    <t>Net gain (loss)</t>
  </si>
  <si>
    <t>Prior service charge</t>
  </si>
  <si>
    <t>Total accumulated other comprehensive income</t>
  </si>
  <si>
    <t>Employee and Director Benefit Plans - Amounts Recognized in the Accumulated Post-Retirement Benefit Obligation and Other Comprehensive Income (Loss) (Detail) $ in Thousands</t>
  </si>
  <si>
    <t>Unrecognized actuarial gain</t>
  </si>
  <si>
    <t>Amortization of prior service cost</t>
  </si>
  <si>
    <t>Total accumulated other comprehensive gain</t>
  </si>
  <si>
    <t>Fair Value Measurements and Disclosures - Additional Information (Detail)</t>
  </si>
  <si>
    <t>Minimum current appraisal is more than one year old and/or the loan balance</t>
  </si>
  <si>
    <t>Percentage of time deposits provide for automatic renewal at current interest rates</t>
  </si>
  <si>
    <t>98.00%</t>
  </si>
  <si>
    <t>Fair Value Measurements and Disclosures - Assets Measured at Fair Value on Recurring Basis (Detail) - USD ($) $ in Thousands</t>
  </si>
  <si>
    <t>Fair Value Assets Measured On Recurring Basis [Abstract]</t>
  </si>
  <si>
    <t>Available for sale, Equity securities</t>
  </si>
  <si>
    <t>Level 2 [Member]</t>
  </si>
  <si>
    <t>Level 2 [Member] | U.S. Treasuries [Member]</t>
  </si>
  <si>
    <t>Level 2 [Member] | U.S. Government Agencies [Member]</t>
  </si>
  <si>
    <t>Level 2 [Member] | Mortgage-backed Securities [Member]</t>
  </si>
  <si>
    <t>Level 2 [Member] | States and Political Subdivisions [Member]</t>
  </si>
  <si>
    <t>Level 3 [Member]</t>
  </si>
  <si>
    <t>Level 3 [Member] | States and Political Subdivisions [Member]</t>
  </si>
  <si>
    <t>Fair Value Measurements and Disclosures - Assets Measured at Fair Value on Non-Recurring Basis of Impairment Loans (Detail) - USD ($) $ in Thousands</t>
  </si>
  <si>
    <t>Fair Value, Assets and Liabilities Measured on Recurring and Nonrecurring Basis [Line Items]</t>
  </si>
  <si>
    <t>Fair value measured on non-recurring basis, impaired loans</t>
  </si>
  <si>
    <t>Fair Value Measurements and Disclosures - Assets Measured at Fair Value on Non-Recurring Basis of Other Real Estate (Detail) - USD ($) $ in Thousands</t>
  </si>
  <si>
    <t>Assets measured at fair value on a non-recurring basis, other real estate</t>
  </si>
  <si>
    <t>Fair Value Measurements and Disclosures - Changes in Fair Value of Other Real Estate (Detail) - USD ($) $ in Thousands</t>
  </si>
  <si>
    <t>Balance, beginning of year</t>
  </si>
  <si>
    <t>Balance, end of year</t>
  </si>
  <si>
    <t>Loans transferred to ORE</t>
  </si>
  <si>
    <t>Sales</t>
  </si>
  <si>
    <t>Writedowns</t>
  </si>
  <si>
    <t>Insurance proceeds from casualty loss</t>
  </si>
  <si>
    <t>Fair Value Measurements and Disclosures - Carrying Value and Estimated Fair Value of Financial Instruments (Detail) - USD ($) $ in Thousands</t>
  </si>
  <si>
    <t>Financial Assets:</t>
  </si>
  <si>
    <t>Held to maturity securities</t>
  </si>
  <si>
    <t>Other investments, Fair Value</t>
  </si>
  <si>
    <t>Federal Home Loan Bank stock</t>
  </si>
  <si>
    <t>Federal Home Loan Bank stock, Fair Value</t>
  </si>
  <si>
    <t>Loans, net, Fair Value</t>
  </si>
  <si>
    <t>Other real estate, Fair Value</t>
  </si>
  <si>
    <t>Cash surrender value of life insurance, Fair Value</t>
  </si>
  <si>
    <t>Non-interest bearing</t>
  </si>
  <si>
    <t>Non-interest bearing, Fair Value</t>
  </si>
  <si>
    <t>Interest bearing, Fair Value</t>
  </si>
  <si>
    <t>Borrowings from Federal Home Loan Bank, Fair Value</t>
  </si>
  <si>
    <t>Carrying Amount [Member]</t>
  </si>
  <si>
    <t>Interest bearing</t>
  </si>
  <si>
    <t>Level 1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7046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5123186</v>
      </c>
    </row>
    <row r="18" spans="1:4">
      <c r="A18" s="4" t="s">
        <v>30</v>
      </c>
      <c r="D18" s="7" t="n">
        <v>487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0</v>
      </c>
      <c r="B1" s="2" t="s">
        <v>1</v>
      </c>
    </row>
    <row r="2" spans="1:2">
      <c r="B2" s="2" t="s">
        <v>2</v>
      </c>
    </row>
    <row r="3" spans="1:2">
      <c r="A3" s="3" t="s">
        <v>187</v>
      </c>
    </row>
    <row r="4" spans="1:2">
      <c r="A4" s="4" t="s">
        <v>40</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4</v>
      </c>
      <c r="B1" s="2" t="s">
        <v>1</v>
      </c>
    </row>
    <row r="2" spans="1:2">
      <c r="B2" s="2" t="s">
        <v>2</v>
      </c>
    </row>
    <row r="3" spans="1:2">
      <c r="A3" s="3" t="s">
        <v>195</v>
      </c>
    </row>
    <row r="4" spans="1:2">
      <c r="A4" s="4" t="s">
        <v>8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31396</v>
      </c>
      <c r="C3" s="7" t="n">
        <v>23556</v>
      </c>
      <c r="D3" s="7" t="n">
        <v>36264</v>
      </c>
    </row>
    <row r="4" spans="1:4">
      <c r="A4" s="4" t="s">
        <v>36</v>
      </c>
      <c r="B4" s="6" t="n">
        <v>202807</v>
      </c>
      <c r="C4" s="6" t="n">
        <v>215122</v>
      </c>
      <c r="D4" s="6" t="n">
        <v>275440</v>
      </c>
    </row>
    <row r="5" spans="1:4">
      <c r="A5" s="4" t="s">
        <v>37</v>
      </c>
      <c r="B5" s="6" t="n">
        <v>19025</v>
      </c>
      <c r="C5" s="6" t="n">
        <v>17784</v>
      </c>
      <c r="D5" s="6" t="n">
        <v>11142</v>
      </c>
    </row>
    <row r="6" spans="1:4">
      <c r="A6" s="4" t="s">
        <v>38</v>
      </c>
      <c r="B6" s="6" t="n">
        <v>2744</v>
      </c>
      <c r="C6" s="6" t="n">
        <v>2962</v>
      </c>
      <c r="D6" s="6" t="n">
        <v>3262</v>
      </c>
    </row>
    <row r="7" spans="1:4">
      <c r="A7" s="4" t="s">
        <v>39</v>
      </c>
      <c r="B7" s="6" t="n">
        <v>1637</v>
      </c>
      <c r="C7" s="6" t="n">
        <v>2504</v>
      </c>
      <c r="D7" s="6" t="n">
        <v>3834</v>
      </c>
    </row>
    <row r="8" spans="1:4">
      <c r="A8" s="4" t="s">
        <v>40</v>
      </c>
      <c r="B8" s="6" t="n">
        <v>337557</v>
      </c>
      <c r="C8" s="6" t="n">
        <v>362407</v>
      </c>
      <c r="D8" s="6" t="n">
        <v>375349</v>
      </c>
    </row>
    <row r="9" spans="1:4">
      <c r="A9" s="4" t="s">
        <v>41</v>
      </c>
      <c r="B9" s="6" t="n">
        <v>8070</v>
      </c>
      <c r="C9" s="6" t="n">
        <v>9206</v>
      </c>
      <c r="D9" s="6" t="n">
        <v>8934</v>
      </c>
    </row>
    <row r="10" spans="1:4">
      <c r="A10" s="4" t="s">
        <v>42</v>
      </c>
      <c r="B10" s="6" t="n">
        <v>329487</v>
      </c>
      <c r="C10" s="6" t="n">
        <v>353201</v>
      </c>
      <c r="D10" s="6" t="n">
        <v>366415</v>
      </c>
    </row>
    <row r="11" spans="1:4">
      <c r="A11" s="4" t="s">
        <v>43</v>
      </c>
      <c r="B11" s="6" t="n">
        <v>22446</v>
      </c>
      <c r="C11" s="6" t="n">
        <v>23784</v>
      </c>
      <c r="D11" s="6" t="n">
        <v>25308</v>
      </c>
    </row>
    <row r="12" spans="1:4">
      <c r="A12" s="4" t="s">
        <v>44</v>
      </c>
      <c r="B12" s="6" t="n">
        <v>9916</v>
      </c>
      <c r="C12" s="6" t="n">
        <v>7646</v>
      </c>
      <c r="D12" s="6" t="n">
        <v>9630</v>
      </c>
    </row>
    <row r="13" spans="1:4">
      <c r="A13" s="4" t="s">
        <v>45</v>
      </c>
      <c r="B13" s="6" t="n">
        <v>1832</v>
      </c>
      <c r="C13" s="6" t="n">
        <v>2125</v>
      </c>
      <c r="D13" s="6" t="n">
        <v>2607</v>
      </c>
    </row>
    <row r="14" spans="1:4">
      <c r="A14" s="4" t="s">
        <v>46</v>
      </c>
      <c r="B14" s="6" t="n">
        <v>18735</v>
      </c>
      <c r="C14" s="6" t="n">
        <v>18145</v>
      </c>
      <c r="D14" s="6" t="n">
        <v>17456</v>
      </c>
    </row>
    <row r="15" spans="1:4">
      <c r="A15" s="4" t="s">
        <v>47</v>
      </c>
      <c r="B15" s="6" t="n">
        <v>979</v>
      </c>
      <c r="C15" s="6" t="n">
        <v>2066</v>
      </c>
      <c r="D15" s="6" t="n">
        <v>10906</v>
      </c>
    </row>
    <row r="16" spans="1:4">
      <c r="A16" s="4" t="s">
        <v>48</v>
      </c>
      <c r="B16" s="6" t="n">
        <v>641004</v>
      </c>
      <c r="C16" s="6" t="n">
        <v>668895</v>
      </c>
      <c r="D16" s="6" t="n">
        <v>762264</v>
      </c>
    </row>
    <row r="17" spans="1:4">
      <c r="A17" s="3" t="s">
        <v>49</v>
      </c>
    </row>
    <row r="18" spans="1:4">
      <c r="A18" s="4" t="s">
        <v>50</v>
      </c>
      <c r="B18" s="6" t="n">
        <v>122743</v>
      </c>
      <c r="C18" s="6" t="n">
        <v>103607</v>
      </c>
      <c r="D18" s="6" t="n">
        <v>107117</v>
      </c>
    </row>
    <row r="19" spans="1:4">
      <c r="A19" s="4" t="s">
        <v>51</v>
      </c>
      <c r="B19" s="6" t="n">
        <v>315141</v>
      </c>
      <c r="C19" s="6" t="n">
        <v>336740</v>
      </c>
      <c r="D19" s="6" t="n">
        <v>356644</v>
      </c>
    </row>
    <row r="20" spans="1:4">
      <c r="A20" s="4" t="s">
        <v>52</v>
      </c>
      <c r="B20" s="6" t="n">
        <v>35389</v>
      </c>
      <c r="C20" s="6" t="n">
        <v>35925</v>
      </c>
      <c r="D20" s="6" t="n">
        <v>60519</v>
      </c>
    </row>
    <row r="21" spans="1:4">
      <c r="A21" s="4" t="s">
        <v>53</v>
      </c>
      <c r="B21" s="6" t="n">
        <v>39434</v>
      </c>
      <c r="C21" s="6" t="n">
        <v>40648</v>
      </c>
      <c r="D21" s="6" t="n">
        <v>43917</v>
      </c>
    </row>
    <row r="22" spans="1:4">
      <c r="A22" s="4" t="s">
        <v>54</v>
      </c>
      <c r="B22" s="6" t="n">
        <v>512707</v>
      </c>
      <c r="C22" s="6" t="n">
        <v>516920</v>
      </c>
      <c r="D22" s="6" t="n">
        <v>568197</v>
      </c>
    </row>
    <row r="23" spans="1:4">
      <c r="A23" s="4" t="s">
        <v>55</v>
      </c>
      <c r="B23" s="6" t="n">
        <v>18409</v>
      </c>
      <c r="C23" s="6" t="n">
        <v>38708</v>
      </c>
      <c r="D23" s="6" t="n">
        <v>77684</v>
      </c>
    </row>
    <row r="24" spans="1:4">
      <c r="A24" s="4" t="s">
        <v>56</v>
      </c>
      <c r="B24" s="6" t="n">
        <v>16283</v>
      </c>
      <c r="C24" s="6" t="n">
        <v>16957</v>
      </c>
      <c r="D24" s="6" t="n">
        <v>15837</v>
      </c>
    </row>
    <row r="25" spans="1:4">
      <c r="A25" s="4" t="s">
        <v>57</v>
      </c>
      <c r="B25" s="6" t="n">
        <v>1766</v>
      </c>
      <c r="C25" s="6" t="n">
        <v>1359</v>
      </c>
      <c r="D25" s="6" t="n">
        <v>1399</v>
      </c>
    </row>
    <row r="26" spans="1:4">
      <c r="A26" s="4" t="s">
        <v>58</v>
      </c>
      <c r="B26" s="6" t="n">
        <v>549165</v>
      </c>
      <c r="C26" s="6" t="n">
        <v>573944</v>
      </c>
      <c r="D26" s="6" t="n">
        <v>663117</v>
      </c>
    </row>
    <row r="27" spans="1:4">
      <c r="A27" s="3" t="s">
        <v>59</v>
      </c>
    </row>
    <row r="28" spans="1:4">
      <c r="A28" s="4" t="s">
        <v>60</v>
      </c>
      <c r="B28" s="6" t="n">
        <v>5123</v>
      </c>
      <c r="C28" s="6" t="n">
        <v>5123</v>
      </c>
      <c r="D28" s="6" t="n">
        <v>5123</v>
      </c>
    </row>
    <row r="29" spans="1:4">
      <c r="A29" s="4" t="s">
        <v>61</v>
      </c>
      <c r="B29" s="6" t="n">
        <v>65780</v>
      </c>
      <c r="C29" s="6" t="n">
        <v>65780</v>
      </c>
      <c r="D29" s="6" t="n">
        <v>65780</v>
      </c>
    </row>
    <row r="30" spans="1:4">
      <c r="A30" s="4" t="s">
        <v>62</v>
      </c>
      <c r="B30" s="6" t="n">
        <v>19151</v>
      </c>
      <c r="C30" s="6" t="n">
        <v>23743</v>
      </c>
      <c r="D30" s="6" t="n">
        <v>34259</v>
      </c>
    </row>
    <row r="31" spans="1:4">
      <c r="A31" s="4" t="s">
        <v>63</v>
      </c>
      <c r="B31" s="6" t="n">
        <v>1785</v>
      </c>
      <c r="C31" s="6" t="n">
        <v>305</v>
      </c>
      <c r="D31" s="6" t="n">
        <v>-6015</v>
      </c>
    </row>
    <row r="32" spans="1:4">
      <c r="A32" s="4" t="s">
        <v>64</v>
      </c>
      <c r="B32" s="6" t="n">
        <v>91839</v>
      </c>
      <c r="C32" s="6" t="n">
        <v>94951</v>
      </c>
      <c r="D32" s="6" t="n">
        <v>99147</v>
      </c>
    </row>
    <row r="33" spans="1:4">
      <c r="A33" s="4" t="s">
        <v>65</v>
      </c>
      <c r="B33" s="7" t="n">
        <v>641004</v>
      </c>
      <c r="C33" s="7" t="n">
        <v>668895</v>
      </c>
      <c r="D33" s="7" t="n">
        <v>76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184</v>
      </c>
      <c r="B9" s="4" t="s">
        <v>237</v>
      </c>
    </row>
    <row r="10" spans="1:2">
      <c r="A10" s="4" t="s">
        <v>238</v>
      </c>
      <c r="B10" s="4" t="s">
        <v>239</v>
      </c>
    </row>
    <row r="11" spans="1:2">
      <c r="A11" s="4" t="s">
        <v>240</v>
      </c>
      <c r="B11" s="4" t="s">
        <v>241</v>
      </c>
    </row>
    <row r="12" spans="1:2">
      <c r="A12" s="4" t="s">
        <v>40</v>
      </c>
      <c r="B12" s="4" t="s">
        <v>242</v>
      </c>
    </row>
    <row r="13" spans="1:2">
      <c r="A13" s="4" t="s">
        <v>243</v>
      </c>
      <c r="B13" s="4" t="s">
        <v>244</v>
      </c>
    </row>
    <row r="14" spans="1:2">
      <c r="A14" s="4" t="s">
        <v>189</v>
      </c>
      <c r="B14" s="4" t="s">
        <v>245</v>
      </c>
    </row>
    <row r="15" spans="1:2">
      <c r="A15" s="4" t="s">
        <v>192</v>
      </c>
      <c r="B15" s="4" t="s">
        <v>246</v>
      </c>
    </row>
    <row r="16" spans="1:2">
      <c r="A16" s="4" t="s">
        <v>247</v>
      </c>
      <c r="B16" s="4" t="s">
        <v>248</v>
      </c>
    </row>
    <row r="17" spans="1:2">
      <c r="A17" s="4" t="s">
        <v>202</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6</v>
      </c>
      <c r="B1" s="2" t="s">
        <v>2</v>
      </c>
      <c r="C1" s="2" t="s">
        <v>32</v>
      </c>
      <c r="D1" s="2" t="s">
        <v>33</v>
      </c>
    </row>
    <row r="2" spans="1:4">
      <c r="A2" s="3" t="s">
        <v>67</v>
      </c>
    </row>
    <row r="3" spans="1:4">
      <c r="A3" s="4" t="s">
        <v>68</v>
      </c>
      <c r="B3" s="7" t="n">
        <v>19220</v>
      </c>
      <c r="C3" s="7" t="n">
        <v>17859</v>
      </c>
      <c r="D3" s="7" t="n">
        <v>10686</v>
      </c>
    </row>
    <row r="4" spans="1:4">
      <c r="A4" s="4" t="s">
        <v>69</v>
      </c>
      <c r="B4" s="7" t="n">
        <v>1</v>
      </c>
      <c r="C4" s="7" t="n">
        <v>1</v>
      </c>
      <c r="D4" s="7" t="n">
        <v>1</v>
      </c>
    </row>
    <row r="5" spans="1:4">
      <c r="A5" s="4" t="s">
        <v>70</v>
      </c>
      <c r="B5" s="6" t="n">
        <v>15000000</v>
      </c>
      <c r="C5" s="6" t="n">
        <v>15000000</v>
      </c>
      <c r="D5" s="6" t="n">
        <v>15000000</v>
      </c>
    </row>
    <row r="6" spans="1:4">
      <c r="A6" s="4" t="s">
        <v>71</v>
      </c>
      <c r="B6" s="6" t="n">
        <v>5123186</v>
      </c>
      <c r="C6" s="6" t="n">
        <v>5123186</v>
      </c>
      <c r="D6" s="6" t="n">
        <v>5123186</v>
      </c>
    </row>
    <row r="7" spans="1:4">
      <c r="A7" s="4" t="s">
        <v>72</v>
      </c>
      <c r="B7" s="6" t="n">
        <v>5123186</v>
      </c>
      <c r="C7" s="6" t="n">
        <v>5123186</v>
      </c>
      <c r="D7" s="6" t="n">
        <v>5123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4" t="s">
        <v>305</v>
      </c>
      <c r="B3" s="4" t="s">
        <v>306</v>
      </c>
    </row>
    <row r="4" spans="1:2">
      <c r="A4" s="4" t="s">
        <v>307</v>
      </c>
    </row>
    <row r="5" spans="1:2">
      <c r="A5" s="4" t="s">
        <v>305</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row>
    <row r="6" spans="1:2">
      <c r="A6" s="4" t="s">
        <v>340</v>
      </c>
      <c r="B6" s="4" t="s">
        <v>341</v>
      </c>
    </row>
    <row r="7" spans="1:2">
      <c r="A7" s="4" t="s">
        <v>342</v>
      </c>
    </row>
    <row r="8" spans="1:2">
      <c r="A8" s="4" t="s">
        <v>340</v>
      </c>
      <c r="B8" s="4" t="s">
        <v>343</v>
      </c>
    </row>
    <row r="9" spans="1:2">
      <c r="A9" s="4" t="s">
        <v>344</v>
      </c>
      <c r="B9"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7"/>
    <col customWidth="1" max="3" min="3" width="27"/>
    <col customWidth="1" max="4" min="4" width="27"/>
  </cols>
  <sheetData>
    <row r="1" spans="1:4">
      <c r="A1" s="1" t="s">
        <v>346</v>
      </c>
      <c r="B1" s="2" t="s">
        <v>1</v>
      </c>
    </row>
    <row r="2" spans="1:4">
      <c r="B2" s="2" t="s">
        <v>347</v>
      </c>
      <c r="C2" s="2" t="s">
        <v>348</v>
      </c>
      <c r="D2" s="2" t="s">
        <v>349</v>
      </c>
    </row>
    <row r="3" spans="1:4">
      <c r="A3" s="3" t="s">
        <v>350</v>
      </c>
    </row>
    <row r="4" spans="1:4">
      <c r="A4" s="4" t="s">
        <v>351</v>
      </c>
      <c r="B4" s="6" t="n">
        <v>2</v>
      </c>
    </row>
    <row r="5" spans="1:4">
      <c r="A5" s="4" t="s">
        <v>352</v>
      </c>
      <c r="B5" s="7" t="n">
        <v>2084000</v>
      </c>
      <c r="C5" s="7" t="n">
        <v>417000</v>
      </c>
      <c r="D5" s="7" t="n">
        <v>407000</v>
      </c>
    </row>
    <row r="6" spans="1:4">
      <c r="A6" s="4" t="s">
        <v>353</v>
      </c>
      <c r="B6" s="4" t="s">
        <v>354</v>
      </c>
    </row>
    <row r="7" spans="1:4">
      <c r="A7" s="4" t="s">
        <v>355</v>
      </c>
      <c r="B7" s="7" t="n">
        <v>100</v>
      </c>
    </row>
    <row r="8" spans="1:4">
      <c r="A8" s="4" t="s">
        <v>356</v>
      </c>
      <c r="B8" s="4" t="s">
        <v>357</v>
      </c>
    </row>
    <row r="9" spans="1:4">
      <c r="A9" s="4" t="s">
        <v>358</v>
      </c>
      <c r="B9" s="7" t="n">
        <v>250000</v>
      </c>
    </row>
    <row r="10" spans="1:4">
      <c r="A10" s="4" t="s">
        <v>359</v>
      </c>
      <c r="B10" s="4" t="s">
        <v>360</v>
      </c>
    </row>
    <row r="11" spans="1:4">
      <c r="A11" s="4" t="s">
        <v>361</v>
      </c>
      <c r="B11" s="6" t="n">
        <v>5123186</v>
      </c>
      <c r="C11" s="6" t="n">
        <v>5123186</v>
      </c>
      <c r="D11" s="6" t="n">
        <v>5128889</v>
      </c>
    </row>
    <row r="12" spans="1:4">
      <c r="A12" s="4" t="s">
        <v>362</v>
      </c>
      <c r="B12" s="7" t="n">
        <v>874890</v>
      </c>
      <c r="C12" s="7" t="n">
        <v>1447133</v>
      </c>
      <c r="D12" s="7" t="n">
        <v>1470945</v>
      </c>
    </row>
    <row r="13" spans="1:4">
      <c r="A13" s="4" t="s">
        <v>363</v>
      </c>
      <c r="C13" s="6" t="n">
        <v>320000</v>
      </c>
      <c r="D13" s="6" t="n">
        <v>810000</v>
      </c>
    </row>
    <row r="14" spans="1:4">
      <c r="A14" s="4" t="s">
        <v>364</v>
      </c>
      <c r="B14" s="7" t="n">
        <v>7502496</v>
      </c>
      <c r="C14" s="7" t="n">
        <v>1345170</v>
      </c>
      <c r="D14" s="7" t="n">
        <v>45367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5</v>
      </c>
      <c r="B1" s="2" t="s">
        <v>2</v>
      </c>
      <c r="C1" s="2" t="s">
        <v>32</v>
      </c>
      <c r="D1" s="2" t="s">
        <v>33</v>
      </c>
      <c r="E1" s="2" t="s">
        <v>366</v>
      </c>
    </row>
    <row r="2" spans="1:5">
      <c r="A2" s="3" t="s">
        <v>367</v>
      </c>
    </row>
    <row r="3" spans="1:5">
      <c r="A3" s="4" t="s">
        <v>368</v>
      </c>
      <c r="B3" s="7" t="n">
        <v>201633</v>
      </c>
      <c r="C3" s="7" t="n">
        <v>215095</v>
      </c>
      <c r="D3" s="7" t="n">
        <v>285626</v>
      </c>
    </row>
    <row r="4" spans="1:5">
      <c r="A4" s="4" t="s">
        <v>369</v>
      </c>
      <c r="B4" s="6" t="n">
        <v>650</v>
      </c>
      <c r="C4" s="6" t="n">
        <v>650</v>
      </c>
      <c r="D4" s="6" t="n">
        <v>650</v>
      </c>
    </row>
    <row r="5" spans="1:5">
      <c r="A5" s="4" t="s">
        <v>370</v>
      </c>
      <c r="B5" s="6" t="n">
        <v>202283</v>
      </c>
      <c r="C5" s="6" t="n">
        <v>215745</v>
      </c>
      <c r="D5" s="6" t="n">
        <v>286276</v>
      </c>
    </row>
    <row r="6" spans="1:5">
      <c r="A6" s="4" t="s">
        <v>371</v>
      </c>
      <c r="B6" s="6" t="n">
        <v>1245</v>
      </c>
      <c r="C6" s="6" t="n">
        <v>1604</v>
      </c>
      <c r="D6" s="6" t="n">
        <v>2177</v>
      </c>
    </row>
    <row r="7" spans="1:5">
      <c r="A7" s="4" t="s">
        <v>372</v>
      </c>
      <c r="B7" s="6" t="n">
        <v>0</v>
      </c>
      <c r="C7" s="6" t="n">
        <v>0</v>
      </c>
      <c r="D7" s="6" t="n">
        <v>0</v>
      </c>
    </row>
    <row r="8" spans="1:5">
      <c r="A8" s="4" t="s">
        <v>373</v>
      </c>
      <c r="B8" s="6" t="n">
        <v>1245</v>
      </c>
      <c r="C8" s="6" t="n">
        <v>1604</v>
      </c>
      <c r="D8" s="6" t="n">
        <v>2177</v>
      </c>
    </row>
    <row r="9" spans="1:5">
      <c r="A9" s="4" t="s">
        <v>374</v>
      </c>
      <c r="B9" s="6" t="n">
        <v>-721</v>
      </c>
      <c r="C9" s="6" t="n">
        <v>-2227</v>
      </c>
      <c r="D9" s="6" t="n">
        <v>-13013</v>
      </c>
    </row>
    <row r="10" spans="1:5">
      <c r="A10" s="4" t="s">
        <v>375</v>
      </c>
      <c r="B10" s="6" t="n">
        <v>0</v>
      </c>
      <c r="C10" s="6" t="n">
        <v>0</v>
      </c>
      <c r="D10" s="6" t="n">
        <v>0</v>
      </c>
    </row>
    <row r="11" spans="1:5">
      <c r="A11" s="4" t="s">
        <v>376</v>
      </c>
      <c r="B11" s="6" t="n">
        <v>-721</v>
      </c>
      <c r="C11" s="6" t="n">
        <v>-2227</v>
      </c>
      <c r="D11" s="6" t="n">
        <v>-13013</v>
      </c>
    </row>
    <row r="12" spans="1:5">
      <c r="A12" s="4" t="s">
        <v>377</v>
      </c>
      <c r="B12" s="6" t="n">
        <v>202157</v>
      </c>
      <c r="C12" s="6" t="n">
        <v>214472</v>
      </c>
      <c r="D12" s="6" t="n">
        <v>274790</v>
      </c>
    </row>
    <row r="13" spans="1:5">
      <c r="A13" s="4" t="s">
        <v>378</v>
      </c>
      <c r="B13" s="6" t="n">
        <v>650</v>
      </c>
      <c r="C13" s="6" t="n">
        <v>650</v>
      </c>
      <c r="D13" s="6" t="n">
        <v>650</v>
      </c>
    </row>
    <row r="14" spans="1:5">
      <c r="A14" s="4" t="s">
        <v>379</v>
      </c>
      <c r="B14" s="6" t="n">
        <v>202807</v>
      </c>
      <c r="C14" s="6" t="n">
        <v>215122</v>
      </c>
      <c r="D14" s="6" t="n">
        <v>275440</v>
      </c>
    </row>
    <row r="15" spans="1:5">
      <c r="A15" s="4" t="s">
        <v>380</v>
      </c>
      <c r="B15" s="6" t="n">
        <v>19025</v>
      </c>
      <c r="C15" s="6" t="n">
        <v>17784</v>
      </c>
      <c r="D15" s="6" t="n">
        <v>11142</v>
      </c>
    </row>
    <row r="16" spans="1:5">
      <c r="A16" s="4" t="s">
        <v>381</v>
      </c>
      <c r="B16" s="6" t="n">
        <v>222</v>
      </c>
      <c r="C16" s="6" t="n">
        <v>132</v>
      </c>
      <c r="D16" s="6" t="n">
        <v>13</v>
      </c>
    </row>
    <row r="17" spans="1:5">
      <c r="A17" s="4" t="s">
        <v>382</v>
      </c>
      <c r="B17" s="6" t="n">
        <v>-27</v>
      </c>
      <c r="C17" s="6" t="n">
        <v>-57</v>
      </c>
      <c r="D17" s="6" t="n">
        <v>-469</v>
      </c>
    </row>
    <row r="18" spans="1:5">
      <c r="A18" s="4" t="s">
        <v>68</v>
      </c>
      <c r="B18" s="6" t="n">
        <v>19220</v>
      </c>
      <c r="C18" s="6" t="n">
        <v>17859</v>
      </c>
      <c r="D18" s="6" t="n">
        <v>10686</v>
      </c>
    </row>
    <row r="19" spans="1:5">
      <c r="A19" s="4" t="s">
        <v>383</v>
      </c>
    </row>
    <row r="20" spans="1:5">
      <c r="A20" s="3" t="s">
        <v>367</v>
      </c>
    </row>
    <row r="21" spans="1:5">
      <c r="A21" s="4" t="s">
        <v>368</v>
      </c>
      <c r="B21" s="6" t="n">
        <v>22833</v>
      </c>
      <c r="C21" s="6" t="n">
        <v>29832</v>
      </c>
      <c r="D21" s="6" t="n">
        <v>33764</v>
      </c>
    </row>
    <row r="22" spans="1:5">
      <c r="A22" s="4" t="s">
        <v>371</v>
      </c>
      <c r="B22" s="6" t="n">
        <v>894</v>
      </c>
      <c r="C22" s="6" t="n">
        <v>1180</v>
      </c>
      <c r="E22" s="7" t="n">
        <v>1248</v>
      </c>
    </row>
    <row r="23" spans="1:5">
      <c r="A23" s="4" t="s">
        <v>374</v>
      </c>
      <c r="D23" s="6" t="n">
        <v>-1</v>
      </c>
    </row>
    <row r="24" spans="1:5">
      <c r="A24" s="4" t="s">
        <v>377</v>
      </c>
      <c r="B24" s="6" t="n">
        <v>23727</v>
      </c>
      <c r="C24" s="6" t="n">
        <v>31012</v>
      </c>
      <c r="D24" s="6" t="n">
        <v>35011</v>
      </c>
    </row>
    <row r="25" spans="1:5">
      <c r="A25" s="4" t="s">
        <v>380</v>
      </c>
      <c r="B25" s="6" t="n">
        <v>17507</v>
      </c>
      <c r="C25" s="6" t="n">
        <v>17784</v>
      </c>
      <c r="D25" s="6" t="n">
        <v>11142</v>
      </c>
    </row>
    <row r="26" spans="1:5">
      <c r="A26" s="4" t="s">
        <v>381</v>
      </c>
      <c r="B26" s="6" t="n">
        <v>222</v>
      </c>
      <c r="C26" s="6" t="n">
        <v>132</v>
      </c>
      <c r="D26" s="6" t="n">
        <v>13</v>
      </c>
    </row>
    <row r="27" spans="1:5">
      <c r="A27" s="4" t="s">
        <v>382</v>
      </c>
      <c r="B27" s="6" t="n">
        <v>-16</v>
      </c>
      <c r="C27" s="6" t="n">
        <v>-57</v>
      </c>
      <c r="D27" s="6" t="n">
        <v>-469</v>
      </c>
    </row>
    <row r="28" spans="1:5">
      <c r="A28" s="4" t="s">
        <v>68</v>
      </c>
      <c r="B28" s="6" t="n">
        <v>17713</v>
      </c>
      <c r="C28" s="6" t="n">
        <v>17859</v>
      </c>
      <c r="D28" s="6" t="n">
        <v>10686</v>
      </c>
    </row>
    <row r="29" spans="1:5">
      <c r="A29" s="4" t="s">
        <v>384</v>
      </c>
    </row>
    <row r="30" spans="1:5">
      <c r="A30" s="3" t="s">
        <v>367</v>
      </c>
    </row>
    <row r="31" spans="1:5">
      <c r="A31" s="4" t="s">
        <v>368</v>
      </c>
      <c r="B31" s="6" t="n">
        <v>63845</v>
      </c>
      <c r="C31" s="6" t="n">
        <v>29787</v>
      </c>
      <c r="D31" s="6" t="n">
        <v>44636</v>
      </c>
    </row>
    <row r="32" spans="1:5">
      <c r="A32" s="4" t="s">
        <v>371</v>
      </c>
      <c r="B32" s="6" t="n">
        <v>20</v>
      </c>
      <c r="C32" s="6" t="n">
        <v>27</v>
      </c>
      <c r="D32" s="6" t="n">
        <v>54</v>
      </c>
    </row>
    <row r="33" spans="1:5">
      <c r="A33" s="4" t="s">
        <v>374</v>
      </c>
      <c r="B33" s="6" t="n">
        <v>-111</v>
      </c>
      <c r="C33" s="6" t="n">
        <v>-160</v>
      </c>
      <c r="D33" s="6" t="n">
        <v>-1042</v>
      </c>
    </row>
    <row r="34" spans="1:5">
      <c r="A34" s="4" t="s">
        <v>377</v>
      </c>
      <c r="B34" s="6" t="n">
        <v>63754</v>
      </c>
      <c r="C34" s="6" t="n">
        <v>29654</v>
      </c>
      <c r="D34" s="6" t="n">
        <v>43648</v>
      </c>
    </row>
    <row r="35" spans="1:5">
      <c r="A35" s="4" t="s">
        <v>385</v>
      </c>
    </row>
    <row r="36" spans="1:5">
      <c r="A36" s="3" t="s">
        <v>367</v>
      </c>
    </row>
    <row r="37" spans="1:5">
      <c r="A37" s="4" t="s">
        <v>368</v>
      </c>
      <c r="B37" s="6" t="n">
        <v>84849</v>
      </c>
      <c r="C37" s="6" t="n">
        <v>119805</v>
      </c>
      <c r="D37" s="6" t="n">
        <v>155772</v>
      </c>
    </row>
    <row r="38" spans="1:5">
      <c r="A38" s="4" t="s">
        <v>371</v>
      </c>
      <c r="B38" s="6" t="n">
        <v>176</v>
      </c>
      <c r="C38" s="6" t="n">
        <v>115</v>
      </c>
      <c r="D38" s="6" t="n">
        <v>734</v>
      </c>
    </row>
    <row r="39" spans="1:5">
      <c r="A39" s="4" t="s">
        <v>374</v>
      </c>
      <c r="B39" s="6" t="n">
        <v>-479</v>
      </c>
      <c r="C39" s="6" t="n">
        <v>-1931</v>
      </c>
      <c r="D39" s="6" t="n">
        <v>-10701</v>
      </c>
    </row>
    <row r="40" spans="1:5">
      <c r="A40" s="4" t="s">
        <v>377</v>
      </c>
      <c r="B40" s="6" t="n">
        <v>84546</v>
      </c>
      <c r="C40" s="6" t="n">
        <v>117989</v>
      </c>
      <c r="D40" s="6" t="n">
        <v>145805</v>
      </c>
    </row>
    <row r="41" spans="1:5">
      <c r="A41" s="4" t="s">
        <v>386</v>
      </c>
    </row>
    <row r="42" spans="1:5">
      <c r="A42" s="3" t="s">
        <v>367</v>
      </c>
    </row>
    <row r="43" spans="1:5">
      <c r="A43" s="4" t="s">
        <v>368</v>
      </c>
      <c r="B43" s="6" t="n">
        <v>30106</v>
      </c>
      <c r="C43" s="6" t="n">
        <v>35671</v>
      </c>
      <c r="D43" s="6" t="n">
        <v>51454</v>
      </c>
    </row>
    <row r="44" spans="1:5">
      <c r="A44" s="4" t="s">
        <v>371</v>
      </c>
      <c r="B44" s="6" t="n">
        <v>155</v>
      </c>
      <c r="C44" s="6" t="n">
        <v>282</v>
      </c>
      <c r="D44" s="6" t="n">
        <v>141</v>
      </c>
    </row>
    <row r="45" spans="1:5">
      <c r="A45" s="4" t="s">
        <v>374</v>
      </c>
      <c r="B45" s="6" t="n">
        <v>-131</v>
      </c>
      <c r="C45" s="6" t="n">
        <v>-136</v>
      </c>
      <c r="D45" s="6" t="n">
        <v>-1269</v>
      </c>
    </row>
    <row r="46" spans="1:5">
      <c r="A46" s="4" t="s">
        <v>377</v>
      </c>
      <c r="B46" s="6" t="n">
        <v>30130</v>
      </c>
      <c r="C46" s="7" t="n">
        <v>35817</v>
      </c>
      <c r="D46" s="7" t="n">
        <v>50326</v>
      </c>
    </row>
    <row r="47" spans="1:5">
      <c r="A47" s="4" t="s">
        <v>387</v>
      </c>
    </row>
    <row r="48" spans="1:5">
      <c r="A48" s="3" t="s">
        <v>367</v>
      </c>
    </row>
    <row r="49" spans="1:5">
      <c r="A49" s="4" t="s">
        <v>380</v>
      </c>
      <c r="B49" s="6" t="n">
        <v>1518</v>
      </c>
    </row>
    <row r="50" spans="1:5">
      <c r="A50" s="4" t="s">
        <v>382</v>
      </c>
      <c r="B50" s="6" t="n">
        <v>-11</v>
      </c>
    </row>
    <row r="51" spans="1:5">
      <c r="A51" s="4" t="s">
        <v>68</v>
      </c>
      <c r="B51" s="7" t="n">
        <v>1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3</v>
      </c>
      <c r="B1" s="2" t="s">
        <v>1</v>
      </c>
    </row>
    <row r="2" spans="1:4">
      <c r="B2" s="2" t="s">
        <v>2</v>
      </c>
      <c r="C2" s="2" t="s">
        <v>32</v>
      </c>
      <c r="D2" s="2" t="s">
        <v>33</v>
      </c>
    </row>
    <row r="3" spans="1:4">
      <c r="A3" s="3" t="s">
        <v>74</v>
      </c>
    </row>
    <row r="4" spans="1:4">
      <c r="A4" s="4" t="s">
        <v>75</v>
      </c>
      <c r="B4" s="7" t="n">
        <v>14759</v>
      </c>
      <c r="C4" s="7" t="n">
        <v>16055</v>
      </c>
      <c r="D4" s="7" t="n">
        <v>18927</v>
      </c>
    </row>
    <row r="5" spans="1:4">
      <c r="A5" s="3" t="s">
        <v>76</v>
      </c>
    </row>
    <row r="6" spans="1:4">
      <c r="A6" s="4" t="s">
        <v>77</v>
      </c>
      <c r="B6" s="6" t="n">
        <v>626</v>
      </c>
      <c r="C6" s="6" t="n">
        <v>587</v>
      </c>
      <c r="D6" s="6" t="n">
        <v>590</v>
      </c>
    </row>
    <row r="7" spans="1:4">
      <c r="A7" s="4" t="s">
        <v>78</v>
      </c>
      <c r="B7" s="6" t="n">
        <v>1956</v>
      </c>
      <c r="C7" s="6" t="n">
        <v>3027</v>
      </c>
      <c r="D7" s="6" t="n">
        <v>3114</v>
      </c>
    </row>
    <row r="8" spans="1:4">
      <c r="A8" s="4" t="s">
        <v>79</v>
      </c>
      <c r="B8" s="6" t="n">
        <v>596</v>
      </c>
      <c r="C8" s="6" t="n">
        <v>888</v>
      </c>
      <c r="D8" s="6" t="n">
        <v>703</v>
      </c>
    </row>
    <row r="9" spans="1:4">
      <c r="A9" s="4" t="s">
        <v>80</v>
      </c>
      <c r="B9" s="6" t="n">
        <v>1280</v>
      </c>
      <c r="C9" s="6" t="n">
        <v>1560</v>
      </c>
      <c r="D9" s="6" t="n">
        <v>1524</v>
      </c>
    </row>
    <row r="10" spans="1:4">
      <c r="A10" s="4" t="s">
        <v>38</v>
      </c>
      <c r="B10" s="6" t="n">
        <v>31</v>
      </c>
      <c r="C10" s="6" t="n">
        <v>18</v>
      </c>
      <c r="D10" s="6" t="n">
        <v>29</v>
      </c>
    </row>
    <row r="11" spans="1:4">
      <c r="A11" s="4" t="s">
        <v>81</v>
      </c>
      <c r="B11" s="6" t="n">
        <v>63</v>
      </c>
      <c r="C11" s="6" t="n">
        <v>21</v>
      </c>
      <c r="D11" s="6" t="n">
        <v>69</v>
      </c>
    </row>
    <row r="12" spans="1:4">
      <c r="A12" s="4" t="s">
        <v>82</v>
      </c>
      <c r="B12" s="6" t="n">
        <v>19311</v>
      </c>
      <c r="C12" s="6" t="n">
        <v>22156</v>
      </c>
      <c r="D12" s="6" t="n">
        <v>24956</v>
      </c>
    </row>
    <row r="13" spans="1:4">
      <c r="A13" s="3" t="s">
        <v>83</v>
      </c>
    </row>
    <row r="14" spans="1:4">
      <c r="A14" s="4" t="s">
        <v>84</v>
      </c>
      <c r="B14" s="6" t="n">
        <v>677</v>
      </c>
      <c r="C14" s="6" t="n">
        <v>1211</v>
      </c>
      <c r="D14" s="6" t="n">
        <v>1256</v>
      </c>
    </row>
    <row r="15" spans="1:4">
      <c r="A15" s="4" t="s">
        <v>55</v>
      </c>
      <c r="B15" s="6" t="n">
        <v>198</v>
      </c>
      <c r="C15" s="6" t="n">
        <v>230</v>
      </c>
      <c r="D15" s="6" t="n">
        <v>191</v>
      </c>
    </row>
    <row r="16" spans="1:4">
      <c r="A16" s="4" t="s">
        <v>85</v>
      </c>
      <c r="B16" s="6" t="n">
        <v>875</v>
      </c>
      <c r="C16" s="6" t="n">
        <v>1441</v>
      </c>
      <c r="D16" s="6" t="n">
        <v>1447</v>
      </c>
    </row>
    <row r="17" spans="1:4">
      <c r="A17" s="4" t="s">
        <v>86</v>
      </c>
      <c r="B17" s="6" t="n">
        <v>18436</v>
      </c>
      <c r="C17" s="6" t="n">
        <v>20715</v>
      </c>
      <c r="D17" s="6" t="n">
        <v>23509</v>
      </c>
    </row>
    <row r="18" spans="1:4">
      <c r="A18" s="4" t="s">
        <v>87</v>
      </c>
      <c r="B18" s="6" t="n">
        <v>2582</v>
      </c>
      <c r="C18" s="6" t="n">
        <v>7404</v>
      </c>
      <c r="D18" s="6" t="n">
        <v>9661</v>
      </c>
    </row>
    <row r="19" spans="1:4">
      <c r="A19" s="4" t="s">
        <v>88</v>
      </c>
      <c r="B19" s="6" t="n">
        <v>15854</v>
      </c>
      <c r="C19" s="6" t="n">
        <v>13311</v>
      </c>
      <c r="D19" s="6" t="n">
        <v>13848</v>
      </c>
    </row>
    <row r="20" spans="1:4">
      <c r="A20" s="3" t="s">
        <v>89</v>
      </c>
    </row>
    <row r="21" spans="1:4">
      <c r="A21" s="4" t="s">
        <v>90</v>
      </c>
      <c r="B21" s="6" t="n">
        <v>1642</v>
      </c>
      <c r="C21" s="6" t="n">
        <v>1463</v>
      </c>
      <c r="D21" s="6" t="n">
        <v>1423</v>
      </c>
    </row>
    <row r="22" spans="1:4">
      <c r="A22" s="4" t="s">
        <v>91</v>
      </c>
      <c r="B22" s="6" t="n">
        <v>4263</v>
      </c>
      <c r="C22" s="6" t="n">
        <v>5900</v>
      </c>
      <c r="D22" s="6" t="n">
        <v>6236</v>
      </c>
    </row>
    <row r="23" spans="1:4">
      <c r="A23" s="4" t="s">
        <v>92</v>
      </c>
      <c r="B23" s="6" t="n">
        <v>8</v>
      </c>
      <c r="C23" s="6" t="n">
        <v>99</v>
      </c>
      <c r="D23" s="6" t="n">
        <v>258</v>
      </c>
    </row>
    <row r="24" spans="1:4">
      <c r="A24" s="4" t="s">
        <v>93</v>
      </c>
      <c r="B24" s="6" t="n">
        <v>-218</v>
      </c>
      <c r="C24" s="6" t="n">
        <v>-64</v>
      </c>
      <c r="D24" s="6" t="n">
        <v>42</v>
      </c>
    </row>
    <row r="25" spans="1:4">
      <c r="A25" s="4" t="s">
        <v>94</v>
      </c>
      <c r="B25" s="6" t="n">
        <v>489</v>
      </c>
      <c r="C25" s="6" t="n">
        <v>589</v>
      </c>
      <c r="D25" s="6" t="n">
        <v>501</v>
      </c>
    </row>
    <row r="26" spans="1:4">
      <c r="A26" s="4" t="s">
        <v>95</v>
      </c>
      <c r="B26" s="6" t="n">
        <v>714</v>
      </c>
      <c r="C26" s="6" t="n">
        <v>632</v>
      </c>
      <c r="D26" s="6" t="n">
        <v>607</v>
      </c>
    </row>
    <row r="27" spans="1:4">
      <c r="A27" s="4" t="s">
        <v>96</v>
      </c>
      <c r="B27" s="6" t="n">
        <v>6898</v>
      </c>
      <c r="C27" s="6" t="n">
        <v>8619</v>
      </c>
      <c r="D27" s="6" t="n">
        <v>9067</v>
      </c>
    </row>
    <row r="28" spans="1:4">
      <c r="A28" s="3" t="s">
        <v>97</v>
      </c>
    </row>
    <row r="29" spans="1:4">
      <c r="A29" s="4" t="s">
        <v>98</v>
      </c>
      <c r="B29" s="6" t="n">
        <v>11716</v>
      </c>
      <c r="C29" s="6" t="n">
        <v>12025</v>
      </c>
      <c r="D29" s="6" t="n">
        <v>11568</v>
      </c>
    </row>
    <row r="30" spans="1:4">
      <c r="A30" s="4" t="s">
        <v>99</v>
      </c>
      <c r="B30" s="6" t="n">
        <v>2365</v>
      </c>
      <c r="C30" s="6" t="n">
        <v>2480</v>
      </c>
      <c r="D30" s="6" t="n">
        <v>2415</v>
      </c>
    </row>
    <row r="31" spans="1:4">
      <c r="A31" s="4" t="s">
        <v>100</v>
      </c>
      <c r="B31" s="6" t="n">
        <v>2809</v>
      </c>
      <c r="C31" s="6" t="n">
        <v>3054</v>
      </c>
      <c r="D31" s="6" t="n">
        <v>2878</v>
      </c>
    </row>
    <row r="32" spans="1:4">
      <c r="A32" s="4" t="s">
        <v>101</v>
      </c>
      <c r="B32" s="6" t="n">
        <v>1695</v>
      </c>
    </row>
    <row r="33" spans="1:4">
      <c r="A33" s="4" t="s">
        <v>102</v>
      </c>
      <c r="B33" s="6" t="n">
        <v>9521</v>
      </c>
      <c r="C33" s="6" t="n">
        <v>9649</v>
      </c>
      <c r="D33" s="6" t="n">
        <v>8793</v>
      </c>
    </row>
    <row r="34" spans="1:4">
      <c r="A34" s="4" t="s">
        <v>103</v>
      </c>
      <c r="B34" s="6" t="n">
        <v>28106</v>
      </c>
      <c r="C34" s="6" t="n">
        <v>27208</v>
      </c>
      <c r="D34" s="6" t="n">
        <v>25654</v>
      </c>
    </row>
    <row r="35" spans="1:4">
      <c r="A35" s="4" t="s">
        <v>104</v>
      </c>
      <c r="B35" s="6" t="n">
        <v>-5354</v>
      </c>
      <c r="C35" s="6" t="n">
        <v>-5278</v>
      </c>
      <c r="D35" s="6" t="n">
        <v>-2739</v>
      </c>
    </row>
    <row r="36" spans="1:4">
      <c r="A36" s="4" t="s">
        <v>105</v>
      </c>
      <c r="B36" s="6" t="n">
        <v>-762</v>
      </c>
      <c r="C36" s="6" t="n">
        <v>4726</v>
      </c>
      <c r="D36" s="6" t="n">
        <v>-2201</v>
      </c>
    </row>
    <row r="37" spans="1:4">
      <c r="A37" s="4" t="s">
        <v>106</v>
      </c>
      <c r="B37" s="7" t="n">
        <v>-4592</v>
      </c>
      <c r="C37" s="7" t="n">
        <v>-10004</v>
      </c>
      <c r="D37" s="7" t="n">
        <v>-538</v>
      </c>
    </row>
    <row r="38" spans="1:4">
      <c r="A38" s="4" t="s">
        <v>107</v>
      </c>
      <c r="B38" s="8" t="n">
        <v>-0.9</v>
      </c>
      <c r="C38" s="8" t="n">
        <v>-1.95</v>
      </c>
      <c r="D38" s="8" t="n">
        <v>-0.1</v>
      </c>
    </row>
    <row r="39" spans="1:4">
      <c r="A39" s="4" t="s">
        <v>108</v>
      </c>
      <c r="C39"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8</v>
      </c>
      <c r="B1" s="2" t="s">
        <v>2</v>
      </c>
      <c r="C1" s="2" t="s">
        <v>32</v>
      </c>
      <c r="D1" s="2" t="s">
        <v>33</v>
      </c>
    </row>
    <row r="2" spans="1:4">
      <c r="A2" s="3" t="s">
        <v>389</v>
      </c>
    </row>
    <row r="3" spans="1:4">
      <c r="A3" s="4" t="s">
        <v>390</v>
      </c>
      <c r="B3" s="7" t="n">
        <v>14913</v>
      </c>
    </row>
    <row r="4" spans="1:4">
      <c r="A4" s="4" t="s">
        <v>391</v>
      </c>
      <c r="B4" s="6" t="n">
        <v>90222</v>
      </c>
    </row>
    <row r="5" spans="1:4">
      <c r="A5" s="4" t="s">
        <v>392</v>
      </c>
      <c r="B5" s="6" t="n">
        <v>37943</v>
      </c>
    </row>
    <row r="6" spans="1:4">
      <c r="A6" s="4" t="s">
        <v>393</v>
      </c>
      <c r="B6" s="6" t="n">
        <v>28449</v>
      </c>
    </row>
    <row r="7" spans="1:4">
      <c r="A7" s="4" t="s">
        <v>394</v>
      </c>
      <c r="B7" s="6" t="n">
        <v>30106</v>
      </c>
    </row>
    <row r="8" spans="1:4">
      <c r="A8" s="4" t="s">
        <v>395</v>
      </c>
      <c r="B8" s="6" t="n">
        <v>201633</v>
      </c>
      <c r="C8" s="7" t="n">
        <v>215095</v>
      </c>
      <c r="D8" s="7" t="n">
        <v>285626</v>
      </c>
    </row>
    <row r="9" spans="1:4">
      <c r="A9" s="4" t="s">
        <v>396</v>
      </c>
      <c r="B9" s="6" t="n">
        <v>14951</v>
      </c>
    </row>
    <row r="10" spans="1:4">
      <c r="A10" s="4" t="s">
        <v>397</v>
      </c>
      <c r="B10" s="6" t="n">
        <v>90542</v>
      </c>
    </row>
    <row r="11" spans="1:4">
      <c r="A11" s="4" t="s">
        <v>398</v>
      </c>
      <c r="B11" s="6" t="n">
        <v>37908</v>
      </c>
    </row>
    <row r="12" spans="1:4">
      <c r="A12" s="4" t="s">
        <v>399</v>
      </c>
      <c r="B12" s="6" t="n">
        <v>28626</v>
      </c>
    </row>
    <row r="13" spans="1:4">
      <c r="A13" s="4" t="s">
        <v>400</v>
      </c>
      <c r="B13" s="6" t="n">
        <v>30130</v>
      </c>
    </row>
    <row r="14" spans="1:4">
      <c r="A14" s="4" t="s">
        <v>401</v>
      </c>
      <c r="B14" s="6" t="n">
        <v>202157</v>
      </c>
      <c r="C14" s="6" t="n">
        <v>214472</v>
      </c>
      <c r="D14" s="6" t="n">
        <v>274790</v>
      </c>
    </row>
    <row r="15" spans="1:4">
      <c r="A15" s="3" t="s">
        <v>402</v>
      </c>
    </row>
    <row r="16" spans="1:4">
      <c r="A16" s="4" t="s">
        <v>403</v>
      </c>
      <c r="B16" s="6" t="n">
        <v>512</v>
      </c>
    </row>
    <row r="17" spans="1:4">
      <c r="A17" s="4" t="s">
        <v>404</v>
      </c>
      <c r="B17" s="6" t="n">
        <v>7281</v>
      </c>
    </row>
    <row r="18" spans="1:4">
      <c r="A18" s="4" t="s">
        <v>405</v>
      </c>
      <c r="B18" s="6" t="n">
        <v>7520</v>
      </c>
    </row>
    <row r="19" spans="1:4">
      <c r="A19" s="4" t="s">
        <v>406</v>
      </c>
      <c r="B19" s="6" t="n">
        <v>3712</v>
      </c>
    </row>
    <row r="20" spans="1:4">
      <c r="A20" s="4" t="s">
        <v>407</v>
      </c>
      <c r="B20" s="6" t="n">
        <v>19025</v>
      </c>
      <c r="C20" s="6" t="n">
        <v>17784</v>
      </c>
      <c r="D20" s="6" t="n">
        <v>11142</v>
      </c>
    </row>
    <row r="21" spans="1:4">
      <c r="A21" s="4" t="s">
        <v>408</v>
      </c>
      <c r="B21" s="6" t="n">
        <v>513</v>
      </c>
    </row>
    <row r="22" spans="1:4">
      <c r="A22" s="4" t="s">
        <v>409</v>
      </c>
      <c r="B22" s="6" t="n">
        <v>7309</v>
      </c>
    </row>
    <row r="23" spans="1:4">
      <c r="A23" s="4" t="s">
        <v>410</v>
      </c>
      <c r="B23" s="6" t="n">
        <v>7634</v>
      </c>
    </row>
    <row r="24" spans="1:4">
      <c r="A24" s="4" t="s">
        <v>411</v>
      </c>
      <c r="B24" s="6" t="n">
        <v>3764</v>
      </c>
    </row>
    <row r="25" spans="1:4">
      <c r="A25" s="4" t="s">
        <v>412</v>
      </c>
      <c r="B25" s="7" t="n">
        <v>19220</v>
      </c>
      <c r="C25" s="7" t="n">
        <v>17859</v>
      </c>
      <c r="D25" s="7" t="n">
        <v>106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3</v>
      </c>
      <c r="B1" s="2" t="s">
        <v>2</v>
      </c>
      <c r="C1" s="2" t="s">
        <v>32</v>
      </c>
      <c r="D1" s="2" t="s">
        <v>33</v>
      </c>
    </row>
    <row r="2" spans="1:4">
      <c r="A2" s="3" t="s">
        <v>414</v>
      </c>
    </row>
    <row r="3" spans="1:4">
      <c r="A3" s="4" t="s">
        <v>415</v>
      </c>
      <c r="B3" s="7" t="n">
        <v>75072</v>
      </c>
      <c r="C3" s="7" t="n">
        <v>20407</v>
      </c>
      <c r="D3" s="7" t="n">
        <v>195113</v>
      </c>
    </row>
    <row r="4" spans="1:4">
      <c r="A4" s="4" t="s">
        <v>416</v>
      </c>
      <c r="B4" s="6" t="n">
        <v>348</v>
      </c>
      <c r="C4" s="6" t="n">
        <v>69</v>
      </c>
      <c r="D4" s="6" t="n">
        <v>13103</v>
      </c>
    </row>
    <row r="5" spans="1:4">
      <c r="A5" s="4" t="s">
        <v>417</v>
      </c>
      <c r="B5" s="6" t="n">
        <v>13943</v>
      </c>
      <c r="C5" s="6" t="n">
        <v>128598</v>
      </c>
      <c r="D5" s="6" t="n">
        <v>4621</v>
      </c>
    </row>
    <row r="6" spans="1:4">
      <c r="A6" s="4" t="s">
        <v>418</v>
      </c>
      <c r="B6" s="6" t="n">
        <v>400</v>
      </c>
      <c r="C6" s="6" t="n">
        <v>2215</v>
      </c>
      <c r="D6" s="6" t="n">
        <v>379</v>
      </c>
    </row>
    <row r="7" spans="1:4">
      <c r="A7" s="4" t="s">
        <v>419</v>
      </c>
      <c r="B7" s="6" t="n">
        <v>89015</v>
      </c>
      <c r="C7" s="6" t="n">
        <v>149005</v>
      </c>
      <c r="D7" s="6" t="n">
        <v>199734</v>
      </c>
    </row>
    <row r="8" spans="1:4">
      <c r="A8" s="4" t="s">
        <v>420</v>
      </c>
      <c r="B8" s="6" t="n">
        <v>748</v>
      </c>
      <c r="C8" s="6" t="n">
        <v>2284</v>
      </c>
      <c r="D8" s="6" t="n">
        <v>13482</v>
      </c>
    </row>
    <row r="9" spans="1:4">
      <c r="A9" s="4" t="s">
        <v>384</v>
      </c>
    </row>
    <row r="10" spans="1:4">
      <c r="A10" s="3" t="s">
        <v>414</v>
      </c>
    </row>
    <row r="11" spans="1:4">
      <c r="A11" s="4" t="s">
        <v>415</v>
      </c>
      <c r="B11" s="6" t="n">
        <v>39889</v>
      </c>
      <c r="C11" s="6" t="n">
        <v>4968</v>
      </c>
      <c r="D11" s="6" t="n">
        <v>29708</v>
      </c>
    </row>
    <row r="12" spans="1:4">
      <c r="A12" s="4" t="s">
        <v>416</v>
      </c>
      <c r="B12" s="6" t="n">
        <v>111</v>
      </c>
      <c r="C12" s="6" t="n">
        <v>15</v>
      </c>
      <c r="D12" s="6" t="n">
        <v>1042</v>
      </c>
    </row>
    <row r="13" spans="1:4">
      <c r="A13" s="4" t="s">
        <v>417</v>
      </c>
      <c r="C13" s="6" t="n">
        <v>14795</v>
      </c>
    </row>
    <row r="14" spans="1:4">
      <c r="A14" s="4" t="s">
        <v>418</v>
      </c>
      <c r="C14" s="6" t="n">
        <v>145</v>
      </c>
    </row>
    <row r="15" spans="1:4">
      <c r="A15" s="4" t="s">
        <v>419</v>
      </c>
      <c r="B15" s="6" t="n">
        <v>39889</v>
      </c>
      <c r="C15" s="6" t="n">
        <v>19763</v>
      </c>
      <c r="D15" s="6" t="n">
        <v>29708</v>
      </c>
    </row>
    <row r="16" spans="1:4">
      <c r="A16" s="4" t="s">
        <v>420</v>
      </c>
      <c r="B16" s="6" t="n">
        <v>111</v>
      </c>
      <c r="C16" s="6" t="n">
        <v>160</v>
      </c>
      <c r="D16" s="6" t="n">
        <v>1042</v>
      </c>
    </row>
    <row r="17" spans="1:4">
      <c r="A17" s="4" t="s">
        <v>385</v>
      </c>
    </row>
    <row r="18" spans="1:4">
      <c r="A18" s="3" t="s">
        <v>414</v>
      </c>
    </row>
    <row r="19" spans="1:4">
      <c r="A19" s="4" t="s">
        <v>415</v>
      </c>
      <c r="B19" s="6" t="n">
        <v>14894</v>
      </c>
      <c r="C19" s="6" t="n">
        <v>9954</v>
      </c>
      <c r="D19" s="6" t="n">
        <v>113446</v>
      </c>
    </row>
    <row r="20" spans="1:4">
      <c r="A20" s="4" t="s">
        <v>416</v>
      </c>
      <c r="B20" s="6" t="n">
        <v>87</v>
      </c>
      <c r="C20" s="6" t="n">
        <v>22</v>
      </c>
      <c r="D20" s="6" t="n">
        <v>10322</v>
      </c>
    </row>
    <row r="21" spans="1:4">
      <c r="A21" s="4" t="s">
        <v>417</v>
      </c>
      <c r="B21" s="6" t="n">
        <v>12581</v>
      </c>
      <c r="C21" s="6" t="n">
        <v>92923</v>
      </c>
      <c r="D21" s="6" t="n">
        <v>4621</v>
      </c>
    </row>
    <row r="22" spans="1:4">
      <c r="A22" s="4" t="s">
        <v>418</v>
      </c>
      <c r="B22" s="6" t="n">
        <v>392</v>
      </c>
      <c r="C22" s="6" t="n">
        <v>1909</v>
      </c>
      <c r="D22" s="6" t="n">
        <v>379</v>
      </c>
    </row>
    <row r="23" spans="1:4">
      <c r="A23" s="4" t="s">
        <v>419</v>
      </c>
      <c r="B23" s="6" t="n">
        <v>27475</v>
      </c>
      <c r="C23" s="6" t="n">
        <v>102877</v>
      </c>
      <c r="D23" s="6" t="n">
        <v>118067</v>
      </c>
    </row>
    <row r="24" spans="1:4">
      <c r="A24" s="4" t="s">
        <v>420</v>
      </c>
      <c r="B24" s="6" t="n">
        <v>479</v>
      </c>
      <c r="C24" s="6" t="n">
        <v>1931</v>
      </c>
      <c r="D24" s="6" t="n">
        <v>10701</v>
      </c>
    </row>
    <row r="25" spans="1:4">
      <c r="A25" s="4" t="s">
        <v>386</v>
      </c>
    </row>
    <row r="26" spans="1:4">
      <c r="A26" s="3" t="s">
        <v>414</v>
      </c>
    </row>
    <row r="27" spans="1:4">
      <c r="A27" s="4" t="s">
        <v>415</v>
      </c>
      <c r="B27" s="6" t="n">
        <v>16557</v>
      </c>
      <c r="D27" s="6" t="n">
        <v>44269</v>
      </c>
    </row>
    <row r="28" spans="1:4">
      <c r="A28" s="4" t="s">
        <v>416</v>
      </c>
      <c r="B28" s="6" t="n">
        <v>131</v>
      </c>
      <c r="D28" s="6" t="n">
        <v>1269</v>
      </c>
    </row>
    <row r="29" spans="1:4">
      <c r="A29" s="4" t="s">
        <v>417</v>
      </c>
      <c r="C29" s="6" t="n">
        <v>19436</v>
      </c>
    </row>
    <row r="30" spans="1:4">
      <c r="A30" s="4" t="s">
        <v>418</v>
      </c>
      <c r="C30" s="6" t="n">
        <v>136</v>
      </c>
    </row>
    <row r="31" spans="1:4">
      <c r="A31" s="4" t="s">
        <v>419</v>
      </c>
      <c r="B31" s="6" t="n">
        <v>16557</v>
      </c>
      <c r="C31" s="6" t="n">
        <v>19436</v>
      </c>
      <c r="D31" s="6" t="n">
        <v>44269</v>
      </c>
    </row>
    <row r="32" spans="1:4">
      <c r="A32" s="4" t="s">
        <v>420</v>
      </c>
      <c r="B32" s="6" t="n">
        <v>131</v>
      </c>
      <c r="C32" s="6" t="n">
        <v>136</v>
      </c>
      <c r="D32" s="6" t="n">
        <v>1269</v>
      </c>
    </row>
    <row r="33" spans="1:4">
      <c r="A33" s="4" t="s">
        <v>383</v>
      </c>
    </row>
    <row r="34" spans="1:4">
      <c r="A34" s="3" t="s">
        <v>414</v>
      </c>
    </row>
    <row r="35" spans="1:4">
      <c r="A35" s="4" t="s">
        <v>415</v>
      </c>
      <c r="B35" s="6" t="n">
        <v>2225</v>
      </c>
      <c r="C35" s="6" t="n">
        <v>5485</v>
      </c>
      <c r="D35" s="6" t="n">
        <v>7690</v>
      </c>
    </row>
    <row r="36" spans="1:4">
      <c r="A36" s="4" t="s">
        <v>416</v>
      </c>
      <c r="B36" s="6" t="n">
        <v>8</v>
      </c>
      <c r="C36" s="6" t="n">
        <v>32</v>
      </c>
      <c r="D36" s="6" t="n">
        <v>470</v>
      </c>
    </row>
    <row r="37" spans="1:4">
      <c r="A37" s="4" t="s">
        <v>417</v>
      </c>
      <c r="B37" s="6" t="n">
        <v>1362</v>
      </c>
      <c r="C37" s="6" t="n">
        <v>1444</v>
      </c>
    </row>
    <row r="38" spans="1:4">
      <c r="A38" s="4" t="s">
        <v>418</v>
      </c>
      <c r="B38" s="6" t="n">
        <v>8</v>
      </c>
      <c r="C38" s="6" t="n">
        <v>25</v>
      </c>
    </row>
    <row r="39" spans="1:4">
      <c r="A39" s="4" t="s">
        <v>419</v>
      </c>
      <c r="B39" s="6" t="n">
        <v>3587</v>
      </c>
      <c r="C39" s="6" t="n">
        <v>6929</v>
      </c>
      <c r="D39" s="6" t="n">
        <v>7690</v>
      </c>
    </row>
    <row r="40" spans="1:4">
      <c r="A40" s="4" t="s">
        <v>420</v>
      </c>
      <c r="B40" s="6" t="n">
        <v>16</v>
      </c>
      <c r="C40" s="7" t="n">
        <v>57</v>
      </c>
      <c r="D40" s="7" t="n">
        <v>470</v>
      </c>
    </row>
    <row r="41" spans="1:4">
      <c r="A41" s="4" t="s">
        <v>387</v>
      </c>
    </row>
    <row r="42" spans="1:4">
      <c r="A42" s="3" t="s">
        <v>414</v>
      </c>
    </row>
    <row r="43" spans="1:4">
      <c r="A43" s="4" t="s">
        <v>415</v>
      </c>
      <c r="B43" s="6" t="n">
        <v>1507</v>
      </c>
    </row>
    <row r="44" spans="1:4">
      <c r="A44" s="4" t="s">
        <v>416</v>
      </c>
      <c r="B44" s="6" t="n">
        <v>11</v>
      </c>
    </row>
    <row r="45" spans="1:4">
      <c r="A45" s="4" t="s">
        <v>419</v>
      </c>
      <c r="B45" s="6" t="n">
        <v>1507</v>
      </c>
    </row>
    <row r="46" spans="1:4">
      <c r="A46" s="4" t="s">
        <v>420</v>
      </c>
      <c r="B46" s="7" t="n">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s>
  <sheetData>
    <row r="1" spans="1:4">
      <c r="A1" s="1" t="s">
        <v>421</v>
      </c>
      <c r="B1" s="2" t="s">
        <v>1</v>
      </c>
    </row>
    <row r="2" spans="1:4">
      <c r="B2" s="2" t="s">
        <v>422</v>
      </c>
      <c r="C2" s="2" t="s">
        <v>423</v>
      </c>
      <c r="D2" s="2" t="s">
        <v>424</v>
      </c>
    </row>
    <row r="3" spans="1:4">
      <c r="A3" s="3" t="s">
        <v>414</v>
      </c>
    </row>
    <row r="4" spans="1:4">
      <c r="A4" s="4" t="s">
        <v>425</v>
      </c>
      <c r="B4" s="7" t="n">
        <v>1875000</v>
      </c>
    </row>
    <row r="5" spans="1:4">
      <c r="A5" s="4" t="s">
        <v>426</v>
      </c>
      <c r="B5" s="6" t="n">
        <v>1695000</v>
      </c>
    </row>
    <row r="6" spans="1:4">
      <c r="A6" s="4" t="s">
        <v>427</v>
      </c>
      <c r="B6" s="6" t="n">
        <v>92564</v>
      </c>
    </row>
    <row r="7" spans="1:4">
      <c r="A7" s="4" t="s">
        <v>428</v>
      </c>
      <c r="C7" s="7" t="n">
        <v>44279605</v>
      </c>
      <c r="D7" s="7" t="n">
        <v>26075225</v>
      </c>
    </row>
    <row r="8" spans="1:4">
      <c r="A8" s="4" t="s">
        <v>429</v>
      </c>
      <c r="B8" s="6" t="n">
        <v>7993</v>
      </c>
      <c r="C8" s="6" t="n">
        <v>98859</v>
      </c>
      <c r="D8" s="6" t="n">
        <v>257997</v>
      </c>
    </row>
    <row r="9" spans="1:4">
      <c r="A9" s="4" t="s">
        <v>430</v>
      </c>
      <c r="B9" s="7" t="n">
        <v>168724920</v>
      </c>
      <c r="C9" s="7" t="n">
        <v>200474637</v>
      </c>
      <c r="D9" s="7" t="n">
        <v>262830011</v>
      </c>
    </row>
    <row r="10" spans="1:4">
      <c r="A10" s="4" t="s">
        <v>384</v>
      </c>
    </row>
    <row r="11" spans="1:4">
      <c r="A11" s="3" t="s">
        <v>414</v>
      </c>
    </row>
    <row r="12" spans="1:4">
      <c r="A12" s="4" t="s">
        <v>431</v>
      </c>
      <c r="B12" s="6" t="n">
        <v>9</v>
      </c>
    </row>
    <row r="13" spans="1:4">
      <c r="A13" s="4" t="s">
        <v>432</v>
      </c>
      <c r="B13" s="6" t="n">
        <v>15</v>
      </c>
    </row>
    <row r="14" spans="1:4">
      <c r="A14" s="4" t="s">
        <v>385</v>
      </c>
    </row>
    <row r="15" spans="1:4">
      <c r="A15" s="3" t="s">
        <v>414</v>
      </c>
    </row>
    <row r="16" spans="1:4">
      <c r="A16" s="4" t="s">
        <v>431</v>
      </c>
      <c r="B16" s="6" t="n">
        <v>4</v>
      </c>
    </row>
    <row r="17" spans="1:4">
      <c r="A17" s="4" t="s">
        <v>432</v>
      </c>
      <c r="B17" s="6" t="n">
        <v>15</v>
      </c>
    </row>
    <row r="18" spans="1:4">
      <c r="A18" s="4" t="s">
        <v>386</v>
      </c>
    </row>
    <row r="19" spans="1:4">
      <c r="A19" s="3" t="s">
        <v>414</v>
      </c>
    </row>
    <row r="20" spans="1:4">
      <c r="A20" s="4" t="s">
        <v>431</v>
      </c>
      <c r="B20" s="6" t="n">
        <v>5</v>
      </c>
    </row>
    <row r="21" spans="1:4">
      <c r="A21" s="4" t="s">
        <v>432</v>
      </c>
      <c r="B21" s="6" t="n">
        <v>10</v>
      </c>
    </row>
    <row r="22" spans="1:4">
      <c r="A22" s="4" t="s">
        <v>383</v>
      </c>
    </row>
    <row r="23" spans="1:4">
      <c r="A23" s="3" t="s">
        <v>414</v>
      </c>
    </row>
    <row r="24" spans="1:4">
      <c r="A24" s="4" t="s">
        <v>431</v>
      </c>
      <c r="B24" s="6" t="n">
        <v>25</v>
      </c>
    </row>
    <row r="25" spans="1:4">
      <c r="A25" s="4" t="s">
        <v>432</v>
      </c>
      <c r="B25" s="6" t="n">
        <v>133</v>
      </c>
    </row>
    <row r="26" spans="1:4">
      <c r="A26" s="4" t="s">
        <v>387</v>
      </c>
    </row>
    <row r="27" spans="1:4">
      <c r="A27" s="3" t="s">
        <v>414</v>
      </c>
    </row>
    <row r="28" spans="1:4">
      <c r="A28" s="4" t="s">
        <v>431</v>
      </c>
      <c r="B28" s="6" t="n">
        <v>25</v>
      </c>
    </row>
    <row r="29" spans="1:4">
      <c r="A29" s="4" t="s">
        <v>432</v>
      </c>
      <c r="B29" s="6" t="n">
        <v>1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433</v>
      </c>
      <c r="B1" s="2" t="s">
        <v>2</v>
      </c>
      <c r="C1" s="2" t="s">
        <v>32</v>
      </c>
      <c r="D1" s="2" t="s">
        <v>33</v>
      </c>
    </row>
    <row r="2" spans="1:4">
      <c r="A2" s="3" t="s">
        <v>434</v>
      </c>
    </row>
    <row r="3" spans="1:4">
      <c r="A3" s="4" t="s">
        <v>435</v>
      </c>
      <c r="B3" s="7" t="n">
        <v>31655</v>
      </c>
      <c r="C3" s="7" t="n">
        <v>31353</v>
      </c>
      <c r="D3" s="7" t="n">
        <v>29570</v>
      </c>
    </row>
    <row r="4" spans="1:4">
      <c r="A4" s="4" t="s">
        <v>436</v>
      </c>
      <c r="B4" s="6" t="n">
        <v>933</v>
      </c>
      <c r="C4" s="6" t="n">
        <v>10119</v>
      </c>
      <c r="D4" s="6" t="n">
        <v>19403</v>
      </c>
    </row>
    <row r="5" spans="1:4">
      <c r="A5" s="4" t="s">
        <v>437</v>
      </c>
      <c r="B5" s="6" t="n">
        <v>35414</v>
      </c>
      <c r="C5" s="6" t="n">
        <v>34010</v>
      </c>
      <c r="D5" s="6" t="n">
        <v>44987</v>
      </c>
    </row>
    <row r="6" spans="1:4">
      <c r="A6" s="4" t="s">
        <v>438</v>
      </c>
      <c r="B6" s="6" t="n">
        <v>219925</v>
      </c>
      <c r="C6" s="6" t="n">
        <v>234713</v>
      </c>
      <c r="D6" s="6" t="n">
        <v>237158</v>
      </c>
    </row>
    <row r="7" spans="1:4">
      <c r="A7" s="4" t="s">
        <v>439</v>
      </c>
      <c r="B7" s="6" t="n">
        <v>42480</v>
      </c>
      <c r="C7" s="6" t="n">
        <v>37534</v>
      </c>
      <c r="D7" s="6" t="n">
        <v>35007</v>
      </c>
    </row>
    <row r="8" spans="1:4">
      <c r="A8" s="4" t="s">
        <v>440</v>
      </c>
      <c r="B8" s="6" t="n">
        <v>7150</v>
      </c>
      <c r="C8" s="6" t="n">
        <v>14678</v>
      </c>
      <c r="D8" s="6" t="n">
        <v>9224</v>
      </c>
    </row>
    <row r="9" spans="1:4">
      <c r="A9" s="4" t="s">
        <v>122</v>
      </c>
      <c r="B9" s="7" t="n">
        <v>337557</v>
      </c>
      <c r="C9" s="7" t="n">
        <v>362407</v>
      </c>
      <c r="D9" s="7" t="n">
        <v>3753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41</v>
      </c>
      <c r="B1" s="2" t="s">
        <v>1</v>
      </c>
    </row>
    <row r="2" spans="1:4">
      <c r="B2" s="2" t="s">
        <v>2</v>
      </c>
      <c r="C2" s="2" t="s">
        <v>32</v>
      </c>
      <c r="D2" s="2" t="s">
        <v>33</v>
      </c>
    </row>
    <row r="3" spans="1:4">
      <c r="A3" s="3" t="s">
        <v>442</v>
      </c>
    </row>
    <row r="4" spans="1:4">
      <c r="A4" s="4" t="s">
        <v>443</v>
      </c>
      <c r="B4" s="7" t="n">
        <v>7760</v>
      </c>
      <c r="C4" s="7" t="n">
        <v>6761</v>
      </c>
      <c r="D4" s="7" t="n">
        <v>6310</v>
      </c>
    </row>
    <row r="5" spans="1:4">
      <c r="A5" s="4" t="s">
        <v>444</v>
      </c>
      <c r="B5" s="6" t="n">
        <v>458</v>
      </c>
      <c r="C5" s="6" t="n">
        <v>2516</v>
      </c>
      <c r="D5" s="6" t="n">
        <v>1647</v>
      </c>
    </row>
    <row r="6" spans="1:4">
      <c r="A6" s="4" t="s">
        <v>445</v>
      </c>
      <c r="B6" s="6" t="n">
        <v>-3855</v>
      </c>
      <c r="C6" s="6" t="n">
        <v>-1517</v>
      </c>
      <c r="D6" s="6" t="n">
        <v>-1196</v>
      </c>
    </row>
    <row r="7" spans="1:4">
      <c r="A7" s="4" t="s">
        <v>446</v>
      </c>
      <c r="B7" s="7" t="n">
        <v>4363</v>
      </c>
      <c r="C7" s="7" t="n">
        <v>7760</v>
      </c>
      <c r="D7" s="7" t="n">
        <v>67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7</v>
      </c>
      <c r="B1" s="2" t="s">
        <v>2</v>
      </c>
      <c r="C1" s="2" t="s">
        <v>32</v>
      </c>
      <c r="D1" s="2" t="s">
        <v>33</v>
      </c>
    </row>
    <row r="2" spans="1:4">
      <c r="A2" s="4" t="s">
        <v>448</v>
      </c>
    </row>
    <row r="3" spans="1:4">
      <c r="A3" s="3" t="s">
        <v>449</v>
      </c>
    </row>
    <row r="4" spans="1:4">
      <c r="A4" s="4" t="s">
        <v>450</v>
      </c>
      <c r="B4" s="7" t="n">
        <v>31655</v>
      </c>
      <c r="C4" s="7" t="n">
        <v>31353</v>
      </c>
      <c r="D4" s="7" t="n">
        <v>29570</v>
      </c>
    </row>
    <row r="5" spans="1:4">
      <c r="A5" s="4" t="s">
        <v>451</v>
      </c>
    </row>
    <row r="6" spans="1:4">
      <c r="A6" s="3" t="s">
        <v>449</v>
      </c>
    </row>
    <row r="7" spans="1:4">
      <c r="A7" s="4" t="s">
        <v>450</v>
      </c>
      <c r="B7" s="6" t="n">
        <v>39460</v>
      </c>
      <c r="C7" s="6" t="n">
        <v>47144</v>
      </c>
      <c r="D7" s="6" t="n">
        <v>49842</v>
      </c>
    </row>
    <row r="8" spans="1:4">
      <c r="A8" s="4" t="s">
        <v>452</v>
      </c>
    </row>
    <row r="9" spans="1:4">
      <c r="A9" s="3" t="s">
        <v>449</v>
      </c>
    </row>
    <row r="10" spans="1:4">
      <c r="A10" s="4" t="s">
        <v>450</v>
      </c>
      <c r="B10" s="7" t="n">
        <v>14526</v>
      </c>
      <c r="C10" s="7" t="n">
        <v>19179</v>
      </c>
      <c r="D10" s="7" t="n">
        <v>249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3</v>
      </c>
      <c r="B1" s="2" t="s">
        <v>2</v>
      </c>
      <c r="C1" s="2" t="s">
        <v>32</v>
      </c>
      <c r="D1" s="2" t="s">
        <v>33</v>
      </c>
    </row>
    <row r="2" spans="1:4">
      <c r="A2" s="3" t="s">
        <v>454</v>
      </c>
    </row>
    <row r="3" spans="1:4">
      <c r="A3" s="4" t="s">
        <v>455</v>
      </c>
      <c r="B3" s="7" t="n">
        <v>16628</v>
      </c>
      <c r="C3" s="7" t="n">
        <v>28865</v>
      </c>
      <c r="D3" s="7" t="n">
        <v>43073</v>
      </c>
    </row>
    <row r="4" spans="1:4">
      <c r="A4" s="4" t="s">
        <v>456</v>
      </c>
      <c r="B4" s="6" t="n">
        <v>320929</v>
      </c>
      <c r="C4" s="6" t="n">
        <v>333542</v>
      </c>
      <c r="D4" s="6" t="n">
        <v>332276</v>
      </c>
    </row>
    <row r="5" spans="1:4">
      <c r="A5" s="4" t="s">
        <v>122</v>
      </c>
      <c r="B5" s="6" t="n">
        <v>337557</v>
      </c>
      <c r="C5" s="6" t="n">
        <v>362407</v>
      </c>
      <c r="D5" s="6" t="n">
        <v>375349</v>
      </c>
    </row>
    <row r="6" spans="1:4">
      <c r="A6" s="4" t="s">
        <v>457</v>
      </c>
      <c r="B6" s="6" t="n">
        <v>146</v>
      </c>
      <c r="C6" s="6" t="n">
        <v>763</v>
      </c>
      <c r="D6" s="6" t="n">
        <v>651</v>
      </c>
    </row>
    <row r="7" spans="1:4">
      <c r="A7" s="4" t="s">
        <v>458</v>
      </c>
    </row>
    <row r="8" spans="1:4">
      <c r="A8" s="3" t="s">
        <v>454</v>
      </c>
    </row>
    <row r="9" spans="1:4">
      <c r="A9" s="4" t="s">
        <v>455</v>
      </c>
      <c r="B9" s="6" t="n">
        <v>2645</v>
      </c>
      <c r="C9" s="6" t="n">
        <v>3694</v>
      </c>
      <c r="D9" s="6" t="n">
        <v>13298</v>
      </c>
    </row>
    <row r="10" spans="1:4">
      <c r="A10" s="4" t="s">
        <v>456</v>
      </c>
      <c r="B10" s="6" t="n">
        <v>32769</v>
      </c>
      <c r="C10" s="6" t="n">
        <v>30316</v>
      </c>
      <c r="D10" s="6" t="n">
        <v>31689</v>
      </c>
    </row>
    <row r="11" spans="1:4">
      <c r="A11" s="4" t="s">
        <v>122</v>
      </c>
      <c r="B11" s="6" t="n">
        <v>35414</v>
      </c>
      <c r="C11" s="6" t="n">
        <v>34010</v>
      </c>
      <c r="D11" s="6" t="n">
        <v>44987</v>
      </c>
    </row>
    <row r="12" spans="1:4">
      <c r="A12" s="4" t="s">
        <v>457</v>
      </c>
      <c r="C12" s="6" t="n">
        <v>30</v>
      </c>
      <c r="D12" s="6" t="n">
        <v>146</v>
      </c>
    </row>
    <row r="13" spans="1:4">
      <c r="A13" s="4" t="s">
        <v>459</v>
      </c>
    </row>
    <row r="14" spans="1:4">
      <c r="A14" s="3" t="s">
        <v>454</v>
      </c>
    </row>
    <row r="15" spans="1:4">
      <c r="A15" s="4" t="s">
        <v>455</v>
      </c>
      <c r="B15" s="6" t="n">
        <v>1474</v>
      </c>
      <c r="C15" s="6" t="n">
        <v>1366</v>
      </c>
      <c r="D15" s="6" t="n">
        <v>1192</v>
      </c>
    </row>
    <row r="16" spans="1:4">
      <c r="A16" s="4" t="s">
        <v>456</v>
      </c>
      <c r="B16" s="6" t="n">
        <v>41006</v>
      </c>
      <c r="C16" s="6" t="n">
        <v>36168</v>
      </c>
      <c r="D16" s="6" t="n">
        <v>33815</v>
      </c>
    </row>
    <row r="17" spans="1:4">
      <c r="A17" s="4" t="s">
        <v>122</v>
      </c>
      <c r="B17" s="6" t="n">
        <v>42480</v>
      </c>
      <c r="C17" s="6" t="n">
        <v>37534</v>
      </c>
      <c r="D17" s="6" t="n">
        <v>35007</v>
      </c>
    </row>
    <row r="18" spans="1:4">
      <c r="A18" s="4" t="s">
        <v>460</v>
      </c>
    </row>
    <row r="19" spans="1:4">
      <c r="A19" s="3" t="s">
        <v>454</v>
      </c>
    </row>
    <row r="20" spans="1:4">
      <c r="A20" s="4" t="s">
        <v>455</v>
      </c>
      <c r="B20" s="6" t="n">
        <v>67</v>
      </c>
      <c r="C20" s="6" t="n">
        <v>178</v>
      </c>
      <c r="D20" s="6" t="n">
        <v>232</v>
      </c>
    </row>
    <row r="21" spans="1:4">
      <c r="A21" s="4" t="s">
        <v>456</v>
      </c>
      <c r="B21" s="6" t="n">
        <v>7083</v>
      </c>
      <c r="C21" s="6" t="n">
        <v>14500</v>
      </c>
      <c r="D21" s="6" t="n">
        <v>8992</v>
      </c>
    </row>
    <row r="22" spans="1:4">
      <c r="A22" s="4" t="s">
        <v>122</v>
      </c>
      <c r="B22" s="6" t="n">
        <v>7150</v>
      </c>
      <c r="C22" s="6" t="n">
        <v>14678</v>
      </c>
      <c r="D22" s="6" t="n">
        <v>9224</v>
      </c>
    </row>
    <row r="23" spans="1:4">
      <c r="A23" s="4" t="s">
        <v>461</v>
      </c>
    </row>
    <row r="24" spans="1:4">
      <c r="A24" s="3" t="s">
        <v>454</v>
      </c>
    </row>
    <row r="25" spans="1:4">
      <c r="A25" s="4" t="s">
        <v>455</v>
      </c>
      <c r="B25" s="6" t="n">
        <v>9218</v>
      </c>
      <c r="C25" s="6" t="n">
        <v>6244</v>
      </c>
      <c r="D25" s="6" t="n">
        <v>12226</v>
      </c>
    </row>
    <row r="26" spans="1:4">
      <c r="A26" s="4" t="s">
        <v>462</v>
      </c>
    </row>
    <row r="27" spans="1:4">
      <c r="A27" s="3" t="s">
        <v>454</v>
      </c>
    </row>
    <row r="28" spans="1:4">
      <c r="A28" s="4" t="s">
        <v>455</v>
      </c>
      <c r="B28" s="6" t="n">
        <v>851</v>
      </c>
      <c r="C28" s="6" t="n">
        <v>1665</v>
      </c>
      <c r="D28" s="6" t="n">
        <v>3846</v>
      </c>
    </row>
    <row r="29" spans="1:4">
      <c r="A29" s="4" t="s">
        <v>463</v>
      </c>
    </row>
    <row r="30" spans="1:4">
      <c r="A30" s="3" t="s">
        <v>454</v>
      </c>
    </row>
    <row r="31" spans="1:4">
      <c r="A31" s="4" t="s">
        <v>455</v>
      </c>
      <c r="B31" s="6" t="n">
        <v>1206</v>
      </c>
      <c r="C31" s="6" t="n">
        <v>1154</v>
      </c>
      <c r="D31" s="6" t="n">
        <v>1192</v>
      </c>
    </row>
    <row r="32" spans="1:4">
      <c r="A32" s="4" t="s">
        <v>464</v>
      </c>
    </row>
    <row r="33" spans="1:4">
      <c r="A33" s="3" t="s">
        <v>454</v>
      </c>
    </row>
    <row r="34" spans="1:4">
      <c r="A34" s="4" t="s">
        <v>455</v>
      </c>
      <c r="B34" s="6" t="n">
        <v>67</v>
      </c>
      <c r="C34" s="6" t="n">
        <v>168</v>
      </c>
      <c r="D34" s="6" t="n">
        <v>227</v>
      </c>
    </row>
    <row r="35" spans="1:4">
      <c r="A35" s="4" t="s">
        <v>465</v>
      </c>
    </row>
    <row r="36" spans="1:4">
      <c r="A36" s="3" t="s">
        <v>454</v>
      </c>
    </row>
    <row r="37" spans="1:4">
      <c r="A37" s="4" t="s">
        <v>455</v>
      </c>
      <c r="B37" s="6" t="n">
        <v>4152</v>
      </c>
      <c r="C37" s="6" t="n">
        <v>3203</v>
      </c>
      <c r="D37" s="6" t="n">
        <v>2689</v>
      </c>
    </row>
    <row r="38" spans="1:4">
      <c r="A38" s="4" t="s">
        <v>466</v>
      </c>
    </row>
    <row r="39" spans="1:4">
      <c r="A39" s="3" t="s">
        <v>454</v>
      </c>
    </row>
    <row r="40" spans="1:4">
      <c r="A40" s="4" t="s">
        <v>455</v>
      </c>
      <c r="B40" s="6" t="n">
        <v>448</v>
      </c>
      <c r="C40" s="6" t="n">
        <v>85</v>
      </c>
    </row>
    <row r="41" spans="1:4">
      <c r="A41" s="4" t="s">
        <v>467</v>
      </c>
    </row>
    <row r="42" spans="1:4">
      <c r="A42" s="3" t="s">
        <v>454</v>
      </c>
    </row>
    <row r="43" spans="1:4">
      <c r="A43" s="4" t="s">
        <v>455</v>
      </c>
      <c r="B43" s="6" t="n">
        <v>31</v>
      </c>
      <c r="C43" s="6" t="n">
        <v>7</v>
      </c>
    </row>
    <row r="44" spans="1:4">
      <c r="A44" s="4" t="s">
        <v>468</v>
      </c>
    </row>
    <row r="45" spans="1:4">
      <c r="A45" s="3" t="s">
        <v>454</v>
      </c>
    </row>
    <row r="46" spans="1:4">
      <c r="A46" s="4" t="s">
        <v>455</v>
      </c>
      <c r="C46" s="6" t="n">
        <v>10</v>
      </c>
      <c r="D46" s="6" t="n">
        <v>5</v>
      </c>
    </row>
    <row r="47" spans="1:4">
      <c r="A47" s="4" t="s">
        <v>469</v>
      </c>
    </row>
    <row r="48" spans="1:4">
      <c r="A48" s="3" t="s">
        <v>454</v>
      </c>
    </row>
    <row r="49" spans="1:4">
      <c r="A49" s="4" t="s">
        <v>455</v>
      </c>
      <c r="B49" s="6" t="n">
        <v>3258</v>
      </c>
      <c r="C49" s="6" t="n">
        <v>19418</v>
      </c>
      <c r="D49" s="6" t="n">
        <v>28158</v>
      </c>
    </row>
    <row r="50" spans="1:4">
      <c r="A50" s="4" t="s">
        <v>470</v>
      </c>
    </row>
    <row r="51" spans="1:4">
      <c r="A51" s="3" t="s">
        <v>454</v>
      </c>
    </row>
    <row r="52" spans="1:4">
      <c r="A52" s="4" t="s">
        <v>455</v>
      </c>
      <c r="B52" s="6" t="n">
        <v>1346</v>
      </c>
      <c r="C52" s="6" t="n">
        <v>1944</v>
      </c>
      <c r="D52" s="6" t="n">
        <v>9452</v>
      </c>
    </row>
    <row r="53" spans="1:4">
      <c r="A53" s="4" t="s">
        <v>471</v>
      </c>
    </row>
    <row r="54" spans="1:4">
      <c r="A54" s="3" t="s">
        <v>454</v>
      </c>
    </row>
    <row r="55" spans="1:4">
      <c r="A55" s="4" t="s">
        <v>455</v>
      </c>
      <c r="B55" s="6" t="n">
        <v>237</v>
      </c>
      <c r="C55" s="6" t="n">
        <v>205</v>
      </c>
    </row>
    <row r="56" spans="1:4">
      <c r="A56" s="4" t="s">
        <v>448</v>
      </c>
    </row>
    <row r="57" spans="1:4">
      <c r="A57" s="3" t="s">
        <v>454</v>
      </c>
    </row>
    <row r="58" spans="1:4">
      <c r="A58" s="4" t="s">
        <v>456</v>
      </c>
      <c r="B58" s="6" t="n">
        <v>31655</v>
      </c>
      <c r="C58" s="6" t="n">
        <v>31353</v>
      </c>
      <c r="D58" s="6" t="n">
        <v>29570</v>
      </c>
    </row>
    <row r="59" spans="1:4">
      <c r="A59" s="4" t="s">
        <v>122</v>
      </c>
      <c r="B59" s="6" t="n">
        <v>31655</v>
      </c>
      <c r="C59" s="6" t="n">
        <v>31353</v>
      </c>
      <c r="D59" s="6" t="n">
        <v>29570</v>
      </c>
    </row>
    <row r="60" spans="1:4">
      <c r="A60" s="4" t="s">
        <v>472</v>
      </c>
    </row>
    <row r="61" spans="1:4">
      <c r="A61" s="3" t="s">
        <v>454</v>
      </c>
    </row>
    <row r="62" spans="1:4">
      <c r="A62" s="4" t="s">
        <v>455</v>
      </c>
      <c r="B62" s="6" t="n">
        <v>323</v>
      </c>
      <c r="C62" s="6" t="n">
        <v>5262</v>
      </c>
      <c r="D62" s="6" t="n">
        <v>13623</v>
      </c>
    </row>
    <row r="63" spans="1:4">
      <c r="A63" s="4" t="s">
        <v>456</v>
      </c>
      <c r="B63" s="6" t="n">
        <v>610</v>
      </c>
      <c r="C63" s="6" t="n">
        <v>4857</v>
      </c>
      <c r="D63" s="6" t="n">
        <v>5780</v>
      </c>
    </row>
    <row r="64" spans="1:4">
      <c r="A64" s="4" t="s">
        <v>122</v>
      </c>
      <c r="B64" s="6" t="n">
        <v>933</v>
      </c>
      <c r="C64" s="6" t="n">
        <v>10119</v>
      </c>
      <c r="D64" s="6" t="n">
        <v>19403</v>
      </c>
    </row>
    <row r="65" spans="1:4">
      <c r="A65" s="4" t="s">
        <v>473</v>
      </c>
    </row>
    <row r="66" spans="1:4">
      <c r="A66" s="3" t="s">
        <v>454</v>
      </c>
    </row>
    <row r="67" spans="1:4">
      <c r="A67" s="4" t="s">
        <v>455</v>
      </c>
      <c r="D67" s="6" t="n">
        <v>51</v>
      </c>
    </row>
    <row r="68" spans="1:4">
      <c r="A68" s="4" t="s">
        <v>474</v>
      </c>
    </row>
    <row r="69" spans="1:4">
      <c r="A69" s="3" t="s">
        <v>454</v>
      </c>
    </row>
    <row r="70" spans="1:4">
      <c r="A70" s="4" t="s">
        <v>455</v>
      </c>
      <c r="B70" s="6" t="n">
        <v>323</v>
      </c>
      <c r="C70" s="6" t="n">
        <v>5262</v>
      </c>
      <c r="D70" s="6" t="n">
        <v>13572</v>
      </c>
    </row>
    <row r="71" spans="1:4">
      <c r="A71" s="4" t="s">
        <v>475</v>
      </c>
    </row>
    <row r="72" spans="1:4">
      <c r="A72" s="3" t="s">
        <v>454</v>
      </c>
    </row>
    <row r="73" spans="1:4">
      <c r="A73" s="4" t="s">
        <v>455</v>
      </c>
      <c r="B73" s="6" t="n">
        <v>12119</v>
      </c>
      <c r="C73" s="6" t="n">
        <v>18365</v>
      </c>
      <c r="D73" s="6" t="n">
        <v>14728</v>
      </c>
    </row>
    <row r="74" spans="1:4">
      <c r="A74" s="4" t="s">
        <v>456</v>
      </c>
      <c r="B74" s="6" t="n">
        <v>207806</v>
      </c>
      <c r="C74" s="6" t="n">
        <v>216348</v>
      </c>
      <c r="D74" s="6" t="n">
        <v>222430</v>
      </c>
    </row>
    <row r="75" spans="1:4">
      <c r="A75" s="4" t="s">
        <v>122</v>
      </c>
      <c r="B75" s="6" t="n">
        <v>219925</v>
      </c>
      <c r="C75" s="6" t="n">
        <v>234713</v>
      </c>
      <c r="D75" s="6" t="n">
        <v>237158</v>
      </c>
    </row>
    <row r="76" spans="1:4">
      <c r="A76" s="4" t="s">
        <v>457</v>
      </c>
      <c r="B76" s="6" t="n">
        <v>146</v>
      </c>
      <c r="C76" s="6" t="n">
        <v>733</v>
      </c>
      <c r="D76" s="6" t="n">
        <v>505</v>
      </c>
    </row>
    <row r="77" spans="1:4">
      <c r="A77" s="4" t="s">
        <v>476</v>
      </c>
    </row>
    <row r="78" spans="1:4">
      <c r="A78" s="3" t="s">
        <v>454</v>
      </c>
    </row>
    <row r="79" spans="1:4">
      <c r="A79" s="4" t="s">
        <v>455</v>
      </c>
      <c r="B79" s="6" t="n">
        <v>7094</v>
      </c>
      <c r="C79" s="6" t="n">
        <v>3257</v>
      </c>
      <c r="D79" s="6" t="n">
        <v>6910</v>
      </c>
    </row>
    <row r="80" spans="1:4">
      <c r="A80" s="4" t="s">
        <v>477</v>
      </c>
    </row>
    <row r="81" spans="1:4">
      <c r="A81" s="3" t="s">
        <v>454</v>
      </c>
    </row>
    <row r="82" spans="1:4">
      <c r="A82" s="4" t="s">
        <v>455</v>
      </c>
      <c r="B82" s="6" t="n">
        <v>3673</v>
      </c>
      <c r="C82" s="6" t="n">
        <v>3101</v>
      </c>
      <c r="D82" s="6" t="n">
        <v>2684</v>
      </c>
    </row>
    <row r="83" spans="1:4">
      <c r="A83" s="4" t="s">
        <v>478</v>
      </c>
    </row>
    <row r="84" spans="1:4">
      <c r="A84" s="3" t="s">
        <v>454</v>
      </c>
    </row>
    <row r="85" spans="1:4">
      <c r="A85" s="4" t="s">
        <v>455</v>
      </c>
      <c r="B85" s="7" t="n">
        <v>1352</v>
      </c>
      <c r="C85" s="7" t="n">
        <v>12007</v>
      </c>
      <c r="D85" s="7" t="n">
        <v>51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9</v>
      </c>
      <c r="B1" s="2" t="s">
        <v>2</v>
      </c>
      <c r="C1" s="2" t="s">
        <v>32</v>
      </c>
      <c r="D1" s="2" t="s">
        <v>33</v>
      </c>
    </row>
    <row r="2" spans="1:4">
      <c r="A2" s="3" t="s">
        <v>449</v>
      </c>
    </row>
    <row r="3" spans="1:4">
      <c r="A3" s="4" t="s">
        <v>435</v>
      </c>
      <c r="B3" s="7" t="n">
        <v>31655</v>
      </c>
      <c r="C3" s="7" t="n">
        <v>31353</v>
      </c>
      <c r="D3" s="7" t="n">
        <v>29570</v>
      </c>
    </row>
    <row r="4" spans="1:4">
      <c r="A4" s="4" t="s">
        <v>436</v>
      </c>
      <c r="B4" s="6" t="n">
        <v>933</v>
      </c>
      <c r="C4" s="6" t="n">
        <v>10119</v>
      </c>
      <c r="D4" s="6" t="n">
        <v>19403</v>
      </c>
    </row>
    <row r="5" spans="1:4">
      <c r="A5" s="4" t="s">
        <v>437</v>
      </c>
      <c r="B5" s="6" t="n">
        <v>35414</v>
      </c>
      <c r="C5" s="6" t="n">
        <v>34010</v>
      </c>
      <c r="D5" s="6" t="n">
        <v>44987</v>
      </c>
    </row>
    <row r="6" spans="1:4">
      <c r="A6" s="4" t="s">
        <v>438</v>
      </c>
      <c r="B6" s="6" t="n">
        <v>219925</v>
      </c>
      <c r="C6" s="6" t="n">
        <v>234713</v>
      </c>
      <c r="D6" s="6" t="n">
        <v>237158</v>
      </c>
    </row>
    <row r="7" spans="1:4">
      <c r="A7" s="4" t="s">
        <v>439</v>
      </c>
      <c r="B7" s="6" t="n">
        <v>42480</v>
      </c>
      <c r="C7" s="6" t="n">
        <v>37534</v>
      </c>
      <c r="D7" s="6" t="n">
        <v>35007</v>
      </c>
    </row>
    <row r="8" spans="1:4">
      <c r="A8" s="4" t="s">
        <v>440</v>
      </c>
      <c r="B8" s="6" t="n">
        <v>7150</v>
      </c>
      <c r="C8" s="6" t="n">
        <v>14678</v>
      </c>
      <c r="D8" s="6" t="n">
        <v>9224</v>
      </c>
    </row>
    <row r="9" spans="1:4">
      <c r="A9" s="4" t="s">
        <v>122</v>
      </c>
      <c r="B9" s="6" t="n">
        <v>337557</v>
      </c>
      <c r="C9" s="6" t="n">
        <v>362407</v>
      </c>
      <c r="D9" s="6" t="n">
        <v>375349</v>
      </c>
    </row>
    <row r="10" spans="1:4">
      <c r="A10" s="4" t="s">
        <v>480</v>
      </c>
    </row>
    <row r="11" spans="1:4">
      <c r="A11" s="3" t="s">
        <v>449</v>
      </c>
    </row>
    <row r="12" spans="1:4">
      <c r="A12" s="4" t="s">
        <v>435</v>
      </c>
      <c r="B12" s="6" t="n">
        <v>31655</v>
      </c>
      <c r="C12" s="6" t="n">
        <v>31353</v>
      </c>
      <c r="D12" s="6" t="n">
        <v>23975</v>
      </c>
    </row>
    <row r="13" spans="1:4">
      <c r="A13" s="4" t="s">
        <v>436</v>
      </c>
      <c r="B13" s="6" t="n">
        <v>610</v>
      </c>
      <c r="C13" s="6" t="n">
        <v>3520</v>
      </c>
      <c r="D13" s="6" t="n">
        <v>4236</v>
      </c>
    </row>
    <row r="14" spans="1:4">
      <c r="A14" s="4" t="s">
        <v>437</v>
      </c>
      <c r="B14" s="6" t="n">
        <v>31935</v>
      </c>
      <c r="C14" s="6" t="n">
        <v>27474</v>
      </c>
      <c r="D14" s="6" t="n">
        <v>38808</v>
      </c>
    </row>
    <row r="15" spans="1:4">
      <c r="A15" s="4" t="s">
        <v>438</v>
      </c>
      <c r="B15" s="6" t="n">
        <v>167286</v>
      </c>
      <c r="C15" s="6" t="n">
        <v>191458</v>
      </c>
      <c r="D15" s="6" t="n">
        <v>204569</v>
      </c>
    </row>
    <row r="16" spans="1:4">
      <c r="A16" s="4" t="s">
        <v>439</v>
      </c>
      <c r="B16" s="6" t="n">
        <v>24466</v>
      </c>
      <c r="C16" s="6" t="n">
        <v>32505</v>
      </c>
      <c r="D16" s="6" t="n">
        <v>31902</v>
      </c>
    </row>
    <row r="17" spans="1:4">
      <c r="A17" s="4" t="s">
        <v>440</v>
      </c>
      <c r="B17" s="6" t="n">
        <v>7114</v>
      </c>
      <c r="C17" s="6" t="n">
        <v>14583</v>
      </c>
      <c r="D17" s="6" t="n">
        <v>9131</v>
      </c>
    </row>
    <row r="18" spans="1:4">
      <c r="A18" s="4" t="s">
        <v>122</v>
      </c>
      <c r="B18" s="6" t="n">
        <v>263066</v>
      </c>
      <c r="C18" s="6" t="n">
        <v>300893</v>
      </c>
      <c r="D18" s="6" t="n">
        <v>312621</v>
      </c>
    </row>
    <row r="19" spans="1:4">
      <c r="A19" s="4" t="s">
        <v>481</v>
      </c>
    </row>
    <row r="20" spans="1:4">
      <c r="A20" s="3" t="s">
        <v>449</v>
      </c>
    </row>
    <row r="21" spans="1:4">
      <c r="A21" s="4" t="s">
        <v>435</v>
      </c>
      <c r="D21" s="6" t="n">
        <v>2500</v>
      </c>
    </row>
    <row r="22" spans="1:4">
      <c r="A22" s="4" t="s">
        <v>436</v>
      </c>
      <c r="C22" s="6" t="n">
        <v>1319</v>
      </c>
      <c r="D22" s="6" t="n">
        <v>1544</v>
      </c>
    </row>
    <row r="23" spans="1:4">
      <c r="A23" s="4" t="s">
        <v>437</v>
      </c>
      <c r="C23" s="6" t="n">
        <v>723</v>
      </c>
      <c r="D23" s="6" t="n">
        <v>781</v>
      </c>
    </row>
    <row r="24" spans="1:4">
      <c r="A24" s="4" t="s">
        <v>438</v>
      </c>
      <c r="B24" s="6" t="n">
        <v>16678</v>
      </c>
      <c r="C24" s="6" t="n">
        <v>4051</v>
      </c>
      <c r="D24" s="6" t="n">
        <v>4495</v>
      </c>
    </row>
    <row r="25" spans="1:4">
      <c r="A25" s="4" t="s">
        <v>439</v>
      </c>
      <c r="B25" s="6" t="n">
        <v>15007</v>
      </c>
      <c r="C25" s="6" t="n">
        <v>25</v>
      </c>
      <c r="D25" s="6" t="n">
        <v>682</v>
      </c>
    </row>
    <row r="26" spans="1:4">
      <c r="A26" s="4" t="s">
        <v>440</v>
      </c>
      <c r="B26" s="6" t="n">
        <v>1</v>
      </c>
      <c r="C26" s="6" t="n">
        <v>6</v>
      </c>
      <c r="D26" s="6" t="n">
        <v>24</v>
      </c>
    </row>
    <row r="27" spans="1:4">
      <c r="A27" s="4" t="s">
        <v>122</v>
      </c>
      <c r="B27" s="6" t="n">
        <v>31686</v>
      </c>
      <c r="C27" s="6" t="n">
        <v>6124</v>
      </c>
      <c r="D27" s="6" t="n">
        <v>10026</v>
      </c>
    </row>
    <row r="28" spans="1:4">
      <c r="A28" s="4" t="s">
        <v>482</v>
      </c>
    </row>
    <row r="29" spans="1:4">
      <c r="A29" s="3" t="s">
        <v>449</v>
      </c>
    </row>
    <row r="30" spans="1:4">
      <c r="A30" s="4" t="s">
        <v>436</v>
      </c>
      <c r="C30" s="6" t="n">
        <v>17</v>
      </c>
      <c r="D30" s="6" t="n">
        <v>51</v>
      </c>
    </row>
    <row r="31" spans="1:4">
      <c r="A31" s="4" t="s">
        <v>437</v>
      </c>
      <c r="B31" s="6" t="n">
        <v>883</v>
      </c>
      <c r="C31" s="6" t="n">
        <v>2496</v>
      </c>
      <c r="D31" s="6" t="n">
        <v>2220</v>
      </c>
    </row>
    <row r="32" spans="1:4">
      <c r="A32" s="4" t="s">
        <v>438</v>
      </c>
      <c r="B32" s="6" t="n">
        <v>23686</v>
      </c>
      <c r="C32" s="6" t="n">
        <v>16591</v>
      </c>
      <c r="D32" s="6" t="n">
        <v>17852</v>
      </c>
    </row>
    <row r="33" spans="1:4">
      <c r="A33" s="4" t="s">
        <v>439</v>
      </c>
      <c r="B33" s="6" t="n">
        <v>2368</v>
      </c>
      <c r="C33" s="6" t="n">
        <v>1579</v>
      </c>
      <c r="D33" s="6" t="n">
        <v>2402</v>
      </c>
    </row>
    <row r="34" spans="1:4">
      <c r="A34" s="4" t="s">
        <v>440</v>
      </c>
      <c r="B34" s="6" t="n">
        <v>35</v>
      </c>
      <c r="C34" s="6" t="n">
        <v>89</v>
      </c>
      <c r="D34" s="6" t="n">
        <v>50</v>
      </c>
    </row>
    <row r="35" spans="1:4">
      <c r="A35" s="4" t="s">
        <v>122</v>
      </c>
      <c r="B35" s="6" t="n">
        <v>26972</v>
      </c>
      <c r="C35" s="6" t="n">
        <v>20772</v>
      </c>
      <c r="D35" s="6" t="n">
        <v>22575</v>
      </c>
    </row>
    <row r="36" spans="1:4">
      <c r="A36" s="4" t="s">
        <v>483</v>
      </c>
    </row>
    <row r="37" spans="1:4">
      <c r="A37" s="3" t="s">
        <v>449</v>
      </c>
    </row>
    <row r="38" spans="1:4">
      <c r="A38" s="4" t="s">
        <v>435</v>
      </c>
      <c r="D38" s="6" t="n">
        <v>3095</v>
      </c>
    </row>
    <row r="39" spans="1:4">
      <c r="A39" s="4" t="s">
        <v>436</v>
      </c>
      <c r="B39" s="6" t="n">
        <v>323</v>
      </c>
      <c r="C39" s="6" t="n">
        <v>5263</v>
      </c>
      <c r="D39" s="6" t="n">
        <v>13572</v>
      </c>
    </row>
    <row r="40" spans="1:4">
      <c r="A40" s="4" t="s">
        <v>437</v>
      </c>
      <c r="B40" s="6" t="n">
        <v>2596</v>
      </c>
      <c r="C40" s="6" t="n">
        <v>3317</v>
      </c>
      <c r="D40" s="6" t="n">
        <v>3178</v>
      </c>
    </row>
    <row r="41" spans="1:4">
      <c r="A41" s="4" t="s">
        <v>438</v>
      </c>
      <c r="B41" s="6" t="n">
        <v>12275</v>
      </c>
      <c r="C41" s="6" t="n">
        <v>22613</v>
      </c>
      <c r="D41" s="6" t="n">
        <v>10242</v>
      </c>
    </row>
    <row r="42" spans="1:4">
      <c r="A42" s="4" t="s">
        <v>439</v>
      </c>
      <c r="B42" s="6" t="n">
        <v>639</v>
      </c>
      <c r="C42" s="6" t="n">
        <v>3425</v>
      </c>
      <c r="D42" s="6" t="n">
        <v>21</v>
      </c>
    </row>
    <row r="43" spans="1:4">
      <c r="A43" s="4" t="s">
        <v>440</v>
      </c>
      <c r="D43" s="6" t="n">
        <v>19</v>
      </c>
    </row>
    <row r="44" spans="1:4">
      <c r="A44" s="4" t="s">
        <v>122</v>
      </c>
      <c r="B44" s="7" t="n">
        <v>15833</v>
      </c>
      <c r="C44" s="7" t="n">
        <v>34618</v>
      </c>
      <c r="D44" s="7" t="n">
        <v>301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84</v>
      </c>
      <c r="B1" s="2" t="s">
        <v>2</v>
      </c>
      <c r="C1" s="2" t="s">
        <v>32</v>
      </c>
      <c r="D1" s="2" t="s">
        <v>33</v>
      </c>
    </row>
    <row r="2" spans="1:4">
      <c r="A2" s="3" t="s">
        <v>485</v>
      </c>
    </row>
    <row r="3" spans="1:4">
      <c r="A3" s="4" t="s">
        <v>486</v>
      </c>
      <c r="B3" s="7" t="n">
        <v>15186</v>
      </c>
      <c r="C3" s="7" t="n">
        <v>33298</v>
      </c>
      <c r="D3" s="7" t="n">
        <v>26171</v>
      </c>
    </row>
    <row r="4" spans="1:4">
      <c r="A4" s="4" t="s">
        <v>448</v>
      </c>
    </row>
    <row r="5" spans="1:4">
      <c r="A5" s="3" t="s">
        <v>485</v>
      </c>
    </row>
    <row r="6" spans="1:4">
      <c r="A6" s="4" t="s">
        <v>486</v>
      </c>
      <c r="D6" s="6" t="n">
        <v>1223</v>
      </c>
    </row>
    <row r="7" spans="1:4">
      <c r="A7" s="4" t="s">
        <v>472</v>
      </c>
    </row>
    <row r="8" spans="1:4">
      <c r="A8" s="3" t="s">
        <v>485</v>
      </c>
    </row>
    <row r="9" spans="1:4">
      <c r="A9" s="4" t="s">
        <v>486</v>
      </c>
      <c r="B9" s="6" t="n">
        <v>323</v>
      </c>
      <c r="C9" s="6" t="n">
        <v>8233</v>
      </c>
      <c r="D9" s="6" t="n">
        <v>13572</v>
      </c>
    </row>
    <row r="10" spans="1:4">
      <c r="A10" s="4" t="s">
        <v>475</v>
      </c>
    </row>
    <row r="11" spans="1:4">
      <c r="A11" s="3" t="s">
        <v>485</v>
      </c>
    </row>
    <row r="12" spans="1:4">
      <c r="A12" s="4" t="s">
        <v>486</v>
      </c>
      <c r="B12" s="6" t="n">
        <v>11759</v>
      </c>
      <c r="C12" s="6" t="n">
        <v>21398</v>
      </c>
      <c r="D12" s="6" t="n">
        <v>8788</v>
      </c>
    </row>
    <row r="13" spans="1:4">
      <c r="A13" s="4" t="s">
        <v>458</v>
      </c>
    </row>
    <row r="14" spans="1:4">
      <c r="A14" s="3" t="s">
        <v>485</v>
      </c>
    </row>
    <row r="15" spans="1:4">
      <c r="A15" s="4" t="s">
        <v>486</v>
      </c>
      <c r="B15" s="6" t="n">
        <v>2523</v>
      </c>
      <c r="C15" s="6" t="n">
        <v>3287</v>
      </c>
      <c r="D15" s="7" t="n">
        <v>2588</v>
      </c>
    </row>
    <row r="16" spans="1:4">
      <c r="A16" s="4" t="s">
        <v>459</v>
      </c>
    </row>
    <row r="17" spans="1:4">
      <c r="A17" s="3" t="s">
        <v>485</v>
      </c>
    </row>
    <row r="18" spans="1:4">
      <c r="A18" s="4" t="s">
        <v>486</v>
      </c>
      <c r="B18" s="7" t="n">
        <v>581</v>
      </c>
      <c r="C18" s="7" t="n">
        <v>3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9"/>
  </cols>
  <sheetData>
    <row r="1" spans="1:4">
      <c r="A1" s="1" t="s">
        <v>487</v>
      </c>
      <c r="B1" s="2" t="s">
        <v>1</v>
      </c>
    </row>
    <row r="2" spans="1:4">
      <c r="B2" s="2" t="s">
        <v>488</v>
      </c>
      <c r="C2" s="2" t="s">
        <v>489</v>
      </c>
      <c r="D2" s="2" t="s">
        <v>490</v>
      </c>
    </row>
    <row r="3" spans="1:4">
      <c r="A3" s="3" t="s">
        <v>491</v>
      </c>
    </row>
    <row r="4" spans="1:4">
      <c r="A4" s="4" t="s">
        <v>492</v>
      </c>
      <c r="B4" s="6" t="n">
        <v>3</v>
      </c>
      <c r="C4" s="6" t="n">
        <v>2</v>
      </c>
      <c r="D4" s="6" t="n">
        <v>9</v>
      </c>
    </row>
    <row r="5" spans="1:4">
      <c r="A5" s="4" t="s">
        <v>493</v>
      </c>
      <c r="B5" s="7" t="n">
        <v>1232</v>
      </c>
      <c r="C5" s="7" t="n">
        <v>837</v>
      </c>
      <c r="D5" s="7" t="n">
        <v>11581</v>
      </c>
    </row>
    <row r="6" spans="1:4">
      <c r="A6" s="4" t="s">
        <v>494</v>
      </c>
      <c r="B6" s="6" t="n">
        <v>1232</v>
      </c>
      <c r="C6" s="6" t="n">
        <v>837</v>
      </c>
      <c r="D6" s="6" t="n">
        <v>11581</v>
      </c>
    </row>
    <row r="7" spans="1:4">
      <c r="A7" s="4" t="s">
        <v>495</v>
      </c>
      <c r="B7" s="7" t="n">
        <v>107</v>
      </c>
      <c r="C7" s="7" t="n">
        <v>50</v>
      </c>
      <c r="D7" s="7" t="n">
        <v>1264</v>
      </c>
    </row>
    <row r="8" spans="1:4">
      <c r="A8" s="4" t="s">
        <v>458</v>
      </c>
    </row>
    <row r="9" spans="1:4">
      <c r="A9" s="3" t="s">
        <v>491</v>
      </c>
    </row>
    <row r="10" spans="1:4">
      <c r="A10" s="4" t="s">
        <v>492</v>
      </c>
      <c r="D10" s="6" t="n">
        <v>2</v>
      </c>
    </row>
    <row r="11" spans="1:4">
      <c r="A11" s="4" t="s">
        <v>493</v>
      </c>
      <c r="D11" s="7" t="n">
        <v>891</v>
      </c>
    </row>
    <row r="12" spans="1:4">
      <c r="A12" s="4" t="s">
        <v>494</v>
      </c>
      <c r="D12" s="6" t="n">
        <v>891</v>
      </c>
    </row>
    <row r="13" spans="1:4">
      <c r="A13" s="4" t="s">
        <v>495</v>
      </c>
      <c r="D13" s="7" t="n">
        <v>270</v>
      </c>
    </row>
    <row r="14" spans="1:4">
      <c r="A14" s="4" t="s">
        <v>459</v>
      </c>
    </row>
    <row r="15" spans="1:4">
      <c r="A15" s="3" t="s">
        <v>491</v>
      </c>
    </row>
    <row r="16" spans="1:4">
      <c r="A16" s="4" t="s">
        <v>492</v>
      </c>
      <c r="D16" s="6" t="n">
        <v>1</v>
      </c>
    </row>
    <row r="17" spans="1:4">
      <c r="A17" s="4" t="s">
        <v>493</v>
      </c>
      <c r="D17" s="7" t="n">
        <v>678</v>
      </c>
    </row>
    <row r="18" spans="1:4">
      <c r="A18" s="4" t="s">
        <v>494</v>
      </c>
      <c r="D18" s="7" t="n">
        <v>678</v>
      </c>
    </row>
    <row r="19" spans="1:4">
      <c r="A19" s="4" t="s">
        <v>475</v>
      </c>
    </row>
    <row r="20" spans="1:4">
      <c r="A20" s="3" t="s">
        <v>491</v>
      </c>
    </row>
    <row r="21" spans="1:4">
      <c r="A21" s="4" t="s">
        <v>492</v>
      </c>
      <c r="B21" s="6" t="n">
        <v>3</v>
      </c>
      <c r="C21" s="6" t="n">
        <v>2</v>
      </c>
      <c r="D21" s="6" t="n">
        <v>6</v>
      </c>
    </row>
    <row r="22" spans="1:4">
      <c r="A22" s="4" t="s">
        <v>493</v>
      </c>
      <c r="B22" s="7" t="n">
        <v>1232</v>
      </c>
      <c r="C22" s="7" t="n">
        <v>837</v>
      </c>
      <c r="D22" s="7" t="n">
        <v>10012</v>
      </c>
    </row>
    <row r="23" spans="1:4">
      <c r="A23" s="4" t="s">
        <v>494</v>
      </c>
      <c r="B23" s="6" t="n">
        <v>1232</v>
      </c>
      <c r="C23" s="6" t="n">
        <v>837</v>
      </c>
      <c r="D23" s="6" t="n">
        <v>10012</v>
      </c>
    </row>
    <row r="24" spans="1:4">
      <c r="A24" s="4" t="s">
        <v>495</v>
      </c>
      <c r="B24" s="7" t="n">
        <v>107</v>
      </c>
      <c r="C24" s="7" t="n">
        <v>50</v>
      </c>
      <c r="D24" s="7" t="n">
        <v>9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106</v>
      </c>
      <c r="B4" s="7" t="n">
        <v>-4592</v>
      </c>
      <c r="C4" s="7" t="n">
        <v>-10004</v>
      </c>
      <c r="D4" s="7" t="n">
        <v>-538</v>
      </c>
    </row>
    <row r="5" spans="1:4">
      <c r="A5" s="3" t="s">
        <v>111</v>
      </c>
    </row>
    <row r="6" spans="1:4">
      <c r="A6" s="4" t="s">
        <v>112</v>
      </c>
      <c r="B6" s="6" t="n">
        <v>762</v>
      </c>
      <c r="C6" s="6" t="n">
        <v>6806</v>
      </c>
      <c r="D6" s="6" t="n">
        <v>-10002</v>
      </c>
    </row>
    <row r="7" spans="1:4">
      <c r="A7" s="4" t="s">
        <v>113</v>
      </c>
      <c r="B7" s="6" t="n">
        <v>-5</v>
      </c>
      <c r="C7" s="6" t="n">
        <v>-65</v>
      </c>
      <c r="D7" s="6" t="n">
        <v>-170</v>
      </c>
    </row>
    <row r="8" spans="1:4">
      <c r="A8" s="4" t="s">
        <v>114</v>
      </c>
      <c r="B8" s="6" t="n">
        <v>723</v>
      </c>
      <c r="C8" s="6" t="n">
        <v>-421</v>
      </c>
      <c r="D8" s="6" t="n">
        <v>-716</v>
      </c>
    </row>
    <row r="9" spans="1:4">
      <c r="A9" s="4" t="s">
        <v>115</v>
      </c>
      <c r="B9" s="6" t="n">
        <v>1480</v>
      </c>
      <c r="C9" s="6" t="n">
        <v>6320</v>
      </c>
      <c r="D9" s="6" t="n">
        <v>-10888</v>
      </c>
    </row>
    <row r="10" spans="1:4">
      <c r="A10" s="4" t="s">
        <v>116</v>
      </c>
      <c r="B10" s="7" t="n">
        <v>-3112</v>
      </c>
      <c r="C10" s="7" t="n">
        <v>-3684</v>
      </c>
      <c r="D10" s="7" t="n">
        <v>-11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r="1" spans="1:2">
      <c r="A1" s="1" t="s">
        <v>496</v>
      </c>
      <c r="B1" s="2" t="s">
        <v>1</v>
      </c>
    </row>
    <row r="2" spans="1:2">
      <c r="B2" s="2" t="s">
        <v>424</v>
      </c>
    </row>
    <row r="3" spans="1:2">
      <c r="A3" s="4" t="s">
        <v>475</v>
      </c>
    </row>
    <row r="4" spans="1:2">
      <c r="A4" s="3" t="s">
        <v>497</v>
      </c>
    </row>
    <row r="5" spans="1:2">
      <c r="A5" s="4" t="s">
        <v>498</v>
      </c>
      <c r="B5" s="7" t="n">
        <v>9136954</v>
      </c>
    </row>
    <row r="6" spans="1:2">
      <c r="A6" s="4" t="s">
        <v>459</v>
      </c>
    </row>
    <row r="7" spans="1:2">
      <c r="A7" s="3" t="s">
        <v>497</v>
      </c>
    </row>
    <row r="8" spans="1:2">
      <c r="A8" s="4" t="s">
        <v>498</v>
      </c>
      <c r="B8" s="6" t="n">
        <v>677901</v>
      </c>
    </row>
    <row r="9" spans="1:2">
      <c r="A9" s="4" t="s">
        <v>458</v>
      </c>
    </row>
    <row r="10" spans="1:2">
      <c r="A10" s="3" t="s">
        <v>497</v>
      </c>
    </row>
    <row r="11" spans="1:2">
      <c r="A11" s="4" t="s">
        <v>498</v>
      </c>
      <c r="B11" s="7" t="n">
        <v>8917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500</v>
      </c>
    </row>
    <row r="4" spans="1:4">
      <c r="A4" s="4" t="s">
        <v>501</v>
      </c>
      <c r="B4" s="7" t="n">
        <v>11437</v>
      </c>
      <c r="C4" s="7" t="n">
        <v>31608</v>
      </c>
      <c r="D4" s="7" t="n">
        <v>17119</v>
      </c>
    </row>
    <row r="5" spans="1:4">
      <c r="A5" s="4" t="s">
        <v>502</v>
      </c>
      <c r="B5" s="6" t="n">
        <v>11437</v>
      </c>
      <c r="C5" s="6" t="n">
        <v>27034</v>
      </c>
      <c r="D5" s="6" t="n">
        <v>16520</v>
      </c>
    </row>
    <row r="6" spans="1:4">
      <c r="A6" s="4" t="s">
        <v>503</v>
      </c>
      <c r="B6" s="6" t="n">
        <v>0</v>
      </c>
      <c r="C6" s="6" t="n">
        <v>0</v>
      </c>
      <c r="D6" s="6" t="n">
        <v>0</v>
      </c>
    </row>
    <row r="7" spans="1:4">
      <c r="A7" s="4" t="s">
        <v>504</v>
      </c>
      <c r="B7" s="6" t="n">
        <v>11706</v>
      </c>
      <c r="C7" s="6" t="n">
        <v>29244</v>
      </c>
      <c r="D7" s="6" t="n">
        <v>16305</v>
      </c>
    </row>
    <row r="8" spans="1:4">
      <c r="A8" s="4" t="s">
        <v>505</v>
      </c>
      <c r="B8" s="6" t="n">
        <v>21</v>
      </c>
      <c r="C8" s="6" t="n">
        <v>26</v>
      </c>
      <c r="D8" s="6" t="n">
        <v>76</v>
      </c>
    </row>
    <row r="9" spans="1:4">
      <c r="A9" s="4" t="s">
        <v>506</v>
      </c>
      <c r="B9" s="6" t="n">
        <v>4981</v>
      </c>
      <c r="C9" s="6" t="n">
        <v>7700</v>
      </c>
      <c r="D9" s="6" t="n">
        <v>30136</v>
      </c>
    </row>
    <row r="10" spans="1:4">
      <c r="A10" s="4" t="s">
        <v>507</v>
      </c>
      <c r="B10" s="6" t="n">
        <v>4981</v>
      </c>
      <c r="C10" s="6" t="n">
        <v>7101</v>
      </c>
      <c r="D10" s="6" t="n">
        <v>21232</v>
      </c>
    </row>
    <row r="11" spans="1:4">
      <c r="A11" s="4" t="s">
        <v>508</v>
      </c>
      <c r="B11" s="6" t="n">
        <v>1804</v>
      </c>
      <c r="C11" s="6" t="n">
        <v>2557</v>
      </c>
      <c r="D11" s="6" t="n">
        <v>2544</v>
      </c>
    </row>
    <row r="12" spans="1:4">
      <c r="A12" s="4" t="s">
        <v>509</v>
      </c>
      <c r="B12" s="6" t="n">
        <v>5043</v>
      </c>
      <c r="C12" s="6" t="n">
        <v>7111</v>
      </c>
      <c r="D12" s="6" t="n">
        <v>27265</v>
      </c>
    </row>
    <row r="13" spans="1:4">
      <c r="A13" s="4" t="s">
        <v>510</v>
      </c>
      <c r="B13" s="6" t="n">
        <v>18</v>
      </c>
      <c r="C13" s="6" t="n">
        <v>9</v>
      </c>
      <c r="D13" s="6" t="n">
        <v>329</v>
      </c>
    </row>
    <row r="14" spans="1:4">
      <c r="A14" s="4" t="s">
        <v>511</v>
      </c>
      <c r="B14" s="6" t="n">
        <v>16418</v>
      </c>
      <c r="C14" s="6" t="n">
        <v>39308</v>
      </c>
      <c r="D14" s="6" t="n">
        <v>47255</v>
      </c>
    </row>
    <row r="15" spans="1:4">
      <c r="A15" s="4" t="s">
        <v>512</v>
      </c>
      <c r="B15" s="6" t="n">
        <v>16418</v>
      </c>
      <c r="C15" s="6" t="n">
        <v>34135</v>
      </c>
      <c r="D15" s="6" t="n">
        <v>37752</v>
      </c>
    </row>
    <row r="16" spans="1:4">
      <c r="A16" s="4" t="s">
        <v>513</v>
      </c>
      <c r="B16" s="6" t="n">
        <v>1804</v>
      </c>
      <c r="C16" s="6" t="n">
        <v>2557</v>
      </c>
      <c r="D16" s="6" t="n">
        <v>2544</v>
      </c>
    </row>
    <row r="17" spans="1:4">
      <c r="A17" s="4" t="s">
        <v>514</v>
      </c>
      <c r="B17" s="6" t="n">
        <v>16749</v>
      </c>
      <c r="C17" s="6" t="n">
        <v>36355</v>
      </c>
      <c r="D17" s="6" t="n">
        <v>43570</v>
      </c>
    </row>
    <row r="18" spans="1:4">
      <c r="A18" s="4" t="s">
        <v>515</v>
      </c>
      <c r="B18" s="6" t="n">
        <v>39</v>
      </c>
      <c r="C18" s="6" t="n">
        <v>35</v>
      </c>
      <c r="D18" s="6" t="n">
        <v>405</v>
      </c>
    </row>
    <row r="19" spans="1:4">
      <c r="A19" s="4" t="s">
        <v>458</v>
      </c>
    </row>
    <row r="20" spans="1:4">
      <c r="A20" s="3" t="s">
        <v>500</v>
      </c>
    </row>
    <row r="21" spans="1:4">
      <c r="A21" s="4" t="s">
        <v>501</v>
      </c>
      <c r="B21" s="6" t="n">
        <v>1842</v>
      </c>
      <c r="C21" s="6" t="n">
        <v>2198</v>
      </c>
      <c r="D21" s="6" t="n">
        <v>2294</v>
      </c>
    </row>
    <row r="22" spans="1:4">
      <c r="A22" s="4" t="s">
        <v>502</v>
      </c>
      <c r="B22" s="6" t="n">
        <v>1842</v>
      </c>
      <c r="C22" s="6" t="n">
        <v>2178</v>
      </c>
      <c r="D22" s="6" t="n">
        <v>2294</v>
      </c>
    </row>
    <row r="23" spans="1:4">
      <c r="A23" s="4" t="s">
        <v>503</v>
      </c>
      <c r="B23" s="6" t="n">
        <v>0</v>
      </c>
      <c r="C23" s="6" t="n">
        <v>0</v>
      </c>
      <c r="D23" s="6" t="n">
        <v>0</v>
      </c>
    </row>
    <row r="24" spans="1:4">
      <c r="A24" s="4" t="s">
        <v>504</v>
      </c>
      <c r="B24" s="6" t="n">
        <v>1878</v>
      </c>
      <c r="C24" s="6" t="n">
        <v>2222</v>
      </c>
      <c r="D24" s="6" t="n">
        <v>2054</v>
      </c>
    </row>
    <row r="25" spans="1:4">
      <c r="A25" s="4" t="s">
        <v>505</v>
      </c>
      <c r="D25" s="6" t="n">
        <v>26</v>
      </c>
    </row>
    <row r="26" spans="1:4">
      <c r="A26" s="4" t="s">
        <v>506</v>
      </c>
      <c r="B26" s="6" t="n">
        <v>681</v>
      </c>
      <c r="C26" s="6" t="n">
        <v>1109</v>
      </c>
      <c r="D26" s="6" t="n">
        <v>1185</v>
      </c>
    </row>
    <row r="27" spans="1:4">
      <c r="A27" s="4" t="s">
        <v>507</v>
      </c>
      <c r="B27" s="6" t="n">
        <v>681</v>
      </c>
      <c r="C27" s="6" t="n">
        <v>1109</v>
      </c>
      <c r="D27" s="6" t="n">
        <v>1185</v>
      </c>
    </row>
    <row r="28" spans="1:4">
      <c r="A28" s="4" t="s">
        <v>508</v>
      </c>
      <c r="B28" s="6" t="n">
        <v>252</v>
      </c>
      <c r="C28" s="6" t="n">
        <v>422</v>
      </c>
      <c r="D28" s="6" t="n">
        <v>337</v>
      </c>
    </row>
    <row r="29" spans="1:4">
      <c r="A29" s="4" t="s">
        <v>509</v>
      </c>
      <c r="B29" s="6" t="n">
        <v>780</v>
      </c>
      <c r="C29" s="6" t="n">
        <v>1115</v>
      </c>
      <c r="D29" s="6" t="n">
        <v>1239</v>
      </c>
    </row>
    <row r="30" spans="1:4">
      <c r="A30" s="4" t="s">
        <v>510</v>
      </c>
      <c r="D30" s="6" t="n">
        <v>23</v>
      </c>
    </row>
    <row r="31" spans="1:4">
      <c r="A31" s="4" t="s">
        <v>511</v>
      </c>
      <c r="B31" s="6" t="n">
        <v>2523</v>
      </c>
      <c r="C31" s="6" t="n">
        <v>3307</v>
      </c>
      <c r="D31" s="6" t="n">
        <v>3479</v>
      </c>
    </row>
    <row r="32" spans="1:4">
      <c r="A32" s="4" t="s">
        <v>512</v>
      </c>
      <c r="B32" s="6" t="n">
        <v>2523</v>
      </c>
      <c r="C32" s="6" t="n">
        <v>3287</v>
      </c>
      <c r="D32" s="6" t="n">
        <v>3479</v>
      </c>
    </row>
    <row r="33" spans="1:4">
      <c r="A33" s="4" t="s">
        <v>513</v>
      </c>
      <c r="B33" s="6" t="n">
        <v>252</v>
      </c>
      <c r="C33" s="6" t="n">
        <v>422</v>
      </c>
      <c r="D33" s="6" t="n">
        <v>337</v>
      </c>
    </row>
    <row r="34" spans="1:4">
      <c r="A34" s="4" t="s">
        <v>514</v>
      </c>
      <c r="B34" s="6" t="n">
        <v>2658</v>
      </c>
      <c r="C34" s="6" t="n">
        <v>3337</v>
      </c>
      <c r="D34" s="6" t="n">
        <v>3293</v>
      </c>
    </row>
    <row r="35" spans="1:4">
      <c r="A35" s="4" t="s">
        <v>515</v>
      </c>
      <c r="D35" s="6" t="n">
        <v>49</v>
      </c>
    </row>
    <row r="36" spans="1:4">
      <c r="A36" s="4" t="s">
        <v>459</v>
      </c>
    </row>
    <row r="37" spans="1:4">
      <c r="A37" s="3" t="s">
        <v>500</v>
      </c>
    </row>
    <row r="38" spans="1:4">
      <c r="A38" s="4" t="s">
        <v>501</v>
      </c>
      <c r="B38" s="6" t="n">
        <v>581</v>
      </c>
      <c r="C38" s="6" t="n">
        <v>380</v>
      </c>
      <c r="D38" s="6" t="n">
        <v>678</v>
      </c>
    </row>
    <row r="39" spans="1:4">
      <c r="A39" s="4" t="s">
        <v>502</v>
      </c>
      <c r="B39" s="6" t="n">
        <v>581</v>
      </c>
      <c r="C39" s="6" t="n">
        <v>380</v>
      </c>
      <c r="D39" s="6" t="n">
        <v>678</v>
      </c>
    </row>
    <row r="40" spans="1:4">
      <c r="A40" s="4" t="s">
        <v>503</v>
      </c>
      <c r="B40" s="6" t="n">
        <v>0</v>
      </c>
      <c r="C40" s="6" t="n">
        <v>0</v>
      </c>
      <c r="D40" s="6" t="n">
        <v>0</v>
      </c>
    </row>
    <row r="41" spans="1:4">
      <c r="A41" s="4" t="s">
        <v>504</v>
      </c>
      <c r="B41" s="6" t="n">
        <v>653</v>
      </c>
      <c r="C41" s="6" t="n">
        <v>384</v>
      </c>
      <c r="D41" s="6" t="n">
        <v>689</v>
      </c>
    </row>
    <row r="42" spans="1:4">
      <c r="A42" s="4" t="s">
        <v>505</v>
      </c>
      <c r="D42" s="6" t="n">
        <v>24</v>
      </c>
    </row>
    <row r="43" spans="1:4">
      <c r="A43" s="4" t="s">
        <v>511</v>
      </c>
      <c r="B43" s="6" t="n">
        <v>581</v>
      </c>
      <c r="C43" s="6" t="n">
        <v>380</v>
      </c>
      <c r="D43" s="6" t="n">
        <v>678</v>
      </c>
    </row>
    <row r="44" spans="1:4">
      <c r="A44" s="4" t="s">
        <v>512</v>
      </c>
      <c r="B44" s="6" t="n">
        <v>581</v>
      </c>
      <c r="C44" s="6" t="n">
        <v>380</v>
      </c>
      <c r="D44" s="6" t="n">
        <v>678</v>
      </c>
    </row>
    <row r="45" spans="1:4">
      <c r="A45" s="4" t="s">
        <v>514</v>
      </c>
      <c r="B45" s="6" t="n">
        <v>653</v>
      </c>
      <c r="C45" s="6" t="n">
        <v>384</v>
      </c>
      <c r="D45" s="6" t="n">
        <v>689</v>
      </c>
    </row>
    <row r="46" spans="1:4">
      <c r="A46" s="4" t="s">
        <v>515</v>
      </c>
      <c r="D46" s="6" t="n">
        <v>24</v>
      </c>
    </row>
    <row r="47" spans="1:4">
      <c r="A47" s="4" t="s">
        <v>472</v>
      </c>
    </row>
    <row r="48" spans="1:4">
      <c r="A48" s="3" t="s">
        <v>500</v>
      </c>
    </row>
    <row r="49" spans="1:4">
      <c r="A49" s="4" t="s">
        <v>501</v>
      </c>
      <c r="C49" s="6" t="n">
        <v>9513</v>
      </c>
      <c r="D49" s="6" t="n">
        <v>4425</v>
      </c>
    </row>
    <row r="50" spans="1:4">
      <c r="A50" s="4" t="s">
        <v>502</v>
      </c>
      <c r="C50" s="6" t="n">
        <v>8233</v>
      </c>
      <c r="D50" s="6" t="n">
        <v>4425</v>
      </c>
    </row>
    <row r="51" spans="1:4">
      <c r="A51" s="4" t="s">
        <v>503</v>
      </c>
      <c r="C51" s="6" t="n">
        <v>0</v>
      </c>
      <c r="D51" s="6" t="n">
        <v>0</v>
      </c>
    </row>
    <row r="52" spans="1:4">
      <c r="A52" s="4" t="s">
        <v>504</v>
      </c>
      <c r="C52" s="6" t="n">
        <v>8380</v>
      </c>
      <c r="D52" s="6" t="n">
        <v>4465</v>
      </c>
    </row>
    <row r="53" spans="1:4">
      <c r="A53" s="4" t="s">
        <v>506</v>
      </c>
      <c r="B53" s="6" t="n">
        <v>323</v>
      </c>
      <c r="D53" s="6" t="n">
        <v>17576</v>
      </c>
    </row>
    <row r="54" spans="1:4">
      <c r="A54" s="4" t="s">
        <v>507</v>
      </c>
      <c r="B54" s="6" t="n">
        <v>323</v>
      </c>
      <c r="D54" s="6" t="n">
        <v>9147</v>
      </c>
    </row>
    <row r="55" spans="1:4">
      <c r="A55" s="4" t="s">
        <v>508</v>
      </c>
      <c r="B55" s="6" t="n">
        <v>109</v>
      </c>
      <c r="D55" s="6" t="n">
        <v>471</v>
      </c>
    </row>
    <row r="56" spans="1:4">
      <c r="A56" s="4" t="s">
        <v>509</v>
      </c>
      <c r="B56" s="6" t="n">
        <v>343</v>
      </c>
      <c r="D56" s="6" t="n">
        <v>15909</v>
      </c>
    </row>
    <row r="57" spans="1:4">
      <c r="A57" s="4" t="s">
        <v>511</v>
      </c>
      <c r="B57" s="6" t="n">
        <v>323</v>
      </c>
      <c r="C57" s="6" t="n">
        <v>9513</v>
      </c>
      <c r="D57" s="6" t="n">
        <v>22001</v>
      </c>
    </row>
    <row r="58" spans="1:4">
      <c r="A58" s="4" t="s">
        <v>512</v>
      </c>
      <c r="B58" s="6" t="n">
        <v>323</v>
      </c>
      <c r="C58" s="6" t="n">
        <v>8233</v>
      </c>
      <c r="D58" s="6" t="n">
        <v>13572</v>
      </c>
    </row>
    <row r="59" spans="1:4">
      <c r="A59" s="4" t="s">
        <v>513</v>
      </c>
      <c r="B59" s="6" t="n">
        <v>109</v>
      </c>
      <c r="D59" s="6" t="n">
        <v>471</v>
      </c>
    </row>
    <row r="60" spans="1:4">
      <c r="A60" s="4" t="s">
        <v>514</v>
      </c>
      <c r="B60" s="6" t="n">
        <v>343</v>
      </c>
      <c r="C60" s="6" t="n">
        <v>8380</v>
      </c>
      <c r="D60" s="6" t="n">
        <v>20374</v>
      </c>
    </row>
    <row r="61" spans="1:4">
      <c r="A61" s="4" t="s">
        <v>475</v>
      </c>
    </row>
    <row r="62" spans="1:4">
      <c r="A62" s="3" t="s">
        <v>500</v>
      </c>
    </row>
    <row r="63" spans="1:4">
      <c r="A63" s="4" t="s">
        <v>501</v>
      </c>
      <c r="B63" s="6" t="n">
        <v>9014</v>
      </c>
      <c r="C63" s="6" t="n">
        <v>19517</v>
      </c>
      <c r="D63" s="6" t="n">
        <v>9722</v>
      </c>
    </row>
    <row r="64" spans="1:4">
      <c r="A64" s="4" t="s">
        <v>502</v>
      </c>
      <c r="B64" s="6" t="n">
        <v>9014</v>
      </c>
      <c r="C64" s="6" t="n">
        <v>16243</v>
      </c>
      <c r="D64" s="6" t="n">
        <v>9123</v>
      </c>
    </row>
    <row r="65" spans="1:4">
      <c r="A65" s="4" t="s">
        <v>503</v>
      </c>
      <c r="B65" s="6" t="n">
        <v>0</v>
      </c>
      <c r="C65" s="6" t="n">
        <v>0</v>
      </c>
      <c r="D65" s="6" t="n">
        <v>0</v>
      </c>
    </row>
    <row r="66" spans="1:4">
      <c r="A66" s="4" t="s">
        <v>504</v>
      </c>
      <c r="B66" s="6" t="n">
        <v>9175</v>
      </c>
      <c r="C66" s="6" t="n">
        <v>18258</v>
      </c>
      <c r="D66" s="6" t="n">
        <v>9097</v>
      </c>
    </row>
    <row r="67" spans="1:4">
      <c r="A67" s="4" t="s">
        <v>505</v>
      </c>
      <c r="B67" s="6" t="n">
        <v>21</v>
      </c>
      <c r="C67" s="6" t="n">
        <v>26</v>
      </c>
      <c r="D67" s="6" t="n">
        <v>26</v>
      </c>
    </row>
    <row r="68" spans="1:4">
      <c r="A68" s="4" t="s">
        <v>506</v>
      </c>
      <c r="B68" s="6" t="n">
        <v>3977</v>
      </c>
      <c r="C68" s="6" t="n">
        <v>6591</v>
      </c>
      <c r="D68" s="6" t="n">
        <v>9677</v>
      </c>
    </row>
    <row r="69" spans="1:4">
      <c r="A69" s="4" t="s">
        <v>507</v>
      </c>
      <c r="B69" s="6" t="n">
        <v>3977</v>
      </c>
      <c r="C69" s="6" t="n">
        <v>5992</v>
      </c>
      <c r="D69" s="6" t="n">
        <v>9677</v>
      </c>
    </row>
    <row r="70" spans="1:4">
      <c r="A70" s="4" t="s">
        <v>508</v>
      </c>
      <c r="B70" s="6" t="n">
        <v>1443</v>
      </c>
      <c r="C70" s="6" t="n">
        <v>2135</v>
      </c>
      <c r="D70" s="6" t="n">
        <v>1110</v>
      </c>
    </row>
    <row r="71" spans="1:4">
      <c r="A71" s="4" t="s">
        <v>509</v>
      </c>
      <c r="B71" s="6" t="n">
        <v>3920</v>
      </c>
      <c r="C71" s="6" t="n">
        <v>5996</v>
      </c>
      <c r="D71" s="6" t="n">
        <v>8801</v>
      </c>
    </row>
    <row r="72" spans="1:4">
      <c r="A72" s="4" t="s">
        <v>510</v>
      </c>
      <c r="B72" s="6" t="n">
        <v>18</v>
      </c>
      <c r="C72" s="6" t="n">
        <v>9</v>
      </c>
      <c r="D72" s="6" t="n">
        <v>306</v>
      </c>
    </row>
    <row r="73" spans="1:4">
      <c r="A73" s="4" t="s">
        <v>511</v>
      </c>
      <c r="B73" s="6" t="n">
        <v>12991</v>
      </c>
      <c r="C73" s="6" t="n">
        <v>26108</v>
      </c>
      <c r="D73" s="6" t="n">
        <v>19399</v>
      </c>
    </row>
    <row r="74" spans="1:4">
      <c r="A74" s="4" t="s">
        <v>512</v>
      </c>
      <c r="B74" s="6" t="n">
        <v>12991</v>
      </c>
      <c r="C74" s="6" t="n">
        <v>22235</v>
      </c>
      <c r="D74" s="6" t="n">
        <v>18800</v>
      </c>
    </row>
    <row r="75" spans="1:4">
      <c r="A75" s="4" t="s">
        <v>513</v>
      </c>
      <c r="B75" s="6" t="n">
        <v>1443</v>
      </c>
      <c r="C75" s="6" t="n">
        <v>2135</v>
      </c>
      <c r="D75" s="6" t="n">
        <v>1110</v>
      </c>
    </row>
    <row r="76" spans="1:4">
      <c r="A76" s="4" t="s">
        <v>514</v>
      </c>
      <c r="B76" s="6" t="n">
        <v>13095</v>
      </c>
      <c r="C76" s="6" t="n">
        <v>24254</v>
      </c>
      <c r="D76" s="6" t="n">
        <v>17898</v>
      </c>
    </row>
    <row r="77" spans="1:4">
      <c r="A77" s="4" t="s">
        <v>515</v>
      </c>
      <c r="B77" s="7" t="n">
        <v>39</v>
      </c>
      <c r="C77" s="7" t="n">
        <v>35</v>
      </c>
      <c r="D77" s="6" t="n">
        <v>332</v>
      </c>
    </row>
    <row r="78" spans="1:4">
      <c r="A78" s="4" t="s">
        <v>448</v>
      </c>
    </row>
    <row r="79" spans="1:4">
      <c r="A79" s="3" t="s">
        <v>500</v>
      </c>
    </row>
    <row r="80" spans="1:4">
      <c r="A80" s="4" t="s">
        <v>506</v>
      </c>
      <c r="D80" s="6" t="n">
        <v>1698</v>
      </c>
    </row>
    <row r="81" spans="1:4">
      <c r="A81" s="4" t="s">
        <v>507</v>
      </c>
      <c r="D81" s="6" t="n">
        <v>1223</v>
      </c>
    </row>
    <row r="82" spans="1:4">
      <c r="A82" s="4" t="s">
        <v>508</v>
      </c>
      <c r="D82" s="6" t="n">
        <v>626</v>
      </c>
    </row>
    <row r="83" spans="1:4">
      <c r="A83" s="4" t="s">
        <v>509</v>
      </c>
      <c r="D83" s="6" t="n">
        <v>1316</v>
      </c>
    </row>
    <row r="84" spans="1:4">
      <c r="A84" s="4" t="s">
        <v>511</v>
      </c>
      <c r="D84" s="6" t="n">
        <v>1698</v>
      </c>
    </row>
    <row r="85" spans="1:4">
      <c r="A85" s="4" t="s">
        <v>512</v>
      </c>
      <c r="D85" s="6" t="n">
        <v>1223</v>
      </c>
    </row>
    <row r="86" spans="1:4">
      <c r="A86" s="4" t="s">
        <v>513</v>
      </c>
      <c r="D86" s="6" t="n">
        <v>626</v>
      </c>
    </row>
    <row r="87" spans="1:4">
      <c r="A87" s="4" t="s">
        <v>514</v>
      </c>
      <c r="D87" s="7" t="n">
        <v>13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33</v>
      </c>
    </row>
    <row r="3" spans="1:4">
      <c r="A3" s="3" t="s">
        <v>517</v>
      </c>
    </row>
    <row r="4" spans="1:4">
      <c r="A4" s="4" t="s">
        <v>518</v>
      </c>
      <c r="B4" s="7" t="n">
        <v>9206</v>
      </c>
      <c r="C4" s="7" t="n">
        <v>8934</v>
      </c>
      <c r="D4" s="7" t="n">
        <v>8857</v>
      </c>
    </row>
    <row r="5" spans="1:4">
      <c r="A5" s="4" t="s">
        <v>519</v>
      </c>
      <c r="B5" s="6" t="n">
        <v>-4108</v>
      </c>
      <c r="C5" s="6" t="n">
        <v>-7730</v>
      </c>
      <c r="D5" s="6" t="n">
        <v>-10122</v>
      </c>
    </row>
    <row r="6" spans="1:4">
      <c r="A6" s="4" t="s">
        <v>520</v>
      </c>
      <c r="B6" s="6" t="n">
        <v>390</v>
      </c>
      <c r="C6" s="6" t="n">
        <v>598</v>
      </c>
      <c r="D6" s="6" t="n">
        <v>538</v>
      </c>
    </row>
    <row r="7" spans="1:4">
      <c r="A7" s="4" t="s">
        <v>521</v>
      </c>
      <c r="B7" s="6" t="n">
        <v>2582</v>
      </c>
      <c r="C7" s="6" t="n">
        <v>7404</v>
      </c>
      <c r="D7" s="6" t="n">
        <v>9661</v>
      </c>
    </row>
    <row r="8" spans="1:4">
      <c r="A8" s="4" t="s">
        <v>522</v>
      </c>
      <c r="B8" s="6" t="n">
        <v>8070</v>
      </c>
      <c r="C8" s="6" t="n">
        <v>9206</v>
      </c>
      <c r="D8" s="6" t="n">
        <v>8934</v>
      </c>
    </row>
    <row r="9" spans="1:4">
      <c r="A9" s="4" t="s">
        <v>523</v>
      </c>
      <c r="B9" s="6" t="n">
        <v>2962</v>
      </c>
      <c r="C9" s="6" t="n">
        <v>3743</v>
      </c>
      <c r="D9" s="6" t="n">
        <v>3785</v>
      </c>
    </row>
    <row r="10" spans="1:4">
      <c r="A10" s="4" t="s">
        <v>524</v>
      </c>
      <c r="B10" s="6" t="n">
        <v>5108</v>
      </c>
      <c r="C10" s="6" t="n">
        <v>5463</v>
      </c>
      <c r="D10" s="6" t="n">
        <v>5149</v>
      </c>
    </row>
    <row r="11" spans="1:4">
      <c r="A11" s="4" t="s">
        <v>525</v>
      </c>
      <c r="B11" s="6" t="n">
        <v>42801</v>
      </c>
      <c r="C11" s="6" t="n">
        <v>55390</v>
      </c>
      <c r="D11" s="6" t="n">
        <v>52704</v>
      </c>
    </row>
    <row r="12" spans="1:4">
      <c r="A12" s="4" t="s">
        <v>526</v>
      </c>
      <c r="B12" s="6" t="n">
        <v>294756</v>
      </c>
      <c r="C12" s="6" t="n">
        <v>307017</v>
      </c>
      <c r="D12" s="6" t="n">
        <v>322645</v>
      </c>
    </row>
    <row r="13" spans="1:4">
      <c r="A13" s="4" t="s">
        <v>458</v>
      </c>
    </row>
    <row r="14" spans="1:4">
      <c r="A14" s="3" t="s">
        <v>517</v>
      </c>
    </row>
    <row r="15" spans="1:4">
      <c r="A15" s="4" t="s">
        <v>518</v>
      </c>
      <c r="B15" s="6" t="n">
        <v>860</v>
      </c>
      <c r="C15" s="6" t="n">
        <v>695</v>
      </c>
      <c r="D15" s="6" t="n">
        <v>967</v>
      </c>
    </row>
    <row r="16" spans="1:4">
      <c r="A16" s="4" t="s">
        <v>519</v>
      </c>
      <c r="B16" s="6" t="n">
        <v>-955</v>
      </c>
      <c r="C16" s="6" t="n">
        <v>-127</v>
      </c>
      <c r="D16" s="6" t="n">
        <v>-1013</v>
      </c>
    </row>
    <row r="17" spans="1:4">
      <c r="A17" s="4" t="s">
        <v>520</v>
      </c>
      <c r="B17" s="6" t="n">
        <v>102</v>
      </c>
      <c r="C17" s="6" t="n">
        <v>35</v>
      </c>
      <c r="D17" s="6" t="n">
        <v>97</v>
      </c>
    </row>
    <row r="18" spans="1:4">
      <c r="A18" s="4" t="s">
        <v>521</v>
      </c>
      <c r="B18" s="6" t="n">
        <v>582</v>
      </c>
      <c r="C18" s="6" t="n">
        <v>257</v>
      </c>
      <c r="D18" s="6" t="n">
        <v>644</v>
      </c>
    </row>
    <row r="19" spans="1:4">
      <c r="A19" s="4" t="s">
        <v>522</v>
      </c>
      <c r="B19" s="6" t="n">
        <v>589</v>
      </c>
      <c r="C19" s="6" t="n">
        <v>860</v>
      </c>
      <c r="D19" s="6" t="n">
        <v>695</v>
      </c>
    </row>
    <row r="20" spans="1:4">
      <c r="A20" s="4" t="s">
        <v>523</v>
      </c>
      <c r="B20" s="6" t="n">
        <v>484</v>
      </c>
      <c r="C20" s="6" t="n">
        <v>742</v>
      </c>
      <c r="D20" s="6" t="n">
        <v>615</v>
      </c>
    </row>
    <row r="21" spans="1:4">
      <c r="A21" s="4" t="s">
        <v>524</v>
      </c>
      <c r="B21" s="6" t="n">
        <v>105</v>
      </c>
      <c r="C21" s="6" t="n">
        <v>118</v>
      </c>
      <c r="D21" s="6" t="n">
        <v>80</v>
      </c>
    </row>
    <row r="22" spans="1:4">
      <c r="A22" s="4" t="s">
        <v>525</v>
      </c>
      <c r="B22" s="6" t="n">
        <v>3479</v>
      </c>
      <c r="C22" s="6" t="n">
        <v>6830</v>
      </c>
      <c r="D22" s="6" t="n">
        <v>5399</v>
      </c>
    </row>
    <row r="23" spans="1:4">
      <c r="A23" s="4" t="s">
        <v>526</v>
      </c>
      <c r="B23" s="6" t="n">
        <v>31935</v>
      </c>
      <c r="C23" s="6" t="n">
        <v>27180</v>
      </c>
      <c r="D23" s="6" t="n">
        <v>39588</v>
      </c>
    </row>
    <row r="24" spans="1:4">
      <c r="A24" s="4" t="s">
        <v>459</v>
      </c>
    </row>
    <row r="25" spans="1:4">
      <c r="A25" s="3" t="s">
        <v>517</v>
      </c>
    </row>
    <row r="26" spans="1:4">
      <c r="A26" s="4" t="s">
        <v>518</v>
      </c>
      <c r="B26" s="6" t="n">
        <v>587</v>
      </c>
      <c r="C26" s="6" t="n">
        <v>632</v>
      </c>
      <c r="D26" s="6" t="n">
        <v>593</v>
      </c>
    </row>
    <row r="27" spans="1:4">
      <c r="A27" s="4" t="s">
        <v>519</v>
      </c>
      <c r="B27" s="6" t="n">
        <v>-275</v>
      </c>
      <c r="C27" s="6" t="n">
        <v>-3948</v>
      </c>
      <c r="D27" s="6" t="n">
        <v>-24</v>
      </c>
    </row>
    <row r="28" spans="1:4">
      <c r="A28" s="4" t="s">
        <v>520</v>
      </c>
      <c r="B28" s="6" t="n">
        <v>19</v>
      </c>
      <c r="C28" s="6" t="n">
        <v>20</v>
      </c>
      <c r="D28" s="6" t="n">
        <v>26</v>
      </c>
    </row>
    <row r="29" spans="1:4">
      <c r="A29" s="4" t="s">
        <v>521</v>
      </c>
      <c r="B29" s="6" t="n">
        <v>744</v>
      </c>
      <c r="C29" s="6" t="n">
        <v>3883</v>
      </c>
      <c r="D29" s="6" t="n">
        <v>37</v>
      </c>
    </row>
    <row r="30" spans="1:4">
      <c r="A30" s="4" t="s">
        <v>522</v>
      </c>
      <c r="B30" s="6" t="n">
        <v>1075</v>
      </c>
      <c r="C30" s="6" t="n">
        <v>587</v>
      </c>
      <c r="D30" s="6" t="n">
        <v>632</v>
      </c>
    </row>
    <row r="31" spans="1:4">
      <c r="A31" s="4" t="s">
        <v>523</v>
      </c>
      <c r="B31" s="6" t="n">
        <v>614</v>
      </c>
      <c r="C31" s="6" t="n">
        <v>289</v>
      </c>
      <c r="D31" s="6" t="n">
        <v>342</v>
      </c>
    </row>
    <row r="32" spans="1:4">
      <c r="A32" s="4" t="s">
        <v>524</v>
      </c>
      <c r="B32" s="6" t="n">
        <v>461</v>
      </c>
      <c r="C32" s="6" t="n">
        <v>298</v>
      </c>
      <c r="D32" s="6" t="n">
        <v>290</v>
      </c>
    </row>
    <row r="33" spans="1:4">
      <c r="A33" s="4" t="s">
        <v>525</v>
      </c>
      <c r="B33" s="6" t="n">
        <v>3003</v>
      </c>
      <c r="C33" s="6" t="n">
        <v>2035</v>
      </c>
      <c r="D33" s="6" t="n">
        <v>2423</v>
      </c>
    </row>
    <row r="34" spans="1:4">
      <c r="A34" s="4" t="s">
        <v>526</v>
      </c>
      <c r="B34" s="6" t="n">
        <v>39477</v>
      </c>
      <c r="C34" s="6" t="n">
        <v>35499</v>
      </c>
      <c r="D34" s="6" t="n">
        <v>32584</v>
      </c>
    </row>
    <row r="35" spans="1:4">
      <c r="A35" s="4" t="s">
        <v>460</v>
      </c>
    </row>
    <row r="36" spans="1:4">
      <c r="A36" s="3" t="s">
        <v>517</v>
      </c>
    </row>
    <row r="37" spans="1:4">
      <c r="A37" s="4" t="s">
        <v>518</v>
      </c>
      <c r="B37" s="6" t="n">
        <v>326</v>
      </c>
      <c r="C37" s="6" t="n">
        <v>301</v>
      </c>
      <c r="D37" s="6" t="n">
        <v>283</v>
      </c>
    </row>
    <row r="38" spans="1:4">
      <c r="A38" s="4" t="s">
        <v>519</v>
      </c>
      <c r="B38" s="6" t="n">
        <v>-203</v>
      </c>
      <c r="C38" s="6" t="n">
        <v>-235</v>
      </c>
      <c r="D38" s="6" t="n">
        <v>-238</v>
      </c>
    </row>
    <row r="39" spans="1:4">
      <c r="A39" s="4" t="s">
        <v>520</v>
      </c>
      <c r="B39" s="6" t="n">
        <v>79</v>
      </c>
      <c r="C39" s="6" t="n">
        <v>90</v>
      </c>
      <c r="D39" s="6" t="n">
        <v>88</v>
      </c>
    </row>
    <row r="40" spans="1:4">
      <c r="A40" s="4" t="s">
        <v>521</v>
      </c>
      <c r="B40" s="6" t="n">
        <v>51</v>
      </c>
      <c r="C40" s="6" t="n">
        <v>170</v>
      </c>
      <c r="D40" s="6" t="n">
        <v>168</v>
      </c>
    </row>
    <row r="41" spans="1:4">
      <c r="A41" s="4" t="s">
        <v>522</v>
      </c>
      <c r="B41" s="6" t="n">
        <v>253</v>
      </c>
      <c r="C41" s="6" t="n">
        <v>326</v>
      </c>
      <c r="D41" s="6" t="n">
        <v>301</v>
      </c>
    </row>
    <row r="42" spans="1:4">
      <c r="A42" s="4" t="s">
        <v>523</v>
      </c>
      <c r="B42" s="6" t="n">
        <v>4</v>
      </c>
      <c r="C42" s="6" t="n">
        <v>6</v>
      </c>
      <c r="D42" s="6" t="n">
        <v>33</v>
      </c>
    </row>
    <row r="43" spans="1:4">
      <c r="A43" s="4" t="s">
        <v>524</v>
      </c>
      <c r="B43" s="6" t="n">
        <v>249</v>
      </c>
      <c r="C43" s="6" t="n">
        <v>320</v>
      </c>
      <c r="D43" s="6" t="n">
        <v>268</v>
      </c>
    </row>
    <row r="44" spans="1:4">
      <c r="A44" s="4" t="s">
        <v>525</v>
      </c>
      <c r="B44" s="6" t="n">
        <v>35</v>
      </c>
      <c r="C44" s="6" t="n">
        <v>89</v>
      </c>
      <c r="D44" s="6" t="n">
        <v>69</v>
      </c>
    </row>
    <row r="45" spans="1:4">
      <c r="A45" s="4" t="s">
        <v>526</v>
      </c>
      <c r="B45" s="6" t="n">
        <v>7115</v>
      </c>
      <c r="C45" s="6" t="n">
        <v>14589</v>
      </c>
      <c r="D45" s="6" t="n">
        <v>9155</v>
      </c>
    </row>
    <row r="46" spans="1:4">
      <c r="A46" s="4" t="s">
        <v>448</v>
      </c>
    </row>
    <row r="47" spans="1:4">
      <c r="A47" s="3" t="s">
        <v>517</v>
      </c>
    </row>
    <row r="48" spans="1:4">
      <c r="A48" s="4" t="s">
        <v>518</v>
      </c>
      <c r="B48" s="6" t="n">
        <v>573</v>
      </c>
      <c r="C48" s="6" t="n">
        <v>977</v>
      </c>
      <c r="D48" s="6" t="n">
        <v>1541</v>
      </c>
    </row>
    <row r="49" spans="1:4">
      <c r="A49" s="4" t="s">
        <v>519</v>
      </c>
      <c r="C49" s="6" t="n">
        <v>-992</v>
      </c>
      <c r="D49" s="6" t="n">
        <v>-474</v>
      </c>
    </row>
    <row r="50" spans="1:4">
      <c r="A50" s="4" t="s">
        <v>520</v>
      </c>
      <c r="C50" s="6" t="n">
        <v>260</v>
      </c>
      <c r="D50" s="6" t="n">
        <v>110</v>
      </c>
    </row>
    <row r="51" spans="1:4">
      <c r="A51" s="4" t="s">
        <v>521</v>
      </c>
      <c r="B51" s="6" t="n">
        <v>9</v>
      </c>
      <c r="C51" s="6" t="n">
        <v>328</v>
      </c>
      <c r="D51" s="6" t="n">
        <v>-200</v>
      </c>
    </row>
    <row r="52" spans="1:4">
      <c r="A52" s="4" t="s">
        <v>522</v>
      </c>
      <c r="B52" s="6" t="n">
        <v>582</v>
      </c>
      <c r="C52" s="6" t="n">
        <v>573</v>
      </c>
      <c r="D52" s="6" t="n">
        <v>977</v>
      </c>
    </row>
    <row r="53" spans="1:4">
      <c r="A53" s="4" t="s">
        <v>523</v>
      </c>
      <c r="D53" s="6" t="n">
        <v>626</v>
      </c>
    </row>
    <row r="54" spans="1:4">
      <c r="A54" s="4" t="s">
        <v>524</v>
      </c>
      <c r="B54" s="6" t="n">
        <v>582</v>
      </c>
      <c r="C54" s="6" t="n">
        <v>573</v>
      </c>
      <c r="D54" s="6" t="n">
        <v>351</v>
      </c>
    </row>
    <row r="55" spans="1:4">
      <c r="A55" s="4" t="s">
        <v>525</v>
      </c>
      <c r="D55" s="6" t="n">
        <v>3095</v>
      </c>
    </row>
    <row r="56" spans="1:4">
      <c r="A56" s="4" t="s">
        <v>526</v>
      </c>
      <c r="B56" s="6" t="n">
        <v>31655</v>
      </c>
      <c r="C56" s="6" t="n">
        <v>31353</v>
      </c>
      <c r="D56" s="6" t="n">
        <v>26475</v>
      </c>
    </row>
    <row r="57" spans="1:4">
      <c r="A57" s="4" t="s">
        <v>472</v>
      </c>
    </row>
    <row r="58" spans="1:4">
      <c r="A58" s="3" t="s">
        <v>517</v>
      </c>
    </row>
    <row r="59" spans="1:4">
      <c r="A59" s="4" t="s">
        <v>518</v>
      </c>
      <c r="B59" s="6" t="n">
        <v>251</v>
      </c>
      <c r="C59" s="6" t="n">
        <v>776</v>
      </c>
      <c r="D59" s="6" t="n">
        <v>200</v>
      </c>
    </row>
    <row r="60" spans="1:4">
      <c r="A60" s="4" t="s">
        <v>519</v>
      </c>
      <c r="B60" s="6" t="n">
        <v>-1504</v>
      </c>
      <c r="C60" s="6" t="n">
        <v>-2060</v>
      </c>
      <c r="D60" s="6" t="n">
        <v>-7325</v>
      </c>
    </row>
    <row r="61" spans="1:4">
      <c r="A61" s="4" t="s">
        <v>520</v>
      </c>
      <c r="D61" s="6" t="n">
        <v>67</v>
      </c>
    </row>
    <row r="62" spans="1:4">
      <c r="A62" s="4" t="s">
        <v>521</v>
      </c>
      <c r="B62" s="6" t="n">
        <v>1442</v>
      </c>
      <c r="C62" s="6" t="n">
        <v>1535</v>
      </c>
      <c r="D62" s="6" t="n">
        <v>7834</v>
      </c>
    </row>
    <row r="63" spans="1:4">
      <c r="A63" s="4" t="s">
        <v>522</v>
      </c>
      <c r="B63" s="6" t="n">
        <v>189</v>
      </c>
      <c r="C63" s="6" t="n">
        <v>251</v>
      </c>
      <c r="D63" s="6" t="n">
        <v>776</v>
      </c>
    </row>
    <row r="64" spans="1:4">
      <c r="A64" s="4" t="s">
        <v>523</v>
      </c>
      <c r="B64" s="6" t="n">
        <v>109</v>
      </c>
      <c r="D64" s="6" t="n">
        <v>471</v>
      </c>
    </row>
    <row r="65" spans="1:4">
      <c r="A65" s="4" t="s">
        <v>524</v>
      </c>
      <c r="B65" s="6" t="n">
        <v>80</v>
      </c>
      <c r="C65" s="6" t="n">
        <v>251</v>
      </c>
      <c r="D65" s="6" t="n">
        <v>305</v>
      </c>
    </row>
    <row r="66" spans="1:4">
      <c r="A66" s="4" t="s">
        <v>525</v>
      </c>
      <c r="B66" s="6" t="n">
        <v>323</v>
      </c>
      <c r="C66" s="6" t="n">
        <v>7232</v>
      </c>
      <c r="D66" s="6" t="n">
        <v>13624</v>
      </c>
    </row>
    <row r="67" spans="1:4">
      <c r="A67" s="4" t="s">
        <v>526</v>
      </c>
      <c r="B67" s="6" t="n">
        <v>610</v>
      </c>
      <c r="C67" s="6" t="n">
        <v>2887</v>
      </c>
      <c r="D67" s="6" t="n">
        <v>5779</v>
      </c>
    </row>
    <row r="68" spans="1:4">
      <c r="A68" s="4" t="s">
        <v>475</v>
      </c>
    </row>
    <row r="69" spans="1:4">
      <c r="A69" s="3" t="s">
        <v>517</v>
      </c>
    </row>
    <row r="70" spans="1:4">
      <c r="A70" s="4" t="s">
        <v>518</v>
      </c>
      <c r="B70" s="6" t="n">
        <v>6609</v>
      </c>
      <c r="C70" s="6" t="n">
        <v>5553</v>
      </c>
      <c r="D70" s="6" t="n">
        <v>5273</v>
      </c>
    </row>
    <row r="71" spans="1:4">
      <c r="A71" s="4" t="s">
        <v>519</v>
      </c>
      <c r="B71" s="6" t="n">
        <v>-1171</v>
      </c>
      <c r="C71" s="6" t="n">
        <v>-368</v>
      </c>
      <c r="D71" s="6" t="n">
        <v>-1048</v>
      </c>
    </row>
    <row r="72" spans="1:4">
      <c r="A72" s="4" t="s">
        <v>520</v>
      </c>
      <c r="B72" s="6" t="n">
        <v>190</v>
      </c>
      <c r="C72" s="6" t="n">
        <v>193</v>
      </c>
      <c r="D72" s="6" t="n">
        <v>150</v>
      </c>
    </row>
    <row r="73" spans="1:4">
      <c r="A73" s="4" t="s">
        <v>521</v>
      </c>
      <c r="B73" s="6" t="n">
        <v>-246</v>
      </c>
      <c r="C73" s="6" t="n">
        <v>1231</v>
      </c>
      <c r="D73" s="6" t="n">
        <v>1178</v>
      </c>
    </row>
    <row r="74" spans="1:4">
      <c r="A74" s="4" t="s">
        <v>522</v>
      </c>
      <c r="B74" s="6" t="n">
        <v>5382</v>
      </c>
      <c r="C74" s="6" t="n">
        <v>6609</v>
      </c>
      <c r="D74" s="6" t="n">
        <v>5553</v>
      </c>
    </row>
    <row r="75" spans="1:4">
      <c r="A75" s="4" t="s">
        <v>523</v>
      </c>
      <c r="B75" s="6" t="n">
        <v>1751</v>
      </c>
      <c r="C75" s="6" t="n">
        <v>2706</v>
      </c>
      <c r="D75" s="6" t="n">
        <v>1698</v>
      </c>
    </row>
    <row r="76" spans="1:4">
      <c r="A76" s="4" t="s">
        <v>524</v>
      </c>
      <c r="B76" s="6" t="n">
        <v>3631</v>
      </c>
      <c r="C76" s="6" t="n">
        <v>3903</v>
      </c>
      <c r="D76" s="6" t="n">
        <v>3855</v>
      </c>
    </row>
    <row r="77" spans="1:4">
      <c r="A77" s="4" t="s">
        <v>525</v>
      </c>
      <c r="B77" s="6" t="n">
        <v>35961</v>
      </c>
      <c r="C77" s="6" t="n">
        <v>39204</v>
      </c>
      <c r="D77" s="6" t="n">
        <v>28094</v>
      </c>
    </row>
    <row r="78" spans="1:4">
      <c r="A78" s="4" t="s">
        <v>526</v>
      </c>
      <c r="B78" s="7" t="n">
        <v>183964</v>
      </c>
      <c r="C78" s="7" t="n">
        <v>195509</v>
      </c>
      <c r="D78" s="7" t="n">
        <v>2090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529</v>
      </c>
      <c r="B4" s="7" t="n">
        <v>52502</v>
      </c>
      <c r="C4" s="7" t="n">
        <v>52086</v>
      </c>
      <c r="D4" s="7" t="n">
        <v>51794</v>
      </c>
    </row>
    <row r="5" spans="1:4">
      <c r="A5" s="4" t="s">
        <v>530</v>
      </c>
      <c r="B5" s="6" t="n">
        <v>30056</v>
      </c>
      <c r="C5" s="6" t="n">
        <v>28302</v>
      </c>
      <c r="D5" s="6" t="n">
        <v>26486</v>
      </c>
    </row>
    <row r="6" spans="1:4">
      <c r="A6" s="4" t="s">
        <v>531</v>
      </c>
      <c r="B6" s="6" t="n">
        <v>22446</v>
      </c>
      <c r="C6" s="6" t="n">
        <v>23784</v>
      </c>
      <c r="D6" s="6" t="n">
        <v>25308</v>
      </c>
    </row>
    <row r="7" spans="1:4">
      <c r="A7" s="4" t="s">
        <v>532</v>
      </c>
    </row>
    <row r="8" spans="1:4">
      <c r="A8" s="3" t="s">
        <v>528</v>
      </c>
    </row>
    <row r="9" spans="1:4">
      <c r="A9" s="4" t="s">
        <v>529</v>
      </c>
      <c r="B9" s="6" t="n">
        <v>5982</v>
      </c>
      <c r="C9" s="6" t="n">
        <v>5982</v>
      </c>
      <c r="D9" s="6" t="n">
        <v>5982</v>
      </c>
    </row>
    <row r="10" spans="1:4">
      <c r="A10" s="4" t="s">
        <v>533</v>
      </c>
    </row>
    <row r="11" spans="1:4">
      <c r="A11" s="3" t="s">
        <v>528</v>
      </c>
    </row>
    <row r="12" spans="1:4">
      <c r="A12" s="4" t="s">
        <v>529</v>
      </c>
      <c r="B12" s="7" t="n">
        <v>30641</v>
      </c>
      <c r="C12" s="6" t="n">
        <v>30593</v>
      </c>
      <c r="D12" s="6" t="n">
        <v>30540</v>
      </c>
    </row>
    <row r="13" spans="1:4">
      <c r="A13" s="4" t="s">
        <v>534</v>
      </c>
    </row>
    <row r="14" spans="1:4">
      <c r="A14" s="3" t="s">
        <v>528</v>
      </c>
    </row>
    <row r="15" spans="1:4">
      <c r="A15" s="4" t="s">
        <v>535</v>
      </c>
      <c r="B15" s="4" t="s">
        <v>536</v>
      </c>
    </row>
    <row r="16" spans="1:4">
      <c r="A16" s="4" t="s">
        <v>537</v>
      </c>
    </row>
    <row r="17" spans="1:4">
      <c r="A17" s="3" t="s">
        <v>528</v>
      </c>
    </row>
    <row r="18" spans="1:4">
      <c r="A18" s="4" t="s">
        <v>535</v>
      </c>
      <c r="B18" s="4" t="s">
        <v>538</v>
      </c>
    </row>
    <row r="19" spans="1:4">
      <c r="A19" s="4" t="s">
        <v>539</v>
      </c>
    </row>
    <row r="20" spans="1:4">
      <c r="A20" s="3" t="s">
        <v>528</v>
      </c>
    </row>
    <row r="21" spans="1:4">
      <c r="A21" s="4" t="s">
        <v>529</v>
      </c>
      <c r="B21" s="7" t="n">
        <v>15879</v>
      </c>
      <c r="C21" s="7" t="n">
        <v>15511</v>
      </c>
      <c r="D21" s="7" t="n">
        <v>15272</v>
      </c>
    </row>
    <row r="22" spans="1:4">
      <c r="A22" s="4" t="s">
        <v>540</v>
      </c>
    </row>
    <row r="23" spans="1:4">
      <c r="A23" s="3" t="s">
        <v>528</v>
      </c>
    </row>
    <row r="24" spans="1:4">
      <c r="A24" s="4" t="s">
        <v>535</v>
      </c>
      <c r="B24" s="4" t="s">
        <v>541</v>
      </c>
    </row>
    <row r="25" spans="1:4">
      <c r="A25" s="4" t="s">
        <v>542</v>
      </c>
    </row>
    <row r="26" spans="1:4">
      <c r="A26" s="3" t="s">
        <v>528</v>
      </c>
    </row>
    <row r="27" spans="1:4">
      <c r="A27" s="4" t="s">
        <v>535</v>
      </c>
      <c r="B27"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9"/>
  </cols>
  <sheetData>
    <row r="1" spans="1:4">
      <c r="A1" s="1" t="s">
        <v>544</v>
      </c>
      <c r="B1" s="2" t="s">
        <v>545</v>
      </c>
      <c r="C1" s="2" t="s">
        <v>546</v>
      </c>
      <c r="D1" s="2" t="s">
        <v>547</v>
      </c>
    </row>
    <row r="2" spans="1:4">
      <c r="A2" s="3" t="s">
        <v>548</v>
      </c>
    </row>
    <row r="3" spans="1:4">
      <c r="A3" s="4" t="s">
        <v>549</v>
      </c>
      <c r="B3" s="6" t="n">
        <v>26</v>
      </c>
      <c r="C3" s="6" t="n">
        <v>40</v>
      </c>
      <c r="D3" s="6" t="n">
        <v>41</v>
      </c>
    </row>
    <row r="4" spans="1:4">
      <c r="A4" s="4" t="s">
        <v>550</v>
      </c>
      <c r="B4" s="7" t="n">
        <v>9916</v>
      </c>
      <c r="C4" s="7" t="n">
        <v>7646</v>
      </c>
      <c r="D4" s="7" t="n">
        <v>9630</v>
      </c>
    </row>
    <row r="5" spans="1:4">
      <c r="A5" s="4" t="s">
        <v>551</v>
      </c>
    </row>
    <row r="6" spans="1:4">
      <c r="A6" s="3" t="s">
        <v>548</v>
      </c>
    </row>
    <row r="7" spans="1:4">
      <c r="A7" s="4" t="s">
        <v>549</v>
      </c>
      <c r="B7" s="6" t="n">
        <v>19</v>
      </c>
      <c r="C7" s="6" t="n">
        <v>15</v>
      </c>
      <c r="D7" s="6" t="n">
        <v>18</v>
      </c>
    </row>
    <row r="8" spans="1:4">
      <c r="A8" s="4" t="s">
        <v>550</v>
      </c>
      <c r="B8" s="7" t="n">
        <v>8792</v>
      </c>
      <c r="C8" s="7" t="n">
        <v>5034</v>
      </c>
      <c r="D8" s="7" t="n">
        <v>4887</v>
      </c>
    </row>
    <row r="9" spans="1:4">
      <c r="A9" s="4" t="s">
        <v>552</v>
      </c>
    </row>
    <row r="10" spans="1:4">
      <c r="A10" s="3" t="s">
        <v>548</v>
      </c>
    </row>
    <row r="11" spans="1:4">
      <c r="A11" s="4" t="s">
        <v>549</v>
      </c>
      <c r="B11" s="6" t="n">
        <v>3</v>
      </c>
      <c r="C11" s="6" t="n">
        <v>10</v>
      </c>
      <c r="D11" s="6" t="n">
        <v>6</v>
      </c>
    </row>
    <row r="12" spans="1:4">
      <c r="A12" s="4" t="s">
        <v>550</v>
      </c>
      <c r="B12" s="7" t="n">
        <v>368</v>
      </c>
      <c r="C12" s="7" t="n">
        <v>431</v>
      </c>
      <c r="D12" s="7" t="n">
        <v>180</v>
      </c>
    </row>
    <row r="13" spans="1:4">
      <c r="A13" s="4" t="s">
        <v>553</v>
      </c>
    </row>
    <row r="14" spans="1:4">
      <c r="A14" s="3" t="s">
        <v>548</v>
      </c>
    </row>
    <row r="15" spans="1:4">
      <c r="A15" s="4" t="s">
        <v>549</v>
      </c>
      <c r="B15" s="6" t="n">
        <v>4</v>
      </c>
      <c r="C15" s="6" t="n">
        <v>14</v>
      </c>
      <c r="D15" s="6" t="n">
        <v>17</v>
      </c>
    </row>
    <row r="16" spans="1:4">
      <c r="A16" s="4" t="s">
        <v>550</v>
      </c>
      <c r="B16" s="7" t="n">
        <v>756</v>
      </c>
      <c r="C16" s="7" t="n">
        <v>2030</v>
      </c>
      <c r="D16" s="7" t="n">
        <v>4563</v>
      </c>
    </row>
    <row r="17" spans="1:4">
      <c r="A17" s="4" t="s">
        <v>460</v>
      </c>
    </row>
    <row r="18" spans="1:4">
      <c r="A18" s="3" t="s">
        <v>548</v>
      </c>
    </row>
    <row r="19" spans="1:4">
      <c r="A19" s="4" t="s">
        <v>549</v>
      </c>
      <c r="C19" s="6" t="n">
        <v>1</v>
      </c>
    </row>
    <row r="20" spans="1:4">
      <c r="A20" s="4" t="s">
        <v>550</v>
      </c>
      <c r="C20" s="7" t="n">
        <v>1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554</v>
      </c>
      <c r="B1" s="2" t="s">
        <v>555</v>
      </c>
    </row>
    <row r="2" spans="1:2">
      <c r="A2" s="3" t="s">
        <v>556</v>
      </c>
    </row>
    <row r="3" spans="1:2">
      <c r="A3" s="6" t="n">
        <v>2016</v>
      </c>
      <c r="B3" s="7" t="n">
        <v>48120</v>
      </c>
    </row>
    <row r="4" spans="1:2">
      <c r="A4" s="6" t="n">
        <v>2017</v>
      </c>
      <c r="B4" s="6" t="n">
        <v>18630</v>
      </c>
    </row>
    <row r="5" spans="1:2">
      <c r="A5" s="6" t="n">
        <v>2018</v>
      </c>
      <c r="B5" s="6" t="n">
        <v>3802</v>
      </c>
    </row>
    <row r="6" spans="1:2">
      <c r="A6" s="6" t="n">
        <v>2019</v>
      </c>
      <c r="B6" s="6" t="n">
        <v>2562</v>
      </c>
    </row>
    <row r="7" spans="1:2">
      <c r="A7" s="6" t="n">
        <v>2020</v>
      </c>
      <c r="B7" s="6" t="n">
        <v>1709</v>
      </c>
    </row>
    <row r="8" spans="1:2">
      <c r="A8" s="4" t="s">
        <v>122</v>
      </c>
      <c r="B8" s="7" t="n">
        <v>748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557</v>
      </c>
      <c r="B1" s="2" t="s">
        <v>2</v>
      </c>
      <c r="C1" s="2" t="s">
        <v>32</v>
      </c>
      <c r="D1" s="2" t="s">
        <v>33</v>
      </c>
    </row>
    <row r="2" spans="1:4">
      <c r="A2" s="3" t="s">
        <v>558</v>
      </c>
    </row>
    <row r="3" spans="1:4">
      <c r="A3" s="4" t="s">
        <v>559</v>
      </c>
      <c r="B3" s="7" t="n">
        <v>5000000</v>
      </c>
    </row>
    <row r="4" spans="1:4">
      <c r="A4" s="4" t="s">
        <v>560</v>
      </c>
      <c r="B4" s="6" t="n">
        <v>7640079</v>
      </c>
      <c r="C4" s="7" t="n">
        <v>6607646</v>
      </c>
      <c r="D4" s="7" t="n">
        <v>7511446</v>
      </c>
    </row>
    <row r="5" spans="1:4">
      <c r="A5" s="4" t="s">
        <v>561</v>
      </c>
      <c r="B5" s="6" t="n">
        <v>663511</v>
      </c>
      <c r="C5" s="6" t="n">
        <v>822730</v>
      </c>
      <c r="D5" s="6" t="n">
        <v>764262</v>
      </c>
    </row>
    <row r="6" spans="1:4">
      <c r="A6" s="4" t="s">
        <v>562</v>
      </c>
    </row>
    <row r="7" spans="1:4">
      <c r="A7" s="3" t="s">
        <v>558</v>
      </c>
    </row>
    <row r="8" spans="1:4">
      <c r="A8" s="4" t="s">
        <v>563</v>
      </c>
      <c r="B8" s="7" t="n">
        <v>24090000</v>
      </c>
      <c r="C8" s="7" t="n">
        <v>25321000</v>
      </c>
      <c r="D8" s="7" t="n">
        <v>4977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64</v>
      </c>
      <c r="B1" s="2" t="s">
        <v>555</v>
      </c>
    </row>
    <row r="2" spans="1:2">
      <c r="A2" s="3" t="s">
        <v>565</v>
      </c>
    </row>
    <row r="3" spans="1:2">
      <c r="A3" s="4" t="s">
        <v>566</v>
      </c>
      <c r="B3" s="7" t="n">
        <v>4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28518930</v>
      </c>
    </row>
    <row r="5" spans="1:4">
      <c r="A5" s="4" t="s">
        <v>570</v>
      </c>
      <c r="B5" s="4" t="s">
        <v>571</v>
      </c>
    </row>
    <row r="6" spans="1:4">
      <c r="A6" s="4" t="s">
        <v>572</v>
      </c>
      <c r="B6" s="4" t="s">
        <v>573</v>
      </c>
    </row>
    <row r="7" spans="1:4">
      <c r="A7" s="4" t="s">
        <v>574</v>
      </c>
      <c r="B7" s="7" t="n">
        <v>0</v>
      </c>
    </row>
    <row r="8" spans="1:4">
      <c r="A8" s="4" t="s">
        <v>575</v>
      </c>
      <c r="B8" s="6" t="n">
        <v>18409000</v>
      </c>
      <c r="C8" s="7" t="n">
        <v>38708000</v>
      </c>
      <c r="D8" s="7" t="n">
        <v>77684000</v>
      </c>
    </row>
    <row r="9" spans="1:4">
      <c r="A9" s="4" t="s">
        <v>576</v>
      </c>
      <c r="B9" s="7" t="n">
        <v>61844373</v>
      </c>
    </row>
    <row r="10" spans="1:4">
      <c r="A10" s="4" t="s">
        <v>577</v>
      </c>
      <c r="B10" s="4" t="s">
        <v>578</v>
      </c>
    </row>
    <row r="11" spans="1:4">
      <c r="A11" s="4" t="s">
        <v>579</v>
      </c>
      <c r="B11" s="4" t="s">
        <v>580</v>
      </c>
    </row>
    <row r="12" spans="1:4">
      <c r="A12" s="4" t="s">
        <v>581</v>
      </c>
      <c r="B12" s="6" t="n">
        <v>2016</v>
      </c>
    </row>
    <row r="13" spans="1:4">
      <c r="A13" s="4" t="s">
        <v>582</v>
      </c>
      <c r="B13" s="6" t="n">
        <v>2042</v>
      </c>
    </row>
    <row r="14" spans="1:4">
      <c r="A14" s="4" t="s">
        <v>583</v>
      </c>
    </row>
    <row r="15" spans="1:4">
      <c r="A15" s="3" t="s">
        <v>568</v>
      </c>
    </row>
    <row r="16" spans="1:4">
      <c r="A16" s="4" t="s">
        <v>584</v>
      </c>
      <c r="B16" s="7" t="n">
        <v>5000000</v>
      </c>
    </row>
    <row r="17" spans="1:4">
      <c r="A17" s="4" t="s">
        <v>585</v>
      </c>
      <c r="B17" s="4" t="s">
        <v>586</v>
      </c>
    </row>
    <row r="18" spans="1:4">
      <c r="A18" s="4" t="s">
        <v>587</v>
      </c>
      <c r="B18" s="4" t="s">
        <v>588</v>
      </c>
    </row>
    <row r="19" spans="1:4">
      <c r="A19" s="4" t="s">
        <v>589</v>
      </c>
    </row>
    <row r="20" spans="1:4">
      <c r="A20" s="3" t="s">
        <v>568</v>
      </c>
    </row>
    <row r="21" spans="1:4">
      <c r="A21" s="4" t="s">
        <v>590</v>
      </c>
      <c r="B21" s="7" t="n">
        <v>10000000</v>
      </c>
    </row>
    <row r="22" spans="1:4">
      <c r="A22" s="4" t="s">
        <v>591</v>
      </c>
      <c r="B22" s="4" t="s">
        <v>592</v>
      </c>
    </row>
    <row r="23" spans="1:4">
      <c r="A23" s="4" t="s">
        <v>593</v>
      </c>
      <c r="B23" s="4" t="s">
        <v>5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5</v>
      </c>
      <c r="B1" s="2" t="s">
        <v>2</v>
      </c>
      <c r="C1" s="2" t="s">
        <v>32</v>
      </c>
      <c r="D1" s="2" t="s">
        <v>33</v>
      </c>
    </row>
    <row r="2" spans="1:4">
      <c r="A2" s="3" t="s">
        <v>596</v>
      </c>
    </row>
    <row r="3" spans="1:4">
      <c r="A3" s="4" t="s">
        <v>597</v>
      </c>
      <c r="B3" s="7" t="n">
        <v>2744</v>
      </c>
      <c r="C3" s="7" t="n">
        <v>3130</v>
      </c>
      <c r="D3" s="7" t="n">
        <v>3037</v>
      </c>
    </row>
    <row r="4" spans="1:4">
      <c r="A4" s="4" t="s">
        <v>598</v>
      </c>
      <c r="B4" s="6" t="n">
        <v>4633</v>
      </c>
      <c r="C4" s="6" t="n">
        <v>4490</v>
      </c>
      <c r="D4" s="6" t="n">
        <v>4326</v>
      </c>
    </row>
    <row r="5" spans="1:4">
      <c r="A5" s="4" t="s">
        <v>599</v>
      </c>
      <c r="C5" s="6" t="n">
        <v>210</v>
      </c>
      <c r="D5" s="6" t="n">
        <v>3684</v>
      </c>
    </row>
    <row r="6" spans="1:4">
      <c r="A6" s="4" t="s">
        <v>101</v>
      </c>
      <c r="B6" s="6" t="n">
        <v>576</v>
      </c>
    </row>
    <row r="7" spans="1:4">
      <c r="A7" s="4" t="s">
        <v>600</v>
      </c>
      <c r="B7" s="6" t="n">
        <v>1638</v>
      </c>
      <c r="C7" s="6" t="n">
        <v>1638</v>
      </c>
      <c r="D7" s="6" t="n">
        <v>1638</v>
      </c>
    </row>
    <row r="8" spans="1:4">
      <c r="A8" s="4" t="s">
        <v>601</v>
      </c>
      <c r="B8" s="6" t="n">
        <v>2011</v>
      </c>
      <c r="C8" s="6" t="n">
        <v>1735</v>
      </c>
    </row>
    <row r="9" spans="1:4">
      <c r="A9" s="4" t="s">
        <v>602</v>
      </c>
      <c r="B9" s="6" t="n">
        <v>2514</v>
      </c>
      <c r="C9" s="6" t="n">
        <v>651</v>
      </c>
    </row>
    <row r="10" spans="1:4">
      <c r="A10" s="4" t="s">
        <v>440</v>
      </c>
      <c r="B10" s="6" t="n">
        <v>1535</v>
      </c>
      <c r="C10" s="6" t="n">
        <v>1637</v>
      </c>
      <c r="D10" s="6" t="n">
        <v>1218</v>
      </c>
    </row>
    <row r="11" spans="1:4">
      <c r="A11" s="4" t="s">
        <v>603</v>
      </c>
      <c r="B11" s="6" t="n">
        <v>-10106</v>
      </c>
      <c r="C11" s="6" t="n">
        <v>-8140</v>
      </c>
    </row>
    <row r="12" spans="1:4">
      <c r="A12" s="4" t="s">
        <v>604</v>
      </c>
      <c r="B12" s="6" t="n">
        <v>5545</v>
      </c>
      <c r="C12" s="6" t="n">
        <v>5351</v>
      </c>
      <c r="D12" s="6" t="n">
        <v>13903</v>
      </c>
    </row>
    <row r="13" spans="1:4">
      <c r="A13" s="3" t="s">
        <v>605</v>
      </c>
    </row>
    <row r="14" spans="1:4">
      <c r="A14" s="4" t="s">
        <v>606</v>
      </c>
      <c r="B14" s="6" t="n">
        <v>180</v>
      </c>
    </row>
    <row r="15" spans="1:4">
      <c r="A15" s="4" t="s">
        <v>607</v>
      </c>
      <c r="B15" s="6" t="n">
        <v>734</v>
      </c>
      <c r="C15" s="6" t="n">
        <v>362</v>
      </c>
      <c r="D15" s="6" t="n">
        <v>579</v>
      </c>
    </row>
    <row r="16" spans="1:4">
      <c r="A16" s="4" t="s">
        <v>608</v>
      </c>
      <c r="B16" s="6" t="n">
        <v>4369</v>
      </c>
      <c r="C16" s="6" t="n">
        <v>4760</v>
      </c>
      <c r="D16" s="6" t="n">
        <v>5075</v>
      </c>
    </row>
    <row r="17" spans="1:4">
      <c r="A17" s="4" t="s">
        <v>440</v>
      </c>
      <c r="B17" s="6" t="n">
        <v>262</v>
      </c>
      <c r="C17" s="6" t="n">
        <v>229</v>
      </c>
      <c r="D17" s="6" t="n">
        <v>129</v>
      </c>
    </row>
    <row r="18" spans="1:4">
      <c r="A18" s="4" t="s">
        <v>609</v>
      </c>
      <c r="B18" s="7" t="n">
        <v>5545</v>
      </c>
      <c r="C18" s="7" t="n">
        <v>5351</v>
      </c>
      <c r="D18" s="6" t="n">
        <v>5783</v>
      </c>
    </row>
    <row r="19" spans="1:4">
      <c r="A19" s="4" t="s">
        <v>610</v>
      </c>
      <c r="D19" s="7" t="n">
        <v>8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0</v>
      </c>
    </row>
    <row r="4" spans="1:4">
      <c r="A4" s="4" t="s">
        <v>118</v>
      </c>
      <c r="B4" s="7" t="n">
        <v>390</v>
      </c>
      <c r="C4" s="7" t="n">
        <v>3506</v>
      </c>
      <c r="D4" s="7" t="n">
        <v>5153</v>
      </c>
    </row>
    <row r="5" spans="1:4">
      <c r="A5" s="4" t="s">
        <v>119</v>
      </c>
      <c r="B5" s="6" t="n">
        <v>3</v>
      </c>
      <c r="C5" s="6" t="n">
        <v>34</v>
      </c>
      <c r="D5" s="6" t="n">
        <v>88</v>
      </c>
    </row>
    <row r="6" spans="1:4">
      <c r="A6" s="4" t="s">
        <v>120</v>
      </c>
      <c r="B6" s="7" t="n">
        <v>372</v>
      </c>
      <c r="C6" s="7" t="n">
        <v>217</v>
      </c>
      <c r="D6" s="7" t="n">
        <v>3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203</v>
      </c>
    </row>
    <row r="4" spans="1:4">
      <c r="A4" s="4" t="s">
        <v>456</v>
      </c>
      <c r="B4" s="7" t="n">
        <v>0</v>
      </c>
      <c r="C4" s="7" t="n">
        <v>-137</v>
      </c>
      <c r="D4" s="7" t="n">
        <v>-1717</v>
      </c>
    </row>
    <row r="5" spans="1:4">
      <c r="A5" s="3" t="s">
        <v>612</v>
      </c>
    </row>
    <row r="6" spans="1:4">
      <c r="A6" s="4" t="s">
        <v>613</v>
      </c>
      <c r="B6" s="6" t="n">
        <v>-2728</v>
      </c>
      <c r="C6" s="6" t="n">
        <v>-3277</v>
      </c>
      <c r="D6" s="6" t="n">
        <v>-484</v>
      </c>
    </row>
    <row r="7" spans="1:4">
      <c r="A7" s="4" t="s">
        <v>614</v>
      </c>
      <c r="B7" s="6" t="n">
        <v>1966</v>
      </c>
      <c r="C7" s="6" t="n">
        <v>8140</v>
      </c>
    </row>
    <row r="8" spans="1:4">
      <c r="A8" s="4" t="s">
        <v>615</v>
      </c>
      <c r="B8" s="6" t="n">
        <v>-762</v>
      </c>
      <c r="C8" s="6" t="n">
        <v>4863</v>
      </c>
      <c r="D8" s="6" t="n">
        <v>-484</v>
      </c>
    </row>
    <row r="9" spans="1:4">
      <c r="A9" s="4" t="s">
        <v>616</v>
      </c>
      <c r="B9" s="7" t="n">
        <v>-762</v>
      </c>
      <c r="C9" s="7" t="n">
        <v>4726</v>
      </c>
      <c r="D9" s="7" t="n">
        <v>-22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203</v>
      </c>
    </row>
    <row r="4" spans="1:4">
      <c r="A4" s="4" t="s">
        <v>618</v>
      </c>
      <c r="B4" s="4" t="s">
        <v>619</v>
      </c>
      <c r="C4" s="4" t="s">
        <v>619</v>
      </c>
      <c r="D4" s="4" t="s">
        <v>619</v>
      </c>
    </row>
    <row r="5" spans="1:4">
      <c r="A5" s="4" t="s">
        <v>620</v>
      </c>
      <c r="B5" s="7" t="n">
        <v>10106000</v>
      </c>
      <c r="C5" s="7" t="n">
        <v>8140000</v>
      </c>
    </row>
    <row r="6" spans="1:4">
      <c r="A6" s="4" t="s">
        <v>621</v>
      </c>
      <c r="C6" s="4" t="s">
        <v>541</v>
      </c>
    </row>
    <row r="7" spans="1:4">
      <c r="A7" s="4" t="s">
        <v>622</v>
      </c>
      <c r="B7" s="7" t="n">
        <v>7000000</v>
      </c>
    </row>
    <row r="8" spans="1:4">
      <c r="A8" s="4" t="s">
        <v>623</v>
      </c>
      <c r="B8" s="6" t="n">
        <v>2034</v>
      </c>
    </row>
    <row r="9" spans="1:4">
      <c r="A9" s="4" t="s">
        <v>624</v>
      </c>
      <c r="B9" s="7" t="n">
        <v>0</v>
      </c>
      <c r="C9" s="7" t="n">
        <v>0</v>
      </c>
      <c r="D9" s="7" t="n">
        <v>0</v>
      </c>
    </row>
    <row r="10" spans="1:4">
      <c r="A10" s="4" t="s">
        <v>625</v>
      </c>
      <c r="B10" s="6" t="n">
        <v>0</v>
      </c>
      <c r="C10" s="6" t="n">
        <v>-137000</v>
      </c>
      <c r="D10" s="6" t="n">
        <v>-1717000</v>
      </c>
    </row>
    <row r="11" spans="1:4">
      <c r="A11" s="4" t="s">
        <v>105</v>
      </c>
      <c r="B11" s="7" t="n">
        <v>-762000</v>
      </c>
      <c r="C11" s="7" t="n">
        <v>4726000</v>
      </c>
      <c r="D11" s="7" t="n">
        <v>-220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33</v>
      </c>
    </row>
    <row r="3" spans="1:4">
      <c r="A3" s="3" t="s">
        <v>203</v>
      </c>
    </row>
    <row r="4" spans="1:4">
      <c r="A4" s="4" t="s">
        <v>627</v>
      </c>
      <c r="B4" s="7" t="n">
        <v>-1820</v>
      </c>
      <c r="C4" s="7" t="n">
        <v>-1794</v>
      </c>
      <c r="D4" s="7" t="n">
        <v>-931</v>
      </c>
    </row>
    <row r="5" spans="1:4">
      <c r="A5" s="3" t="s">
        <v>628</v>
      </c>
    </row>
    <row r="6" spans="1:4">
      <c r="A6" s="4" t="s">
        <v>629</v>
      </c>
      <c r="B6" s="6" t="n">
        <v>-447</v>
      </c>
      <c r="C6" s="6" t="n">
        <v>-532</v>
      </c>
      <c r="D6" s="6" t="n">
        <v>-539</v>
      </c>
    </row>
    <row r="7" spans="1:4">
      <c r="A7" s="4" t="s">
        <v>630</v>
      </c>
      <c r="B7" s="6" t="n">
        <v>-166</v>
      </c>
      <c r="C7" s="6" t="n">
        <v>-200</v>
      </c>
      <c r="D7" s="6" t="n">
        <v>-170</v>
      </c>
    </row>
    <row r="8" spans="1:4">
      <c r="A8" s="4" t="s">
        <v>631</v>
      </c>
      <c r="B8" s="6" t="n">
        <v>-298</v>
      </c>
      <c r="C8" s="6" t="n">
        <v>-298</v>
      </c>
      <c r="D8" s="6" t="n">
        <v>-298</v>
      </c>
    </row>
    <row r="9" spans="1:4">
      <c r="A9" s="4" t="s">
        <v>440</v>
      </c>
      <c r="B9" s="6" t="n">
        <v>3</v>
      </c>
      <c r="C9" s="6" t="n">
        <v>-590</v>
      </c>
      <c r="D9" s="6" t="n">
        <v>-263</v>
      </c>
    </row>
    <row r="10" spans="1:4">
      <c r="A10" s="4" t="s">
        <v>614</v>
      </c>
      <c r="B10" s="6" t="n">
        <v>1966</v>
      </c>
      <c r="C10" s="6" t="n">
        <v>8140</v>
      </c>
    </row>
    <row r="11" spans="1:4">
      <c r="A11" s="4" t="s">
        <v>616</v>
      </c>
      <c r="B11" s="7" t="n">
        <v>-762</v>
      </c>
      <c r="C11" s="7" t="n">
        <v>4726</v>
      </c>
      <c r="D11" s="7" t="n">
        <v>-2201</v>
      </c>
    </row>
    <row r="12" spans="1:4">
      <c r="A12" s="4" t="s">
        <v>627</v>
      </c>
      <c r="B12" s="4" t="s">
        <v>619</v>
      </c>
      <c r="C12" s="4" t="s">
        <v>619</v>
      </c>
      <c r="D12" s="4" t="s">
        <v>619</v>
      </c>
    </row>
    <row r="13" spans="1:4">
      <c r="A13" s="4" t="s">
        <v>629</v>
      </c>
      <c r="B13" s="4" t="s">
        <v>632</v>
      </c>
      <c r="C13" s="4" t="s">
        <v>633</v>
      </c>
      <c r="D13" s="4" t="s">
        <v>634</v>
      </c>
    </row>
    <row r="14" spans="1:4">
      <c r="A14" s="4" t="s">
        <v>630</v>
      </c>
      <c r="B14" s="4" t="s">
        <v>635</v>
      </c>
      <c r="C14" s="4" t="s">
        <v>636</v>
      </c>
      <c r="D14" s="4" t="s">
        <v>637</v>
      </c>
    </row>
    <row r="15" spans="1:4">
      <c r="A15" s="4" t="s">
        <v>631</v>
      </c>
      <c r="B15" s="4" t="s">
        <v>637</v>
      </c>
      <c r="C15" s="4" t="s">
        <v>637</v>
      </c>
      <c r="D15" s="4" t="s">
        <v>638</v>
      </c>
    </row>
    <row r="16" spans="1:4">
      <c r="A16" s="4" t="s">
        <v>440</v>
      </c>
      <c r="C16" s="4" t="s">
        <v>633</v>
      </c>
      <c r="D16" s="4" t="s">
        <v>639</v>
      </c>
    </row>
    <row r="17" spans="1:4">
      <c r="A17" s="4" t="s">
        <v>614</v>
      </c>
      <c r="B17" s="4" t="s">
        <v>640</v>
      </c>
      <c r="C17" s="4" t="s">
        <v>641</v>
      </c>
    </row>
    <row r="18" spans="1:4">
      <c r="A18" s="4" t="s">
        <v>616</v>
      </c>
      <c r="B18" s="4" t="s">
        <v>642</v>
      </c>
      <c r="C18" s="4" t="s">
        <v>643</v>
      </c>
      <c r="D18" s="4" t="s">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45</v>
      </c>
      <c r="B1" s="2" t="s">
        <v>646</v>
      </c>
      <c r="C1" s="2" t="s">
        <v>2</v>
      </c>
    </row>
    <row r="2" spans="1:3">
      <c r="A2" s="3" t="s">
        <v>206</v>
      </c>
    </row>
    <row r="3" spans="1:3">
      <c r="A3" s="4" t="s">
        <v>647</v>
      </c>
      <c r="C3" s="7" t="n">
        <v>11161710</v>
      </c>
    </row>
    <row r="4" spans="1:3">
      <c r="A4" s="4" t="s">
        <v>648</v>
      </c>
      <c r="B4" s="4" t="s">
        <v>649</v>
      </c>
    </row>
    <row r="5" spans="1:3">
      <c r="A5" s="4" t="s">
        <v>130</v>
      </c>
      <c r="C5" s="6" t="n">
        <v>47756</v>
      </c>
    </row>
    <row r="6" spans="1:3">
      <c r="A6" s="4" t="s">
        <v>650</v>
      </c>
      <c r="C6" s="4" t="s">
        <v>651</v>
      </c>
    </row>
    <row r="7" spans="1:3">
      <c r="A7" s="4" t="s">
        <v>652</v>
      </c>
      <c r="C7" s="4" t="s">
        <v>653</v>
      </c>
    </row>
    <row r="8" spans="1:3">
      <c r="A8" s="4" t="s">
        <v>654</v>
      </c>
      <c r="C8" s="4" t="s">
        <v>655</v>
      </c>
    </row>
    <row r="9" spans="1:3">
      <c r="A9" s="4" t="s">
        <v>656</v>
      </c>
      <c r="C9" s="4" t="s">
        <v>6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8</v>
      </c>
      <c r="B1" s="2" t="s">
        <v>2</v>
      </c>
      <c r="C1" s="2" t="s">
        <v>32</v>
      </c>
      <c r="D1" s="2" t="s">
        <v>33</v>
      </c>
    </row>
    <row r="2" spans="1:4">
      <c r="A2" s="3" t="s">
        <v>659</v>
      </c>
    </row>
    <row r="3" spans="1:4">
      <c r="A3" s="4" t="s">
        <v>660</v>
      </c>
      <c r="B3" s="7" t="n">
        <v>95395</v>
      </c>
      <c r="C3" s="7" t="n">
        <v>100243</v>
      </c>
      <c r="D3" s="7" t="n">
        <v>111141</v>
      </c>
    </row>
    <row r="4" spans="1:4">
      <c r="A4" s="4" t="s">
        <v>661</v>
      </c>
      <c r="B4" s="6" t="n">
        <v>89901</v>
      </c>
    </row>
    <row r="5" spans="1:4">
      <c r="A5" s="4" t="s">
        <v>662</v>
      </c>
      <c r="B5" s="6" t="n">
        <v>89901</v>
      </c>
      <c r="C5" s="6" t="n">
        <v>94493</v>
      </c>
      <c r="D5" s="6" t="n">
        <v>105009</v>
      </c>
    </row>
    <row r="6" spans="1:4">
      <c r="A6" s="4" t="s">
        <v>663</v>
      </c>
      <c r="B6" s="7" t="n">
        <v>89901</v>
      </c>
      <c r="C6" s="7" t="n">
        <v>94493</v>
      </c>
      <c r="D6" s="7" t="n">
        <v>105009</v>
      </c>
    </row>
    <row r="7" spans="1:4">
      <c r="A7" s="4" t="s">
        <v>664</v>
      </c>
      <c r="B7" s="4" t="s">
        <v>665</v>
      </c>
      <c r="C7" s="4" t="s">
        <v>666</v>
      </c>
      <c r="D7" s="4" t="s">
        <v>667</v>
      </c>
    </row>
    <row r="8" spans="1:4">
      <c r="A8" s="4" t="s">
        <v>668</v>
      </c>
      <c r="B8" s="4" t="s">
        <v>669</v>
      </c>
    </row>
    <row r="9" spans="1:4">
      <c r="A9" s="4" t="s">
        <v>670</v>
      </c>
      <c r="B9" s="4" t="s">
        <v>669</v>
      </c>
      <c r="C9" s="4" t="s">
        <v>671</v>
      </c>
      <c r="D9" s="4" t="s">
        <v>672</v>
      </c>
    </row>
    <row r="10" spans="1:4">
      <c r="A10" s="4" t="s">
        <v>673</v>
      </c>
      <c r="B10" s="4" t="s">
        <v>674</v>
      </c>
      <c r="C10" s="4" t="s">
        <v>675</v>
      </c>
      <c r="D10" s="4" t="s">
        <v>676</v>
      </c>
    </row>
    <row r="11" spans="1:4">
      <c r="A11" s="4" t="s">
        <v>677</v>
      </c>
      <c r="B11" s="7" t="n">
        <v>34954</v>
      </c>
      <c r="C11" s="7" t="n">
        <v>36528</v>
      </c>
      <c r="D11" s="7" t="n">
        <v>39022</v>
      </c>
    </row>
    <row r="12" spans="1:4">
      <c r="A12" s="4" t="s">
        <v>678</v>
      </c>
      <c r="B12" s="6" t="n">
        <v>19662</v>
      </c>
    </row>
    <row r="13" spans="1:4">
      <c r="A13" s="4" t="s">
        <v>679</v>
      </c>
      <c r="B13" s="6" t="n">
        <v>26215</v>
      </c>
      <c r="C13" s="6" t="n">
        <v>18264</v>
      </c>
      <c r="D13" s="6" t="n">
        <v>19511</v>
      </c>
    </row>
    <row r="14" spans="1:4">
      <c r="A14" s="4" t="s">
        <v>680</v>
      </c>
      <c r="B14" s="7" t="n">
        <v>27291</v>
      </c>
      <c r="C14" s="7" t="n">
        <v>28437</v>
      </c>
      <c r="D14" s="7" t="n">
        <v>31170</v>
      </c>
    </row>
    <row r="15" spans="1:4">
      <c r="A15" s="4" t="s">
        <v>681</v>
      </c>
      <c r="B15" s="4" t="s">
        <v>655</v>
      </c>
      <c r="C15" s="4" t="s">
        <v>655</v>
      </c>
      <c r="D15" s="4" t="s">
        <v>655</v>
      </c>
    </row>
    <row r="16" spans="1:4">
      <c r="A16" s="4" t="s">
        <v>682</v>
      </c>
      <c r="B16" s="4" t="s">
        <v>683</v>
      </c>
    </row>
    <row r="17" spans="1:4">
      <c r="A17" s="4" t="s">
        <v>684</v>
      </c>
      <c r="B17" s="4" t="s">
        <v>685</v>
      </c>
      <c r="C17" s="4" t="s">
        <v>686</v>
      </c>
      <c r="D17" s="4" t="s">
        <v>686</v>
      </c>
    </row>
    <row r="18" spans="1:4">
      <c r="A18" s="4" t="s">
        <v>687</v>
      </c>
      <c r="B18" s="4" t="s">
        <v>686</v>
      </c>
      <c r="C18" s="4" t="s">
        <v>686</v>
      </c>
      <c r="D18" s="4" t="s">
        <v>686</v>
      </c>
    </row>
    <row r="19" spans="1:4">
      <c r="A19" s="4" t="s">
        <v>688</v>
      </c>
      <c r="B19" s="4" t="s">
        <v>651</v>
      </c>
    </row>
    <row r="20" spans="1:4">
      <c r="A20" s="4" t="s">
        <v>689</v>
      </c>
      <c r="B20" s="4" t="s">
        <v>653</v>
      </c>
    </row>
    <row r="21" spans="1:4">
      <c r="A21" s="4" t="s">
        <v>690</v>
      </c>
      <c r="B21" s="4" t="s">
        <v>655</v>
      </c>
    </row>
    <row r="22" spans="1:4">
      <c r="A22" s="4" t="s">
        <v>691</v>
      </c>
      <c r="B22" s="4" t="s">
        <v>657</v>
      </c>
    </row>
    <row r="23" spans="1:4">
      <c r="A23" s="4" t="s">
        <v>307</v>
      </c>
    </row>
    <row r="24" spans="1:4">
      <c r="A24" s="3" t="s">
        <v>659</v>
      </c>
    </row>
    <row r="25" spans="1:4">
      <c r="A25" s="4" t="s">
        <v>660</v>
      </c>
      <c r="B25" s="7" t="n">
        <v>91963</v>
      </c>
      <c r="C25" s="7" t="n">
        <v>96427</v>
      </c>
      <c r="D25" s="7" t="n">
        <v>106870</v>
      </c>
    </row>
    <row r="26" spans="1:4">
      <c r="A26" s="4" t="s">
        <v>661</v>
      </c>
      <c r="B26" s="6" t="n">
        <v>86479</v>
      </c>
    </row>
    <row r="27" spans="1:4">
      <c r="A27" s="4" t="s">
        <v>662</v>
      </c>
      <c r="B27" s="6" t="n">
        <v>86479</v>
      </c>
      <c r="C27" s="6" t="n">
        <v>90720</v>
      </c>
      <c r="D27" s="6" t="n">
        <v>100746</v>
      </c>
    </row>
    <row r="28" spans="1:4">
      <c r="A28" s="4" t="s">
        <v>663</v>
      </c>
      <c r="B28" s="7" t="n">
        <v>86479</v>
      </c>
      <c r="C28" s="7" t="n">
        <v>90720</v>
      </c>
      <c r="D28" s="7" t="n">
        <v>100746</v>
      </c>
    </row>
    <row r="29" spans="1:4">
      <c r="A29" s="4" t="s">
        <v>664</v>
      </c>
      <c r="B29" s="4" t="s">
        <v>692</v>
      </c>
      <c r="C29" s="4" t="s">
        <v>693</v>
      </c>
      <c r="D29" s="4" t="s">
        <v>694</v>
      </c>
    </row>
    <row r="30" spans="1:4">
      <c r="A30" s="4" t="s">
        <v>668</v>
      </c>
      <c r="B30" s="4" t="s">
        <v>695</v>
      </c>
    </row>
    <row r="31" spans="1:4">
      <c r="A31" s="4" t="s">
        <v>670</v>
      </c>
      <c r="B31" s="4" t="s">
        <v>695</v>
      </c>
      <c r="C31" s="4" t="s">
        <v>696</v>
      </c>
      <c r="D31" s="4" t="s">
        <v>697</v>
      </c>
    </row>
    <row r="32" spans="1:4">
      <c r="A32" s="4" t="s">
        <v>673</v>
      </c>
      <c r="B32" s="4" t="s">
        <v>698</v>
      </c>
      <c r="C32" s="4" t="s">
        <v>699</v>
      </c>
      <c r="D32" s="4" t="s">
        <v>700</v>
      </c>
    </row>
    <row r="33" spans="1:4">
      <c r="A33" s="4" t="s">
        <v>677</v>
      </c>
      <c r="B33" s="7" t="n">
        <v>34889</v>
      </c>
      <c r="C33" s="7" t="n">
        <v>36247</v>
      </c>
      <c r="D33" s="7" t="n">
        <v>38968</v>
      </c>
    </row>
    <row r="34" spans="1:4">
      <c r="A34" s="4" t="s">
        <v>678</v>
      </c>
      <c r="B34" s="6" t="n">
        <v>19625</v>
      </c>
    </row>
    <row r="35" spans="1:4">
      <c r="A35" s="4" t="s">
        <v>679</v>
      </c>
      <c r="B35" s="6" t="n">
        <v>26166</v>
      </c>
      <c r="C35" s="6" t="n">
        <v>18124</v>
      </c>
      <c r="D35" s="6" t="n">
        <v>19484</v>
      </c>
    </row>
    <row r="36" spans="1:4">
      <c r="A36" s="4" t="s">
        <v>680</v>
      </c>
      <c r="B36" s="7" t="n">
        <v>25680</v>
      </c>
      <c r="C36" s="7" t="n">
        <v>27599</v>
      </c>
      <c r="D36" s="7" t="n">
        <v>30958</v>
      </c>
    </row>
    <row r="37" spans="1:4">
      <c r="A37" s="4" t="s">
        <v>681</v>
      </c>
      <c r="B37" s="4" t="s">
        <v>655</v>
      </c>
      <c r="C37" s="4" t="s">
        <v>655</v>
      </c>
      <c r="D37" s="4" t="s">
        <v>655</v>
      </c>
    </row>
    <row r="38" spans="1:4">
      <c r="A38" s="4" t="s">
        <v>682</v>
      </c>
      <c r="B38" s="4" t="s">
        <v>683</v>
      </c>
    </row>
    <row r="39" spans="1:4">
      <c r="A39" s="4" t="s">
        <v>684</v>
      </c>
      <c r="B39" s="4" t="s">
        <v>685</v>
      </c>
      <c r="C39" s="4" t="s">
        <v>686</v>
      </c>
      <c r="D39" s="4" t="s">
        <v>686</v>
      </c>
    </row>
    <row r="40" spans="1:4">
      <c r="A40" s="4" t="s">
        <v>687</v>
      </c>
      <c r="B40" s="4" t="s">
        <v>686</v>
      </c>
      <c r="C40" s="4" t="s">
        <v>686</v>
      </c>
      <c r="D40" s="4" t="s">
        <v>686</v>
      </c>
    </row>
    <row r="41" spans="1:4">
      <c r="A41" s="4" t="s">
        <v>701</v>
      </c>
      <c r="B41" s="7" t="n">
        <v>43611</v>
      </c>
      <c r="C41" s="7" t="n">
        <v>45309</v>
      </c>
      <c r="D41" s="7" t="n">
        <v>48711</v>
      </c>
    </row>
    <row r="42" spans="1:4">
      <c r="A42" s="4" t="s">
        <v>702</v>
      </c>
      <c r="B42" s="6" t="n">
        <v>28347</v>
      </c>
    </row>
    <row r="43" spans="1:4">
      <c r="A43" s="4" t="s">
        <v>703</v>
      </c>
      <c r="B43" s="6" t="n">
        <v>34889</v>
      </c>
      <c r="C43" s="6" t="n">
        <v>27186</v>
      </c>
      <c r="D43" s="6" t="n">
        <v>29227</v>
      </c>
    </row>
    <row r="44" spans="1:4">
      <c r="A44" s="4" t="s">
        <v>704</v>
      </c>
      <c r="B44" s="7" t="n">
        <v>32100</v>
      </c>
      <c r="C44" s="7" t="n">
        <v>34499</v>
      </c>
      <c r="D44" s="7" t="n">
        <v>38697</v>
      </c>
    </row>
    <row r="45" spans="1:4">
      <c r="A45" s="4" t="s">
        <v>688</v>
      </c>
      <c r="B45" s="4" t="s">
        <v>651</v>
      </c>
      <c r="C45" s="4" t="s">
        <v>651</v>
      </c>
      <c r="D45" s="4" t="s">
        <v>651</v>
      </c>
    </row>
    <row r="46" spans="1:4">
      <c r="A46" s="4" t="s">
        <v>689</v>
      </c>
      <c r="B46" s="4" t="s">
        <v>653</v>
      </c>
    </row>
    <row r="47" spans="1:4">
      <c r="A47" s="4" t="s">
        <v>690</v>
      </c>
      <c r="B47" s="4" t="s">
        <v>655</v>
      </c>
      <c r="C47" s="4" t="s">
        <v>685</v>
      </c>
      <c r="D47" s="4" t="s">
        <v>685</v>
      </c>
    </row>
    <row r="48" spans="1:4">
      <c r="A48" s="4" t="s">
        <v>691</v>
      </c>
      <c r="B48" s="4" t="s">
        <v>657</v>
      </c>
      <c r="C48" s="4" t="s">
        <v>657</v>
      </c>
      <c r="D48" s="4" t="s">
        <v>6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209</v>
      </c>
    </row>
    <row r="4" spans="1:4">
      <c r="A4" s="4" t="s">
        <v>706</v>
      </c>
      <c r="B4" s="7" t="n">
        <v>109</v>
      </c>
      <c r="C4" s="7" t="n">
        <v>84</v>
      </c>
      <c r="D4" s="7" t="n">
        <v>74</v>
      </c>
    </row>
    <row r="5" spans="1:4">
      <c r="A5" s="4" t="s">
        <v>707</v>
      </c>
      <c r="B5" s="6" t="n">
        <v>393</v>
      </c>
      <c r="C5" s="6" t="n">
        <v>435</v>
      </c>
      <c r="D5" s="6" t="n">
        <v>433</v>
      </c>
    </row>
    <row r="6" spans="1:4">
      <c r="A6" s="4" t="s">
        <v>440</v>
      </c>
      <c r="B6" s="6" t="n">
        <v>212</v>
      </c>
      <c r="C6" s="6" t="n">
        <v>113</v>
      </c>
      <c r="D6" s="6" t="n">
        <v>100</v>
      </c>
    </row>
    <row r="7" spans="1:4">
      <c r="A7" s="4" t="s">
        <v>531</v>
      </c>
      <c r="B7" s="7" t="n">
        <v>714</v>
      </c>
      <c r="C7" s="7" t="n">
        <v>632</v>
      </c>
      <c r="D7" s="7" t="n">
        <v>6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08</v>
      </c>
      <c r="B1" s="2" t="s">
        <v>1</v>
      </c>
    </row>
    <row r="2" spans="1:4">
      <c r="B2" s="2" t="s">
        <v>2</v>
      </c>
      <c r="C2" s="2" t="s">
        <v>32</v>
      </c>
      <c r="D2" s="2" t="s">
        <v>33</v>
      </c>
    </row>
    <row r="3" spans="1:4">
      <c r="A3" s="3" t="s">
        <v>209</v>
      </c>
    </row>
    <row r="4" spans="1:4">
      <c r="A4" s="4" t="s">
        <v>709</v>
      </c>
      <c r="B4" s="7" t="n">
        <v>505</v>
      </c>
      <c r="C4" s="7" t="n">
        <v>552</v>
      </c>
      <c r="D4" s="7" t="n">
        <v>596</v>
      </c>
    </row>
    <row r="5" spans="1:4">
      <c r="A5" s="4" t="s">
        <v>710</v>
      </c>
      <c r="B5" s="6" t="n">
        <v>1403</v>
      </c>
      <c r="C5" s="6" t="n">
        <v>1339</v>
      </c>
      <c r="D5" s="6" t="n">
        <v>1254</v>
      </c>
    </row>
    <row r="6" spans="1:4">
      <c r="A6" s="4" t="s">
        <v>711</v>
      </c>
      <c r="B6" s="6" t="n">
        <v>928</v>
      </c>
      <c r="C6" s="6" t="n">
        <v>1033</v>
      </c>
      <c r="D6" s="6" t="n">
        <v>870</v>
      </c>
    </row>
    <row r="7" spans="1:4">
      <c r="A7" s="4" t="s">
        <v>712</v>
      </c>
      <c r="B7" s="6" t="n">
        <v>785</v>
      </c>
      <c r="C7" s="6" t="n">
        <v>493</v>
      </c>
      <c r="D7" s="6" t="n">
        <v>535</v>
      </c>
    </row>
    <row r="8" spans="1:4">
      <c r="A8" s="4" t="s">
        <v>44</v>
      </c>
      <c r="B8" s="6" t="n">
        <v>2264</v>
      </c>
      <c r="C8" s="6" t="n">
        <v>1610</v>
      </c>
      <c r="D8" s="6" t="n">
        <v>963</v>
      </c>
    </row>
    <row r="9" spans="1:4">
      <c r="A9" s="4" t="s">
        <v>713</v>
      </c>
      <c r="B9" s="6" t="n">
        <v>1183</v>
      </c>
      <c r="C9" s="6" t="n">
        <v>2409</v>
      </c>
      <c r="D9" s="6" t="n">
        <v>2367</v>
      </c>
    </row>
    <row r="10" spans="1:4">
      <c r="A10" s="4" t="s">
        <v>714</v>
      </c>
      <c r="B10" s="6" t="n">
        <v>355</v>
      </c>
      <c r="C10" s="6" t="n">
        <v>323</v>
      </c>
      <c r="D10" s="6" t="n">
        <v>332</v>
      </c>
    </row>
    <row r="11" spans="1:4">
      <c r="A11" s="4" t="s">
        <v>440</v>
      </c>
      <c r="B11" s="6" t="n">
        <v>2098</v>
      </c>
      <c r="C11" s="6" t="n">
        <v>1890</v>
      </c>
      <c r="D11" s="6" t="n">
        <v>1876</v>
      </c>
    </row>
    <row r="12" spans="1:4">
      <c r="A12" s="4" t="s">
        <v>531</v>
      </c>
      <c r="B12" s="7" t="n">
        <v>9521</v>
      </c>
      <c r="C12" s="7" t="n">
        <v>9649</v>
      </c>
      <c r="D12" s="7" t="n">
        <v>87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5</v>
      </c>
      <c r="B1" s="2" t="s">
        <v>2</v>
      </c>
      <c r="C1" s="2" t="s">
        <v>32</v>
      </c>
      <c r="D1" s="2" t="s">
        <v>33</v>
      </c>
    </row>
    <row r="2" spans="1:4">
      <c r="A2" s="3" t="s">
        <v>716</v>
      </c>
    </row>
    <row r="3" spans="1:4">
      <c r="A3" s="4" t="s">
        <v>717</v>
      </c>
      <c r="B3" s="7" t="n">
        <v>1919678</v>
      </c>
      <c r="C3" s="7" t="n">
        <v>1879678</v>
      </c>
      <c r="D3" s="7" t="n">
        <v>3059011</v>
      </c>
    </row>
    <row r="4" spans="1:4">
      <c r="A4" s="4" t="s">
        <v>718</v>
      </c>
      <c r="B4" s="6" t="n">
        <v>41935725</v>
      </c>
      <c r="C4" s="6" t="n">
        <v>66663320</v>
      </c>
      <c r="D4" s="6" t="n">
        <v>68171024</v>
      </c>
    </row>
    <row r="5" spans="1:4">
      <c r="A5" s="4" t="s">
        <v>719</v>
      </c>
      <c r="B5" s="7" t="n">
        <v>30601000</v>
      </c>
      <c r="C5" s="7" t="n">
        <v>35753000</v>
      </c>
      <c r="D5" s="7" t="n">
        <v>3832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20</v>
      </c>
      <c r="B1" s="2" t="s">
        <v>2</v>
      </c>
      <c r="C1" s="2" t="s">
        <v>32</v>
      </c>
      <c r="D1" s="2" t="s">
        <v>33</v>
      </c>
      <c r="E1" s="2" t="s">
        <v>721</v>
      </c>
    </row>
    <row r="2" spans="1:5">
      <c r="A2" s="3" t="s">
        <v>722</v>
      </c>
    </row>
    <row r="3" spans="1:5">
      <c r="A3" s="4" t="s">
        <v>723</v>
      </c>
      <c r="B3" s="7" t="n">
        <v>31396</v>
      </c>
      <c r="C3" s="7" t="n">
        <v>23556</v>
      </c>
      <c r="D3" s="7" t="n">
        <v>36264</v>
      </c>
      <c r="E3" s="7" t="n">
        <v>54020</v>
      </c>
    </row>
    <row r="4" spans="1:5">
      <c r="A4" s="4" t="s">
        <v>47</v>
      </c>
      <c r="B4" s="6" t="n">
        <v>979</v>
      </c>
      <c r="C4" s="6" t="n">
        <v>2066</v>
      </c>
      <c r="D4" s="6" t="n">
        <v>10906</v>
      </c>
    </row>
    <row r="5" spans="1:5">
      <c r="A5" s="4" t="s">
        <v>48</v>
      </c>
      <c r="B5" s="6" t="n">
        <v>641004</v>
      </c>
      <c r="C5" s="6" t="n">
        <v>668895</v>
      </c>
      <c r="D5" s="6" t="n">
        <v>762264</v>
      </c>
    </row>
    <row r="6" spans="1:5">
      <c r="A6" s="3" t="s">
        <v>724</v>
      </c>
    </row>
    <row r="7" spans="1:5">
      <c r="A7" s="4" t="s">
        <v>57</v>
      </c>
      <c r="B7" s="6" t="n">
        <v>1766</v>
      </c>
      <c r="C7" s="6" t="n">
        <v>1359</v>
      </c>
      <c r="D7" s="6" t="n">
        <v>1399</v>
      </c>
    </row>
    <row r="8" spans="1:5">
      <c r="A8" s="4" t="s">
        <v>58</v>
      </c>
      <c r="B8" s="6" t="n">
        <v>549165</v>
      </c>
      <c r="C8" s="6" t="n">
        <v>573944</v>
      </c>
      <c r="D8" s="6" t="n">
        <v>663117</v>
      </c>
    </row>
    <row r="9" spans="1:5">
      <c r="A9" s="4" t="s">
        <v>725</v>
      </c>
      <c r="B9" s="6" t="n">
        <v>91839</v>
      </c>
      <c r="C9" s="6" t="n">
        <v>94951</v>
      </c>
      <c r="D9" s="6" t="n">
        <v>99147</v>
      </c>
      <c r="E9" s="6" t="n">
        <v>110754</v>
      </c>
    </row>
    <row r="10" spans="1:5">
      <c r="A10" s="4" t="s">
        <v>65</v>
      </c>
      <c r="B10" s="6" t="n">
        <v>641004</v>
      </c>
      <c r="C10" s="6" t="n">
        <v>668895</v>
      </c>
      <c r="D10" s="6" t="n">
        <v>762264</v>
      </c>
    </row>
    <row r="11" spans="1:5">
      <c r="A11" s="4" t="s">
        <v>726</v>
      </c>
    </row>
    <row r="12" spans="1:5">
      <c r="A12" s="3" t="s">
        <v>722</v>
      </c>
    </row>
    <row r="13" spans="1:5">
      <c r="A13" s="4" t="s">
        <v>727</v>
      </c>
      <c r="B13" s="6" t="n">
        <v>88415</v>
      </c>
      <c r="C13" s="6" t="n">
        <v>91179</v>
      </c>
      <c r="D13" s="6" t="n">
        <v>94883</v>
      </c>
    </row>
    <row r="14" spans="1:5">
      <c r="A14" s="4" t="s">
        <v>728</v>
      </c>
      <c r="B14" s="6" t="n">
        <v>1</v>
      </c>
      <c r="C14" s="6" t="n">
        <v>1</v>
      </c>
      <c r="D14" s="6" t="n">
        <v>1</v>
      </c>
    </row>
    <row r="15" spans="1:5">
      <c r="A15" s="4" t="s">
        <v>723</v>
      </c>
      <c r="B15" s="6" t="n">
        <v>28</v>
      </c>
      <c r="C15" s="6" t="n">
        <v>160</v>
      </c>
      <c r="D15" s="6" t="n">
        <v>487</v>
      </c>
      <c r="E15" s="7" t="n">
        <v>360</v>
      </c>
    </row>
    <row r="16" spans="1:5">
      <c r="A16" s="4" t="s">
        <v>47</v>
      </c>
      <c r="B16" s="6" t="n">
        <v>3395</v>
      </c>
      <c r="C16" s="6" t="n">
        <v>3611</v>
      </c>
      <c r="D16" s="6" t="n">
        <v>3937</v>
      </c>
    </row>
    <row r="17" spans="1:5">
      <c r="A17" s="4" t="s">
        <v>48</v>
      </c>
      <c r="B17" s="6" t="n">
        <v>91839</v>
      </c>
      <c r="C17" s="6" t="n">
        <v>94951</v>
      </c>
      <c r="D17" s="6" t="n">
        <v>99308</v>
      </c>
    </row>
    <row r="18" spans="1:5">
      <c r="A18" s="3" t="s">
        <v>724</v>
      </c>
    </row>
    <row r="19" spans="1:5">
      <c r="A19" s="4" t="s">
        <v>57</v>
      </c>
      <c r="D19" s="6" t="n">
        <v>161</v>
      </c>
    </row>
    <row r="20" spans="1:5">
      <c r="A20" s="4" t="s">
        <v>58</v>
      </c>
      <c r="D20" s="6" t="n">
        <v>161</v>
      </c>
    </row>
    <row r="21" spans="1:5">
      <c r="A21" s="4" t="s">
        <v>725</v>
      </c>
      <c r="B21" s="6" t="n">
        <v>91839</v>
      </c>
      <c r="C21" s="6" t="n">
        <v>94951</v>
      </c>
      <c r="D21" s="6" t="n">
        <v>99147</v>
      </c>
    </row>
    <row r="22" spans="1:5">
      <c r="A22" s="4" t="s">
        <v>65</v>
      </c>
      <c r="B22" s="7" t="n">
        <v>91839</v>
      </c>
      <c r="C22" s="7" t="n">
        <v>94951</v>
      </c>
      <c r="D22" s="7" t="n">
        <v>993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730</v>
      </c>
    </row>
    <row r="4" spans="1:4">
      <c r="A4" s="4" t="s">
        <v>96</v>
      </c>
      <c r="B4" s="7" t="n">
        <v>6898</v>
      </c>
      <c r="C4" s="7" t="n">
        <v>8619</v>
      </c>
      <c r="D4" s="7" t="n">
        <v>9067</v>
      </c>
    </row>
    <row r="5" spans="1:4">
      <c r="A5" s="3" t="s">
        <v>731</v>
      </c>
    </row>
    <row r="6" spans="1:4">
      <c r="A6" s="4" t="s">
        <v>440</v>
      </c>
      <c r="B6" s="6" t="n">
        <v>9521</v>
      </c>
      <c r="C6" s="6" t="n">
        <v>9649</v>
      </c>
      <c r="D6" s="6" t="n">
        <v>8793</v>
      </c>
    </row>
    <row r="7" spans="1:4">
      <c r="A7" s="4" t="s">
        <v>103</v>
      </c>
      <c r="B7" s="6" t="n">
        <v>28106</v>
      </c>
      <c r="C7" s="6" t="n">
        <v>27208</v>
      </c>
      <c r="D7" s="6" t="n">
        <v>25654</v>
      </c>
    </row>
    <row r="8" spans="1:4">
      <c r="A8" s="4" t="s">
        <v>104</v>
      </c>
      <c r="B8" s="6" t="n">
        <v>-5354</v>
      </c>
      <c r="C8" s="6" t="n">
        <v>-5278</v>
      </c>
      <c r="D8" s="6" t="n">
        <v>-2739</v>
      </c>
    </row>
    <row r="9" spans="1:4">
      <c r="A9" s="4" t="s">
        <v>732</v>
      </c>
      <c r="B9" s="6" t="n">
        <v>762</v>
      </c>
      <c r="C9" s="6" t="n">
        <v>-4726</v>
      </c>
      <c r="D9" s="6" t="n">
        <v>2201</v>
      </c>
    </row>
    <row r="10" spans="1:4">
      <c r="A10" s="4" t="s">
        <v>106</v>
      </c>
      <c r="B10" s="6" t="n">
        <v>-4592</v>
      </c>
      <c r="C10" s="6" t="n">
        <v>-10004</v>
      </c>
      <c r="D10" s="6" t="n">
        <v>-538</v>
      </c>
    </row>
    <row r="11" spans="1:4">
      <c r="A11" s="4" t="s">
        <v>726</v>
      </c>
    </row>
    <row r="12" spans="1:4">
      <c r="A12" s="3" t="s">
        <v>730</v>
      </c>
    </row>
    <row r="13" spans="1:4">
      <c r="A13" s="4" t="s">
        <v>733</v>
      </c>
      <c r="B13" s="6" t="n">
        <v>-4242</v>
      </c>
      <c r="C13" s="6" t="n">
        <v>-10025</v>
      </c>
      <c r="D13" s="6" t="n">
        <v>-494</v>
      </c>
    </row>
    <row r="14" spans="1:4">
      <c r="A14" s="4" t="s">
        <v>734</v>
      </c>
      <c r="B14" s="6" t="n">
        <v>-208</v>
      </c>
      <c r="C14" s="6" t="n">
        <v>-53</v>
      </c>
      <c r="D14" s="6" t="n">
        <v>57</v>
      </c>
    </row>
    <row r="15" spans="1:4">
      <c r="A15" s="4" t="s">
        <v>96</v>
      </c>
      <c r="B15" s="6" t="n">
        <v>-4450</v>
      </c>
      <c r="C15" s="6" t="n">
        <v>-10078</v>
      </c>
      <c r="D15" s="6" t="n">
        <v>-437</v>
      </c>
    </row>
    <row r="16" spans="1:4">
      <c r="A16" s="3" t="s">
        <v>731</v>
      </c>
    </row>
    <row r="17" spans="1:4">
      <c r="A17" s="4" t="s">
        <v>440</v>
      </c>
      <c r="B17" s="6" t="n">
        <v>142</v>
      </c>
      <c r="C17" s="6" t="n">
        <v>124</v>
      </c>
      <c r="D17" s="6" t="n">
        <v>122</v>
      </c>
    </row>
    <row r="18" spans="1:4">
      <c r="A18" s="4" t="s">
        <v>103</v>
      </c>
      <c r="B18" s="6" t="n">
        <v>142</v>
      </c>
      <c r="C18" s="6" t="n">
        <v>124</v>
      </c>
      <c r="D18" s="6" t="n">
        <v>122</v>
      </c>
    </row>
    <row r="19" spans="1:4">
      <c r="A19" s="4" t="s">
        <v>104</v>
      </c>
      <c r="B19" s="6" t="n">
        <v>-4592</v>
      </c>
      <c r="C19" s="6" t="n">
        <v>-10202</v>
      </c>
      <c r="D19" s="6" t="n">
        <v>-559</v>
      </c>
    </row>
    <row r="20" spans="1:4">
      <c r="A20" s="4" t="s">
        <v>732</v>
      </c>
      <c r="C20" s="6" t="n">
        <v>-198</v>
      </c>
      <c r="D20" s="6" t="n">
        <v>-21</v>
      </c>
    </row>
    <row r="21" spans="1:4">
      <c r="A21" s="4" t="s">
        <v>106</v>
      </c>
      <c r="B21" s="7" t="n">
        <v>-4592</v>
      </c>
      <c r="C21" s="7" t="n">
        <v>-10004</v>
      </c>
      <c r="D21" s="7" t="n">
        <v>-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17"/>
    <col customWidth="1" max="5" min="5" width="27"/>
    <col customWidth="1" max="6" min="6" width="48"/>
  </cols>
  <sheetData>
    <row r="1" spans="1:6">
      <c r="A1" s="1" t="s">
        <v>121</v>
      </c>
      <c r="B1" s="2" t="s">
        <v>122</v>
      </c>
      <c r="C1" s="2" t="s">
        <v>123</v>
      </c>
      <c r="D1" s="2" t="s">
        <v>124</v>
      </c>
      <c r="E1" s="2" t="s">
        <v>125</v>
      </c>
      <c r="F1" s="2" t="s">
        <v>126</v>
      </c>
    </row>
    <row r="2" spans="1:6">
      <c r="A2" s="4" t="s">
        <v>127</v>
      </c>
      <c r="B2" s="7" t="n">
        <v>110754</v>
      </c>
      <c r="C2" s="7" t="n">
        <v>5137</v>
      </c>
      <c r="D2" s="7" t="n">
        <v>65780</v>
      </c>
      <c r="E2" s="7" t="n">
        <v>34964</v>
      </c>
      <c r="F2" s="7" t="n">
        <v>4873</v>
      </c>
    </row>
    <row r="3" spans="1:6">
      <c r="A3" s="4" t="s">
        <v>128</v>
      </c>
      <c r="C3" s="6" t="n">
        <v>5136918</v>
      </c>
    </row>
    <row r="4" spans="1:6">
      <c r="A4" s="4" t="s">
        <v>106</v>
      </c>
      <c r="B4" s="6" t="n">
        <v>-538</v>
      </c>
      <c r="E4" s="6" t="n">
        <v>-538</v>
      </c>
    </row>
    <row r="5" spans="1:6">
      <c r="A5" s="4" t="s">
        <v>111</v>
      </c>
      <c r="B5" s="6" t="n">
        <v>-10888</v>
      </c>
      <c r="F5" s="6" t="n">
        <v>-10888</v>
      </c>
    </row>
    <row r="6" spans="1:6">
      <c r="A6" s="4" t="s">
        <v>129</v>
      </c>
      <c r="B6" s="6" t="n">
        <v>-181</v>
      </c>
      <c r="C6" s="7" t="n">
        <v>-14</v>
      </c>
      <c r="E6" s="6" t="n">
        <v>-167</v>
      </c>
    </row>
    <row r="7" spans="1:6">
      <c r="A7" s="4" t="s">
        <v>130</v>
      </c>
      <c r="C7" s="6" t="n">
        <v>-13732</v>
      </c>
    </row>
    <row r="8" spans="1:6">
      <c r="A8" s="4" t="s">
        <v>131</v>
      </c>
      <c r="B8" s="7" t="n">
        <v>99147</v>
      </c>
      <c r="C8" s="7" t="n">
        <v>5123</v>
      </c>
      <c r="D8" s="6" t="n">
        <v>65780</v>
      </c>
      <c r="E8" s="6" t="n">
        <v>34259</v>
      </c>
      <c r="F8" s="6" t="n">
        <v>-6015</v>
      </c>
    </row>
    <row r="9" spans="1:6">
      <c r="A9" s="4" t="s">
        <v>132</v>
      </c>
      <c r="B9" s="6" t="n">
        <v>5123186</v>
      </c>
      <c r="C9" s="6" t="n">
        <v>5123186</v>
      </c>
    </row>
    <row r="10" spans="1:6">
      <c r="A10" s="4" t="s">
        <v>106</v>
      </c>
      <c r="B10" s="7" t="n">
        <v>-10004</v>
      </c>
      <c r="E10" s="6" t="n">
        <v>-10004</v>
      </c>
    </row>
    <row r="11" spans="1:6">
      <c r="A11" s="4" t="s">
        <v>111</v>
      </c>
      <c r="B11" s="6" t="n">
        <v>6320</v>
      </c>
      <c r="F11" s="6" t="n">
        <v>6320</v>
      </c>
    </row>
    <row r="12" spans="1:6">
      <c r="A12" s="4" t="s">
        <v>133</v>
      </c>
      <c r="B12" s="6" t="n">
        <v>-512</v>
      </c>
      <c r="E12" s="6" t="n">
        <v>-512</v>
      </c>
    </row>
    <row r="13" spans="1:6">
      <c r="A13" s="4" t="s">
        <v>134</v>
      </c>
      <c r="B13" s="7" t="n">
        <v>94951</v>
      </c>
      <c r="C13" s="7" t="n">
        <v>5123</v>
      </c>
      <c r="D13" s="6" t="n">
        <v>65780</v>
      </c>
      <c r="E13" s="6" t="n">
        <v>23743</v>
      </c>
      <c r="F13" s="6" t="n">
        <v>305</v>
      </c>
    </row>
    <row r="14" spans="1:6">
      <c r="A14" s="4" t="s">
        <v>135</v>
      </c>
      <c r="B14" s="6" t="n">
        <v>5123186</v>
      </c>
      <c r="C14" s="6" t="n">
        <v>5123186</v>
      </c>
    </row>
    <row r="15" spans="1:6">
      <c r="A15" s="4" t="s">
        <v>106</v>
      </c>
      <c r="B15" s="7" t="n">
        <v>-4592</v>
      </c>
      <c r="E15" s="6" t="n">
        <v>-4592</v>
      </c>
    </row>
    <row r="16" spans="1:6">
      <c r="A16" s="4" t="s">
        <v>111</v>
      </c>
      <c r="B16" s="7" t="n">
        <v>1480</v>
      </c>
      <c r="F16" s="6" t="n">
        <v>1480</v>
      </c>
    </row>
    <row r="17" spans="1:6">
      <c r="A17" s="4" t="s">
        <v>130</v>
      </c>
      <c r="B17" s="6" t="n">
        <v>-47756</v>
      </c>
    </row>
    <row r="18" spans="1:6">
      <c r="A18" s="4" t="s">
        <v>136</v>
      </c>
      <c r="B18" s="7" t="n">
        <v>91839</v>
      </c>
      <c r="C18" s="7" t="n">
        <v>5123</v>
      </c>
      <c r="D18" s="7" t="n">
        <v>65780</v>
      </c>
      <c r="E18" s="7" t="n">
        <v>19151</v>
      </c>
      <c r="F18" s="7" t="n">
        <v>1785</v>
      </c>
    </row>
    <row r="19" spans="1:6">
      <c r="A19" s="4" t="s">
        <v>137</v>
      </c>
      <c r="B19" s="6" t="n">
        <v>5123186</v>
      </c>
      <c r="C19" s="6" t="n">
        <v>51231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143</v>
      </c>
    </row>
    <row r="4" spans="1:4">
      <c r="A4" s="4" t="s">
        <v>106</v>
      </c>
      <c r="B4" s="7" t="n">
        <v>-4592</v>
      </c>
      <c r="C4" s="7" t="n">
        <v>-10004</v>
      </c>
      <c r="D4" s="7" t="n">
        <v>-538</v>
      </c>
    </row>
    <row r="5" spans="1:4">
      <c r="A5" s="3" t="s">
        <v>736</v>
      </c>
    </row>
    <row r="6" spans="1:4">
      <c r="A6" s="4" t="s">
        <v>148</v>
      </c>
      <c r="B6" s="6" t="n">
        <v>218</v>
      </c>
      <c r="C6" s="6" t="n">
        <v>64</v>
      </c>
      <c r="D6" s="6" t="n">
        <v>-42</v>
      </c>
    </row>
    <row r="7" spans="1:4">
      <c r="A7" s="4" t="s">
        <v>57</v>
      </c>
      <c r="B7" s="6" t="n">
        <v>66</v>
      </c>
      <c r="C7" s="6" t="n">
        <v>5218</v>
      </c>
      <c r="D7" s="6" t="n">
        <v>-1122</v>
      </c>
    </row>
    <row r="8" spans="1:4">
      <c r="A8" s="4" t="s">
        <v>155</v>
      </c>
      <c r="B8" s="6" t="n">
        <v>4639</v>
      </c>
      <c r="C8" s="6" t="n">
        <v>6564</v>
      </c>
      <c r="D8" s="6" t="n">
        <v>10001</v>
      </c>
    </row>
    <row r="9" spans="1:4">
      <c r="A9" s="3" t="s">
        <v>156</v>
      </c>
    </row>
    <row r="10" spans="1:4">
      <c r="A10" s="4" t="s">
        <v>170</v>
      </c>
      <c r="B10" s="6" t="n">
        <v>27713</v>
      </c>
      <c r="C10" s="6" t="n">
        <v>71493</v>
      </c>
      <c r="D10" s="6" t="n">
        <v>4408</v>
      </c>
    </row>
    <row r="11" spans="1:4">
      <c r="A11" s="3" t="s">
        <v>171</v>
      </c>
    </row>
    <row r="12" spans="1:4">
      <c r="A12" s="4" t="s">
        <v>129</v>
      </c>
      <c r="D12" s="6" t="n">
        <v>-181</v>
      </c>
    </row>
    <row r="13" spans="1:4">
      <c r="A13" s="4" t="s">
        <v>737</v>
      </c>
      <c r="C13" s="6" t="n">
        <v>-512</v>
      </c>
    </row>
    <row r="14" spans="1:4">
      <c r="A14" s="4" t="s">
        <v>177</v>
      </c>
      <c r="B14" s="6" t="n">
        <v>-24512</v>
      </c>
      <c r="C14" s="6" t="n">
        <v>-90765</v>
      </c>
      <c r="D14" s="6" t="n">
        <v>-32165</v>
      </c>
    </row>
    <row r="15" spans="1:4">
      <c r="A15" s="4" t="s">
        <v>738</v>
      </c>
      <c r="B15" s="6" t="n">
        <v>7840</v>
      </c>
      <c r="C15" s="6" t="n">
        <v>-12708</v>
      </c>
      <c r="D15" s="6" t="n">
        <v>-17756</v>
      </c>
    </row>
    <row r="16" spans="1:4">
      <c r="A16" s="4" t="s">
        <v>179</v>
      </c>
      <c r="B16" s="6" t="n">
        <v>23556</v>
      </c>
      <c r="C16" s="6" t="n">
        <v>36264</v>
      </c>
      <c r="D16" s="6" t="n">
        <v>54020</v>
      </c>
    </row>
    <row r="17" spans="1:4">
      <c r="A17" s="4" t="s">
        <v>180</v>
      </c>
      <c r="B17" s="6" t="n">
        <v>31396</v>
      </c>
      <c r="C17" s="6" t="n">
        <v>23556</v>
      </c>
      <c r="D17" s="6" t="n">
        <v>36264</v>
      </c>
    </row>
    <row r="18" spans="1:4">
      <c r="A18" s="4" t="s">
        <v>726</v>
      </c>
    </row>
    <row r="19" spans="1:4">
      <c r="A19" s="3" t="s">
        <v>143</v>
      </c>
    </row>
    <row r="20" spans="1:4">
      <c r="A20" s="4" t="s">
        <v>106</v>
      </c>
      <c r="B20" s="6" t="n">
        <v>-4592</v>
      </c>
      <c r="C20" s="6" t="n">
        <v>-10004</v>
      </c>
      <c r="D20" s="6" t="n">
        <v>-538</v>
      </c>
    </row>
    <row r="21" spans="1:4">
      <c r="A21" s="3" t="s">
        <v>736</v>
      </c>
    </row>
    <row r="22" spans="1:4">
      <c r="A22" s="4" t="s">
        <v>148</v>
      </c>
      <c r="B22" s="6" t="n">
        <v>218</v>
      </c>
      <c r="C22" s="6" t="n">
        <v>64</v>
      </c>
      <c r="D22" s="6" t="n">
        <v>-42</v>
      </c>
    </row>
    <row r="23" spans="1:4">
      <c r="A23" s="4" t="s">
        <v>739</v>
      </c>
      <c r="B23" s="6" t="n">
        <v>4242</v>
      </c>
      <c r="C23" s="6" t="n">
        <v>10025</v>
      </c>
      <c r="D23" s="6" t="n">
        <v>494</v>
      </c>
    </row>
    <row r="24" spans="1:4">
      <c r="A24" s="4" t="s">
        <v>47</v>
      </c>
      <c r="C24" s="6" t="n">
        <v>25</v>
      </c>
      <c r="D24" s="6" t="n">
        <v>164</v>
      </c>
    </row>
    <row r="25" spans="1:4">
      <c r="A25" s="4" t="s">
        <v>57</v>
      </c>
      <c r="C25" s="6" t="n">
        <v>-161</v>
      </c>
    </row>
    <row r="26" spans="1:4">
      <c r="A26" s="4" t="s">
        <v>155</v>
      </c>
      <c r="B26" s="6" t="n">
        <v>-132</v>
      </c>
      <c r="C26" s="6" t="n">
        <v>-51</v>
      </c>
      <c r="D26" s="6" t="n">
        <v>78</v>
      </c>
    </row>
    <row r="27" spans="1:4">
      <c r="A27" s="3" t="s">
        <v>156</v>
      </c>
    </row>
    <row r="28" spans="1:4">
      <c r="A28" s="4" t="s">
        <v>740</v>
      </c>
      <c r="C28" s="6" t="n">
        <v>236</v>
      </c>
      <c r="D28" s="6" t="n">
        <v>230</v>
      </c>
    </row>
    <row r="29" spans="1:4">
      <c r="A29" s="4" t="s">
        <v>170</v>
      </c>
      <c r="C29" s="6" t="n">
        <v>236</v>
      </c>
      <c r="D29" s="6" t="n">
        <v>230</v>
      </c>
    </row>
    <row r="30" spans="1:4">
      <c r="A30" s="3" t="s">
        <v>171</v>
      </c>
    </row>
    <row r="31" spans="1:4">
      <c r="A31" s="4" t="s">
        <v>129</v>
      </c>
      <c r="D31" s="6" t="n">
        <v>-181</v>
      </c>
    </row>
    <row r="32" spans="1:4">
      <c r="A32" s="4" t="s">
        <v>737</v>
      </c>
      <c r="C32" s="6" t="n">
        <v>-512</v>
      </c>
    </row>
    <row r="33" spans="1:4">
      <c r="A33" s="4" t="s">
        <v>177</v>
      </c>
      <c r="C33" s="6" t="n">
        <v>-512</v>
      </c>
      <c r="D33" s="6" t="n">
        <v>-181</v>
      </c>
    </row>
    <row r="34" spans="1:4">
      <c r="A34" s="4" t="s">
        <v>738</v>
      </c>
      <c r="B34" s="6" t="n">
        <v>-132</v>
      </c>
      <c r="C34" s="6" t="n">
        <v>-327</v>
      </c>
      <c r="D34" s="6" t="n">
        <v>127</v>
      </c>
    </row>
    <row r="35" spans="1:4">
      <c r="A35" s="4" t="s">
        <v>179</v>
      </c>
      <c r="B35" s="6" t="n">
        <v>160</v>
      </c>
      <c r="C35" s="6" t="n">
        <v>487</v>
      </c>
      <c r="D35" s="6" t="n">
        <v>360</v>
      </c>
    </row>
    <row r="36" spans="1:4">
      <c r="A36" s="4" t="s">
        <v>180</v>
      </c>
      <c r="B36" s="7" t="n">
        <v>28</v>
      </c>
      <c r="C36" s="7" t="n">
        <v>160</v>
      </c>
      <c r="D36" s="7" t="n">
        <v>4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41</v>
      </c>
      <c r="B1" s="2" t="s">
        <v>1</v>
      </c>
    </row>
    <row r="2" spans="1:7">
      <c r="B2" s="2" t="s">
        <v>2</v>
      </c>
      <c r="C2" s="2" t="s">
        <v>32</v>
      </c>
      <c r="D2" s="2" t="s">
        <v>33</v>
      </c>
      <c r="E2" s="2" t="s">
        <v>742</v>
      </c>
      <c r="F2" s="2" t="s">
        <v>743</v>
      </c>
      <c r="G2" s="2" t="s">
        <v>744</v>
      </c>
    </row>
    <row r="3" spans="1:7">
      <c r="A3" s="3" t="s">
        <v>745</v>
      </c>
    </row>
    <row r="4" spans="1:7">
      <c r="A4" s="4" t="s">
        <v>746</v>
      </c>
      <c r="B4" s="4" t="s">
        <v>747</v>
      </c>
    </row>
    <row r="5" spans="1:7">
      <c r="A5" s="4" t="s">
        <v>748</v>
      </c>
      <c r="B5" s="4" t="s">
        <v>749</v>
      </c>
    </row>
    <row r="6" spans="1:7">
      <c r="A6" s="4" t="s">
        <v>750</v>
      </c>
      <c r="B6" s="4" t="s">
        <v>751</v>
      </c>
    </row>
    <row r="7" spans="1:7">
      <c r="A7" s="4" t="s">
        <v>752</v>
      </c>
      <c r="B7" s="4" t="s">
        <v>685</v>
      </c>
    </row>
    <row r="8" spans="1:7">
      <c r="A8" s="4" t="s">
        <v>753</v>
      </c>
      <c r="B8" s="7" t="n">
        <v>260000</v>
      </c>
      <c r="C8" s="7" t="n">
        <v>280000</v>
      </c>
      <c r="D8" s="7" t="n">
        <v>220000</v>
      </c>
    </row>
    <row r="9" spans="1:7">
      <c r="A9" s="4" t="s">
        <v>754</v>
      </c>
      <c r="B9" s="7" t="n">
        <v>7576755</v>
      </c>
      <c r="C9" s="7" t="n">
        <v>7678640</v>
      </c>
      <c r="D9" s="7" t="n">
        <v>7594790</v>
      </c>
    </row>
    <row r="10" spans="1:7">
      <c r="A10" s="4" t="s">
        <v>755</v>
      </c>
      <c r="B10" s="6" t="n">
        <v>285785</v>
      </c>
      <c r="C10" s="6" t="n">
        <v>315269</v>
      </c>
      <c r="D10" s="6" t="n">
        <v>359030</v>
      </c>
    </row>
    <row r="11" spans="1:7">
      <c r="A11" s="4" t="s">
        <v>756</v>
      </c>
      <c r="B11" s="4" t="s">
        <v>757</v>
      </c>
    </row>
    <row r="12" spans="1:7">
      <c r="A12" s="4" t="s">
        <v>758</v>
      </c>
      <c r="B12" s="4" t="s">
        <v>651</v>
      </c>
    </row>
    <row r="13" spans="1:7">
      <c r="A13" s="4" t="s">
        <v>46</v>
      </c>
      <c r="B13" s="7" t="n">
        <v>18735000</v>
      </c>
      <c r="C13" s="7" t="n">
        <v>18145000</v>
      </c>
      <c r="D13" s="7" t="n">
        <v>17456000</v>
      </c>
    </row>
    <row r="14" spans="1:7">
      <c r="A14" s="4" t="s">
        <v>759</v>
      </c>
      <c r="G14" s="7" t="n">
        <v>517599</v>
      </c>
    </row>
    <row r="15" spans="1:7">
      <c r="A15" s="4" t="s">
        <v>760</v>
      </c>
      <c r="B15" s="4" t="s">
        <v>761</v>
      </c>
    </row>
    <row r="16" spans="1:7">
      <c r="A16" s="4" t="s">
        <v>762</v>
      </c>
      <c r="E16" s="4" t="s">
        <v>761</v>
      </c>
    </row>
    <row r="17" spans="1:7">
      <c r="A17" s="4" t="s">
        <v>763</v>
      </c>
      <c r="B17" s="4" t="s">
        <v>764</v>
      </c>
    </row>
    <row r="18" spans="1:7">
      <c r="A18" s="4" t="s">
        <v>765</v>
      </c>
      <c r="E18" s="7" t="n">
        <v>3799308</v>
      </c>
    </row>
    <row r="19" spans="1:7">
      <c r="A19" s="4" t="s">
        <v>766</v>
      </c>
      <c r="B19" s="4" t="s">
        <v>767</v>
      </c>
    </row>
    <row r="20" spans="1:7">
      <c r="A20" s="4" t="s">
        <v>768</v>
      </c>
      <c r="B20" s="4" t="s">
        <v>657</v>
      </c>
    </row>
    <row r="21" spans="1:7">
      <c r="A21" s="4" t="s">
        <v>769</v>
      </c>
      <c r="B21" s="4" t="s">
        <v>770</v>
      </c>
    </row>
    <row r="22" spans="1:7">
      <c r="A22" s="4" t="s">
        <v>771</v>
      </c>
      <c r="B22" s="4" t="s">
        <v>770</v>
      </c>
    </row>
    <row r="23" spans="1:7">
      <c r="A23" s="4" t="s">
        <v>772</v>
      </c>
      <c r="B23" s="4" t="s">
        <v>773</v>
      </c>
    </row>
    <row r="24" spans="1:7">
      <c r="A24" s="4" t="s">
        <v>774</v>
      </c>
      <c r="B24" s="4" t="s">
        <v>775</v>
      </c>
    </row>
    <row r="25" spans="1:7">
      <c r="A25" s="4" t="s">
        <v>776</v>
      </c>
      <c r="B25" s="4" t="s">
        <v>777</v>
      </c>
    </row>
    <row r="26" spans="1:7">
      <c r="A26" s="4" t="s">
        <v>778</v>
      </c>
      <c r="B26" s="7" t="n">
        <v>82000</v>
      </c>
    </row>
    <row r="27" spans="1:7">
      <c r="A27" s="4" t="s">
        <v>779</v>
      </c>
    </row>
    <row r="28" spans="1:7">
      <c r="A28" s="3" t="s">
        <v>745</v>
      </c>
    </row>
    <row r="29" spans="1:7">
      <c r="A29" s="4" t="s">
        <v>780</v>
      </c>
      <c r="B29" s="4" t="s">
        <v>757</v>
      </c>
    </row>
    <row r="30" spans="1:7">
      <c r="A30" s="4" t="s">
        <v>781</v>
      </c>
    </row>
    <row r="31" spans="1:7">
      <c r="A31" s="3" t="s">
        <v>745</v>
      </c>
    </row>
    <row r="32" spans="1:7">
      <c r="A32" s="4" t="s">
        <v>780</v>
      </c>
      <c r="B32" s="4" t="s">
        <v>782</v>
      </c>
    </row>
    <row r="33" spans="1:7">
      <c r="A33" s="4" t="s">
        <v>783</v>
      </c>
    </row>
    <row r="34" spans="1:7">
      <c r="A34" s="3" t="s">
        <v>745</v>
      </c>
    </row>
    <row r="35" spans="1:7">
      <c r="A35" s="4" t="s">
        <v>778</v>
      </c>
      <c r="F35" s="7" t="n">
        <v>81381</v>
      </c>
    </row>
    <row r="36" spans="1:7">
      <c r="A36" s="4" t="s">
        <v>784</v>
      </c>
    </row>
    <row r="37" spans="1:7">
      <c r="A37" s="3" t="s">
        <v>745</v>
      </c>
    </row>
    <row r="38" spans="1:7">
      <c r="A38" s="4" t="s">
        <v>772</v>
      </c>
      <c r="B38" s="4" t="s">
        <v>785</v>
      </c>
    </row>
    <row r="39" spans="1:7">
      <c r="A39" s="4" t="s">
        <v>786</v>
      </c>
    </row>
    <row r="40" spans="1:7">
      <c r="A40" s="3" t="s">
        <v>745</v>
      </c>
    </row>
    <row r="41" spans="1:7">
      <c r="A41" s="4" t="s">
        <v>46</v>
      </c>
      <c r="B41" s="7" t="n">
        <v>284664</v>
      </c>
      <c r="C41" s="7" t="n">
        <v>277278</v>
      </c>
      <c r="D41" s="7" t="n">
        <v>269271</v>
      </c>
    </row>
    <row r="42" spans="1:7">
      <c r="A42" s="4" t="s">
        <v>787</v>
      </c>
      <c r="B42" s="4" t="s">
        <v>683</v>
      </c>
      <c r="C42" s="4" t="s">
        <v>683</v>
      </c>
      <c r="D42" s="4" t="s">
        <v>683</v>
      </c>
    </row>
    <row r="43" spans="1:7">
      <c r="A43" s="4" t="s">
        <v>759</v>
      </c>
      <c r="B43" s="7" t="n">
        <v>82202</v>
      </c>
      <c r="C43" s="7" t="n">
        <v>80997</v>
      </c>
      <c r="D43" s="7" t="n">
        <v>78759</v>
      </c>
    </row>
    <row r="44" spans="1:7">
      <c r="A44" s="4" t="s">
        <v>788</v>
      </c>
    </row>
    <row r="45" spans="1:7">
      <c r="A45" s="3" t="s">
        <v>745</v>
      </c>
    </row>
    <row r="46" spans="1:7">
      <c r="A46" s="4" t="s">
        <v>789</v>
      </c>
      <c r="D46" s="7" t="n">
        <v>1150229</v>
      </c>
    </row>
    <row r="47" spans="1:7">
      <c r="A47" s="4" t="s">
        <v>790</v>
      </c>
      <c r="B47" s="4" t="s">
        <v>791</v>
      </c>
    </row>
    <row r="48" spans="1:7">
      <c r="A48" s="4" t="s">
        <v>792</v>
      </c>
    </row>
    <row r="49" spans="1:7">
      <c r="A49" s="3" t="s">
        <v>745</v>
      </c>
    </row>
    <row r="50" spans="1:7">
      <c r="A50" s="4" t="s">
        <v>787</v>
      </c>
      <c r="B50" s="4" t="s">
        <v>793</v>
      </c>
      <c r="C50" s="4" t="s">
        <v>686</v>
      </c>
      <c r="D50" s="4" t="s">
        <v>794</v>
      </c>
    </row>
    <row r="51" spans="1:7">
      <c r="A51" s="4" t="s">
        <v>795</v>
      </c>
    </row>
    <row r="52" spans="1:7">
      <c r="A52" s="3" t="s">
        <v>745</v>
      </c>
    </row>
    <row r="53" spans="1:7">
      <c r="A53" s="4" t="s">
        <v>796</v>
      </c>
      <c r="B53" s="4" t="s">
        <v>797</v>
      </c>
    </row>
    <row r="54" spans="1:7">
      <c r="A54" s="4" t="s">
        <v>798</v>
      </c>
    </row>
    <row r="55" spans="1:7">
      <c r="A55" s="3" t="s">
        <v>745</v>
      </c>
    </row>
    <row r="56" spans="1:7">
      <c r="A56" s="4" t="s">
        <v>796</v>
      </c>
      <c r="B56" s="4" t="s">
        <v>799</v>
      </c>
    </row>
    <row r="57" spans="1:7">
      <c r="A57" s="4" t="s">
        <v>800</v>
      </c>
    </row>
    <row r="58" spans="1:7">
      <c r="A58" s="3" t="s">
        <v>745</v>
      </c>
    </row>
    <row r="59" spans="1:7">
      <c r="A59" s="4" t="s">
        <v>796</v>
      </c>
      <c r="B59" s="4" t="s">
        <v>801</v>
      </c>
    </row>
    <row r="60" spans="1:7">
      <c r="A60" s="4" t="s">
        <v>802</v>
      </c>
      <c r="B60" s="4" t="s">
        <v>803</v>
      </c>
    </row>
    <row r="61" spans="1:7">
      <c r="A61" s="4" t="s">
        <v>46</v>
      </c>
      <c r="B61" s="7" t="n">
        <v>1473607</v>
      </c>
      <c r="C61" s="7" t="n">
        <v>1346910</v>
      </c>
      <c r="D61" s="7" t="n">
        <v>1218175</v>
      </c>
    </row>
    <row r="62" spans="1:7">
      <c r="A62" s="4" t="s">
        <v>787</v>
      </c>
      <c r="B62" s="4" t="s">
        <v>804</v>
      </c>
      <c r="C62" s="4" t="s">
        <v>683</v>
      </c>
      <c r="D62" s="4" t="s">
        <v>683</v>
      </c>
    </row>
    <row r="63" spans="1:7">
      <c r="A63" s="4" t="s">
        <v>759</v>
      </c>
      <c r="B63" s="7" t="n">
        <v>1519537</v>
      </c>
      <c r="C63" s="7" t="n">
        <v>1450280</v>
      </c>
      <c r="D63" s="7" t="n">
        <v>1435554</v>
      </c>
    </row>
    <row r="64" spans="1:7">
      <c r="A64" s="4" t="s">
        <v>805</v>
      </c>
    </row>
    <row r="65" spans="1:7">
      <c r="A65" s="3" t="s">
        <v>745</v>
      </c>
    </row>
    <row r="66" spans="1:7">
      <c r="A66" s="4" t="s">
        <v>46</v>
      </c>
      <c r="B66" s="7" t="n">
        <v>16820058</v>
      </c>
      <c r="C66" s="7" t="n">
        <v>16370384</v>
      </c>
      <c r="D66" s="7" t="n">
        <v>15824497</v>
      </c>
    </row>
    <row r="67" spans="1:7">
      <c r="A67" s="4" t="s">
        <v>787</v>
      </c>
      <c r="B67" s="4" t="s">
        <v>683</v>
      </c>
      <c r="C67" s="4" t="s">
        <v>683</v>
      </c>
      <c r="D67" s="4" t="s">
        <v>683</v>
      </c>
    </row>
    <row r="68" spans="1:7">
      <c r="A68" s="4" t="s">
        <v>759</v>
      </c>
      <c r="B68" s="7" t="n">
        <v>11813343</v>
      </c>
      <c r="C68" s="7" t="n">
        <v>11465119</v>
      </c>
      <c r="D68" s="7" t="n">
        <v>11004738</v>
      </c>
    </row>
    <row r="69" spans="1:7">
      <c r="A69" s="4" t="s">
        <v>806</v>
      </c>
    </row>
    <row r="70" spans="1:7">
      <c r="A70" s="3" t="s">
        <v>745</v>
      </c>
    </row>
    <row r="71" spans="1:7">
      <c r="A71" s="4" t="s">
        <v>46</v>
      </c>
      <c r="B71" s="7" t="n">
        <v>157051</v>
      </c>
      <c r="C71" s="7" t="n">
        <v>150687</v>
      </c>
      <c r="D71" s="7" t="n">
        <v>138001</v>
      </c>
    </row>
    <row r="72" spans="1:7">
      <c r="A72" s="4" t="s">
        <v>787</v>
      </c>
      <c r="B72" s="4" t="s">
        <v>804</v>
      </c>
      <c r="C72" s="4" t="s">
        <v>683</v>
      </c>
      <c r="D72" s="4" t="s">
        <v>683</v>
      </c>
    </row>
    <row r="73" spans="1:7">
      <c r="A73" s="4" t="s">
        <v>759</v>
      </c>
      <c r="B73" s="7" t="n">
        <v>212662</v>
      </c>
      <c r="C73" s="7" t="n">
        <v>210207</v>
      </c>
      <c r="D73" s="7" t="n">
        <v>20665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33</v>
      </c>
    </row>
    <row r="3" spans="1:4">
      <c r="A3" s="3" t="s">
        <v>808</v>
      </c>
    </row>
    <row r="4" spans="1:4">
      <c r="A4" s="4" t="s">
        <v>809</v>
      </c>
      <c r="B4" s="7" t="n">
        <v>94</v>
      </c>
      <c r="C4" s="7" t="n">
        <v>105</v>
      </c>
      <c r="D4" s="7" t="n">
        <v>55</v>
      </c>
    </row>
    <row r="5" spans="1:4">
      <c r="A5" s="4" t="s">
        <v>810</v>
      </c>
      <c r="B5" s="6" t="n">
        <v>102</v>
      </c>
      <c r="C5" s="6" t="n">
        <v>132</v>
      </c>
      <c r="D5" s="6" t="n">
        <v>82</v>
      </c>
    </row>
    <row r="6" spans="1:4">
      <c r="A6" s="4" t="s">
        <v>811</v>
      </c>
      <c r="B6" s="6" t="n">
        <v>-44</v>
      </c>
      <c r="C6" s="6" t="n">
        <v>-14</v>
      </c>
      <c r="D6" s="6" t="n">
        <v>-2</v>
      </c>
    </row>
    <row r="7" spans="1:4">
      <c r="A7" s="4" t="s">
        <v>812</v>
      </c>
      <c r="B7" s="6" t="n">
        <v>-82</v>
      </c>
      <c r="C7" s="6" t="n">
        <v>-81</v>
      </c>
      <c r="D7" s="6" t="n">
        <v>-183</v>
      </c>
    </row>
    <row r="8" spans="1:4">
      <c r="A8" s="4" t="s">
        <v>813</v>
      </c>
      <c r="B8" s="7" t="n">
        <v>70</v>
      </c>
      <c r="C8" s="7" t="n">
        <v>142</v>
      </c>
      <c r="D8" s="7" t="n">
        <v>-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14</v>
      </c>
      <c r="B1" s="2" t="s">
        <v>555</v>
      </c>
    </row>
    <row r="2" spans="1:2">
      <c r="A2" s="3" t="s">
        <v>808</v>
      </c>
    </row>
    <row r="3" spans="1:2">
      <c r="A3" s="6" t="n">
        <v>2016</v>
      </c>
      <c r="B3" s="7" t="n">
        <v>191</v>
      </c>
    </row>
    <row r="4" spans="1:2">
      <c r="A4" s="6" t="n">
        <v>2017</v>
      </c>
      <c r="B4" s="6" t="n">
        <v>146</v>
      </c>
    </row>
    <row r="5" spans="1:2">
      <c r="A5" s="6" t="n">
        <v>2018</v>
      </c>
      <c r="B5" s="6" t="n">
        <v>119</v>
      </c>
    </row>
    <row r="6" spans="1:2">
      <c r="A6" s="6" t="n">
        <v>2019</v>
      </c>
      <c r="B6" s="6" t="n">
        <v>57</v>
      </c>
    </row>
    <row r="7" spans="1:2">
      <c r="A7" s="6" t="n">
        <v>2020</v>
      </c>
      <c r="B7" s="6" t="n">
        <v>78</v>
      </c>
    </row>
    <row r="8" spans="1:2">
      <c r="A8" s="4" t="s">
        <v>815</v>
      </c>
      <c r="B8" s="7" t="n">
        <v>8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808</v>
      </c>
    </row>
    <row r="4" spans="1:4">
      <c r="A4" s="4" t="s">
        <v>817</v>
      </c>
      <c r="B4" s="7" t="n">
        <v>3570</v>
      </c>
    </row>
    <row r="5" spans="1:4">
      <c r="A5" s="4" t="s">
        <v>809</v>
      </c>
      <c r="B5" s="6" t="n">
        <v>94</v>
      </c>
      <c r="C5" s="7" t="n">
        <v>105</v>
      </c>
      <c r="D5" s="7" t="n">
        <v>55</v>
      </c>
    </row>
    <row r="6" spans="1:4">
      <c r="A6" s="4" t="s">
        <v>810</v>
      </c>
      <c r="B6" s="6" t="n">
        <v>102</v>
      </c>
      <c r="C6" s="6" t="n">
        <v>132</v>
      </c>
      <c r="D6" s="6" t="n">
        <v>82</v>
      </c>
    </row>
    <row r="7" spans="1:4">
      <c r="A7" s="4" t="s">
        <v>818</v>
      </c>
      <c r="B7" s="6" t="n">
        <v>-1221</v>
      </c>
    </row>
    <row r="8" spans="1:4">
      <c r="A8" s="4" t="s">
        <v>819</v>
      </c>
      <c r="B8" s="6" t="n">
        <v>-37</v>
      </c>
      <c r="C8" s="6" t="n">
        <v>-64</v>
      </c>
      <c r="D8" s="7" t="n">
        <v>-90</v>
      </c>
    </row>
    <row r="9" spans="1:4">
      <c r="A9" s="4" t="s">
        <v>820</v>
      </c>
      <c r="B9" s="7" t="n">
        <v>2508</v>
      </c>
      <c r="C9" s="7" t="n">
        <v>35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33</v>
      </c>
    </row>
    <row r="3" spans="1:4">
      <c r="A3" s="3" t="s">
        <v>808</v>
      </c>
    </row>
    <row r="4" spans="1:4">
      <c r="A4" s="4" t="s">
        <v>822</v>
      </c>
      <c r="B4" s="7" t="n">
        <v>0</v>
      </c>
    </row>
    <row r="5" spans="1:4">
      <c r="A5" s="3" t="s">
        <v>823</v>
      </c>
    </row>
    <row r="6" spans="1:4">
      <c r="A6" s="4" t="s">
        <v>824</v>
      </c>
      <c r="B6" s="6" t="n">
        <v>37</v>
      </c>
      <c r="C6" s="7" t="n">
        <v>64</v>
      </c>
      <c r="D6" s="7" t="n">
        <v>90</v>
      </c>
    </row>
    <row r="7" spans="1:4">
      <c r="A7" s="4" t="s">
        <v>825</v>
      </c>
      <c r="B7" s="6" t="n">
        <v>-37</v>
      </c>
      <c r="C7" s="6" t="n">
        <v>-64</v>
      </c>
      <c r="D7" s="7" t="n">
        <v>-90</v>
      </c>
    </row>
    <row r="8" spans="1:4">
      <c r="A8" s="4" t="s">
        <v>826</v>
      </c>
      <c r="B8" s="7" t="n">
        <v>0</v>
      </c>
      <c r="C8"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808</v>
      </c>
    </row>
    <row r="4" spans="1:4">
      <c r="A4" s="4" t="s">
        <v>828</v>
      </c>
      <c r="B4" s="7" t="n">
        <v>697</v>
      </c>
      <c r="C4" s="7" t="n">
        <v>-80</v>
      </c>
      <c r="D4" s="7" t="n">
        <v>288</v>
      </c>
    </row>
    <row r="5" spans="1:4">
      <c r="A5" s="4" t="s">
        <v>829</v>
      </c>
      <c r="B5" s="6" t="n">
        <v>730</v>
      </c>
      <c r="C5" s="6" t="n">
        <v>783</v>
      </c>
      <c r="D5" s="6" t="n">
        <v>837</v>
      </c>
    </row>
    <row r="6" spans="1:4">
      <c r="A6" s="4" t="s">
        <v>830</v>
      </c>
      <c r="B6" s="7" t="n">
        <v>1427</v>
      </c>
      <c r="C6" s="7" t="n">
        <v>703</v>
      </c>
      <c r="D6" s="7" t="n">
        <v>1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31</v>
      </c>
      <c r="B1" s="2" t="s">
        <v>555</v>
      </c>
    </row>
    <row r="2" spans="1:2">
      <c r="A2" s="3" t="s">
        <v>808</v>
      </c>
    </row>
    <row r="3" spans="1:2">
      <c r="A3" s="4" t="s">
        <v>832</v>
      </c>
      <c r="B3" s="7" t="n">
        <v>1176</v>
      </c>
    </row>
    <row r="4" spans="1:2">
      <c r="A4" s="4" t="s">
        <v>833</v>
      </c>
      <c r="B4" s="6" t="n">
        <v>-82</v>
      </c>
    </row>
    <row r="5" spans="1:2">
      <c r="A5" s="4" t="s">
        <v>834</v>
      </c>
      <c r="B5" s="7" t="n">
        <v>10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35</v>
      </c>
      <c r="B1" s="2" t="s">
        <v>1</v>
      </c>
    </row>
    <row r="2" spans="1:2">
      <c r="B2" s="2" t="s">
        <v>555</v>
      </c>
    </row>
    <row r="3" spans="1:2">
      <c r="A3" s="3" t="s">
        <v>224</v>
      </c>
    </row>
    <row r="4" spans="1:2">
      <c r="A4" s="4" t="s">
        <v>836</v>
      </c>
      <c r="B4" s="7" t="n">
        <v>200000</v>
      </c>
    </row>
    <row r="5" spans="1:2">
      <c r="A5" s="4" t="s">
        <v>837</v>
      </c>
      <c r="B5" s="4" t="s">
        <v>8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9</v>
      </c>
      <c r="B1" s="2" t="s">
        <v>2</v>
      </c>
      <c r="C1" s="2" t="s">
        <v>32</v>
      </c>
      <c r="D1" s="2" t="s">
        <v>33</v>
      </c>
    </row>
    <row r="2" spans="1:4">
      <c r="A2" s="3" t="s">
        <v>840</v>
      </c>
    </row>
    <row r="3" spans="1:4">
      <c r="A3" s="4" t="s">
        <v>841</v>
      </c>
      <c r="B3" s="7" t="n">
        <v>650</v>
      </c>
      <c r="C3" s="7" t="n">
        <v>650</v>
      </c>
      <c r="D3" s="7" t="n">
        <v>650</v>
      </c>
    </row>
    <row r="4" spans="1:4">
      <c r="A4" s="4" t="s">
        <v>36</v>
      </c>
      <c r="B4" s="6" t="n">
        <v>202807</v>
      </c>
      <c r="C4" s="6" t="n">
        <v>215122</v>
      </c>
      <c r="D4" s="6" t="n">
        <v>275440</v>
      </c>
    </row>
    <row r="5" spans="1:4">
      <c r="A5" s="4" t="s">
        <v>384</v>
      </c>
    </row>
    <row r="6" spans="1:4">
      <c r="A6" s="3" t="s">
        <v>840</v>
      </c>
    </row>
    <row r="7" spans="1:4">
      <c r="A7" s="4" t="s">
        <v>36</v>
      </c>
      <c r="B7" s="6" t="n">
        <v>63754</v>
      </c>
      <c r="C7" s="6" t="n">
        <v>29654</v>
      </c>
      <c r="D7" s="6" t="n">
        <v>43648</v>
      </c>
    </row>
    <row r="8" spans="1:4">
      <c r="A8" s="4" t="s">
        <v>385</v>
      </c>
    </row>
    <row r="9" spans="1:4">
      <c r="A9" s="3" t="s">
        <v>840</v>
      </c>
    </row>
    <row r="10" spans="1:4">
      <c r="A10" s="4" t="s">
        <v>36</v>
      </c>
      <c r="B10" s="6" t="n">
        <v>84546</v>
      </c>
      <c r="C10" s="6" t="n">
        <v>117989</v>
      </c>
      <c r="D10" s="6" t="n">
        <v>145805</v>
      </c>
    </row>
    <row r="11" spans="1:4">
      <c r="A11" s="4" t="s">
        <v>386</v>
      </c>
    </row>
    <row r="12" spans="1:4">
      <c r="A12" s="3" t="s">
        <v>840</v>
      </c>
    </row>
    <row r="13" spans="1:4">
      <c r="A13" s="4" t="s">
        <v>36</v>
      </c>
      <c r="B13" s="6" t="n">
        <v>30130</v>
      </c>
      <c r="C13" s="6" t="n">
        <v>35817</v>
      </c>
      <c r="D13" s="6" t="n">
        <v>50326</v>
      </c>
    </row>
    <row r="14" spans="1:4">
      <c r="A14" s="4" t="s">
        <v>383</v>
      </c>
    </row>
    <row r="15" spans="1:4">
      <c r="A15" s="3" t="s">
        <v>840</v>
      </c>
    </row>
    <row r="16" spans="1:4">
      <c r="A16" s="4" t="s">
        <v>36</v>
      </c>
      <c r="B16" s="6" t="n">
        <v>23727</v>
      </c>
      <c r="C16" s="6" t="n">
        <v>31012</v>
      </c>
      <c r="D16" s="6" t="n">
        <v>35011</v>
      </c>
    </row>
    <row r="17" spans="1:4">
      <c r="A17" s="4" t="s">
        <v>842</v>
      </c>
    </row>
    <row r="18" spans="1:4">
      <c r="A18" s="3" t="s">
        <v>840</v>
      </c>
    </row>
    <row r="19" spans="1:4">
      <c r="A19" s="4" t="s">
        <v>841</v>
      </c>
      <c r="B19" s="6" t="n">
        <v>650</v>
      </c>
      <c r="C19" s="6" t="n">
        <v>650</v>
      </c>
      <c r="D19" s="6" t="n">
        <v>650</v>
      </c>
    </row>
    <row r="20" spans="1:4">
      <c r="A20" s="4" t="s">
        <v>36</v>
      </c>
      <c r="B20" s="6" t="n">
        <v>202627</v>
      </c>
      <c r="C20" s="6" t="n">
        <v>215122</v>
      </c>
      <c r="D20" s="6" t="n">
        <v>275440</v>
      </c>
    </row>
    <row r="21" spans="1:4">
      <c r="A21" s="4" t="s">
        <v>843</v>
      </c>
    </row>
    <row r="22" spans="1:4">
      <c r="A22" s="3" t="s">
        <v>840</v>
      </c>
    </row>
    <row r="23" spans="1:4">
      <c r="A23" s="4" t="s">
        <v>36</v>
      </c>
      <c r="B23" s="6" t="n">
        <v>63754</v>
      </c>
      <c r="C23" s="6" t="n">
        <v>29654</v>
      </c>
      <c r="D23" s="6" t="n">
        <v>43648</v>
      </c>
    </row>
    <row r="24" spans="1:4">
      <c r="A24" s="4" t="s">
        <v>844</v>
      </c>
    </row>
    <row r="25" spans="1:4">
      <c r="A25" s="3" t="s">
        <v>840</v>
      </c>
    </row>
    <row r="26" spans="1:4">
      <c r="A26" s="4" t="s">
        <v>36</v>
      </c>
      <c r="B26" s="6" t="n">
        <v>84546</v>
      </c>
      <c r="C26" s="6" t="n">
        <v>117989</v>
      </c>
      <c r="D26" s="6" t="n">
        <v>145805</v>
      </c>
    </row>
    <row r="27" spans="1:4">
      <c r="A27" s="4" t="s">
        <v>845</v>
      </c>
    </row>
    <row r="28" spans="1:4">
      <c r="A28" s="3" t="s">
        <v>840</v>
      </c>
    </row>
    <row r="29" spans="1:4">
      <c r="A29" s="4" t="s">
        <v>36</v>
      </c>
      <c r="B29" s="6" t="n">
        <v>30130</v>
      </c>
      <c r="C29" s="6" t="n">
        <v>35817</v>
      </c>
      <c r="D29" s="6" t="n">
        <v>50326</v>
      </c>
    </row>
    <row r="30" spans="1:4">
      <c r="A30" s="4" t="s">
        <v>846</v>
      </c>
    </row>
    <row r="31" spans="1:4">
      <c r="A31" s="3" t="s">
        <v>840</v>
      </c>
    </row>
    <row r="32" spans="1:4">
      <c r="A32" s="4" t="s">
        <v>36</v>
      </c>
      <c r="B32" s="6" t="n">
        <v>23547</v>
      </c>
      <c r="C32" s="7" t="n">
        <v>31012</v>
      </c>
      <c r="D32" s="7" t="n">
        <v>35011</v>
      </c>
    </row>
    <row r="33" spans="1:4">
      <c r="A33" s="4" t="s">
        <v>847</v>
      </c>
    </row>
    <row r="34" spans="1:4">
      <c r="A34" s="3" t="s">
        <v>840</v>
      </c>
    </row>
    <row r="35" spans="1:4">
      <c r="A35" s="4" t="s">
        <v>36</v>
      </c>
      <c r="B35" s="6" t="n">
        <v>180</v>
      </c>
    </row>
    <row r="36" spans="1:4">
      <c r="A36" s="4" t="s">
        <v>848</v>
      </c>
    </row>
    <row r="37" spans="1:4">
      <c r="A37" s="3" t="s">
        <v>840</v>
      </c>
    </row>
    <row r="38" spans="1:4">
      <c r="A38" s="4" t="s">
        <v>36</v>
      </c>
      <c r="B38" s="7" t="n">
        <v>1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r="1" spans="1:2">
      <c r="A1" s="1" t="s">
        <v>138</v>
      </c>
      <c r="B1" s="2" t="s">
        <v>1</v>
      </c>
    </row>
    <row r="2" spans="1:2">
      <c r="B2" s="2" t="s">
        <v>139</v>
      </c>
    </row>
    <row r="3" spans="1:2">
      <c r="A3" s="3" t="s">
        <v>140</v>
      </c>
    </row>
    <row r="4" spans="1:2">
      <c r="A4" s="4" t="s">
        <v>141</v>
      </c>
      <c r="B4" s="8" t="n">
        <v>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9</v>
      </c>
      <c r="B1" s="2" t="s">
        <v>2</v>
      </c>
      <c r="C1" s="2" t="s">
        <v>32</v>
      </c>
      <c r="D1" s="2" t="s">
        <v>33</v>
      </c>
    </row>
    <row r="2" spans="1:4">
      <c r="A2" s="3" t="s">
        <v>850</v>
      </c>
    </row>
    <row r="3" spans="1:4">
      <c r="A3" s="4" t="s">
        <v>851</v>
      </c>
      <c r="B3" s="7" t="n">
        <v>4981</v>
      </c>
      <c r="C3" s="7" t="n">
        <v>10610</v>
      </c>
      <c r="D3" s="7" t="n">
        <v>18831</v>
      </c>
    </row>
    <row r="4" spans="1:4">
      <c r="A4" s="4" t="s">
        <v>847</v>
      </c>
    </row>
    <row r="5" spans="1:4">
      <c r="A5" s="3" t="s">
        <v>850</v>
      </c>
    </row>
    <row r="6" spans="1:4">
      <c r="A6" s="4" t="s">
        <v>851</v>
      </c>
      <c r="B6" s="7" t="n">
        <v>4981</v>
      </c>
      <c r="C6" s="7" t="n">
        <v>10610</v>
      </c>
      <c r="D6" s="7" t="n">
        <v>188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2</v>
      </c>
      <c r="B1" s="2" t="s">
        <v>2</v>
      </c>
      <c r="C1" s="2" t="s">
        <v>32</v>
      </c>
      <c r="D1" s="2" t="s">
        <v>33</v>
      </c>
      <c r="E1" s="2" t="s">
        <v>721</v>
      </c>
    </row>
    <row r="2" spans="1:5">
      <c r="A2" s="3" t="s">
        <v>850</v>
      </c>
    </row>
    <row r="3" spans="1:5">
      <c r="A3" s="4" t="s">
        <v>853</v>
      </c>
      <c r="B3" s="7" t="n">
        <v>9916</v>
      </c>
      <c r="C3" s="7" t="n">
        <v>7646</v>
      </c>
      <c r="D3" s="7" t="n">
        <v>9630</v>
      </c>
    </row>
    <row r="4" spans="1:5">
      <c r="A4" s="4" t="s">
        <v>847</v>
      </c>
    </row>
    <row r="5" spans="1:5">
      <c r="A5" s="3" t="s">
        <v>850</v>
      </c>
    </row>
    <row r="6" spans="1:5">
      <c r="A6" s="4" t="s">
        <v>853</v>
      </c>
      <c r="B6" s="7" t="n">
        <v>9916</v>
      </c>
      <c r="C6" s="7" t="n">
        <v>7646</v>
      </c>
      <c r="D6" s="7" t="n">
        <v>9630</v>
      </c>
      <c r="E6" s="7" t="n">
        <v>70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0</v>
      </c>
    </row>
    <row r="4" spans="1:4">
      <c r="A4" s="4" t="s">
        <v>855</v>
      </c>
      <c r="B4" s="7" t="n">
        <v>7646</v>
      </c>
      <c r="C4" s="7" t="n">
        <v>9630</v>
      </c>
    </row>
    <row r="5" spans="1:4">
      <c r="A5" s="4" t="s">
        <v>856</v>
      </c>
      <c r="B5" s="6" t="n">
        <v>9916</v>
      </c>
      <c r="C5" s="6" t="n">
        <v>7646</v>
      </c>
      <c r="D5" s="7" t="n">
        <v>9630</v>
      </c>
    </row>
    <row r="6" spans="1:4">
      <c r="A6" s="4" t="s">
        <v>847</v>
      </c>
    </row>
    <row r="7" spans="1:4">
      <c r="A7" s="3" t="s">
        <v>850</v>
      </c>
    </row>
    <row r="8" spans="1:4">
      <c r="A8" s="4" t="s">
        <v>855</v>
      </c>
      <c r="B8" s="6" t="n">
        <v>7646</v>
      </c>
      <c r="C8" s="6" t="n">
        <v>9630</v>
      </c>
      <c r="D8" s="6" t="n">
        <v>7008</v>
      </c>
    </row>
    <row r="9" spans="1:4">
      <c r="A9" s="4" t="s">
        <v>857</v>
      </c>
      <c r="B9" s="6" t="n">
        <v>7502</v>
      </c>
      <c r="C9" s="6" t="n">
        <v>1345</v>
      </c>
      <c r="D9" s="6" t="n">
        <v>4537</v>
      </c>
    </row>
    <row r="10" spans="1:4">
      <c r="A10" s="4" t="s">
        <v>858</v>
      </c>
      <c r="B10" s="6" t="n">
        <v>-4295</v>
      </c>
      <c r="C10" s="6" t="n">
        <v>-2068</v>
      </c>
      <c r="D10" s="6" t="n">
        <v>-1188</v>
      </c>
    </row>
    <row r="11" spans="1:4">
      <c r="A11" s="4" t="s">
        <v>859</v>
      </c>
      <c r="B11" s="6" t="n">
        <v>-937</v>
      </c>
      <c r="C11" s="6" t="n">
        <v>-1261</v>
      </c>
      <c r="D11" s="6" t="n">
        <v>-670</v>
      </c>
    </row>
    <row r="12" spans="1:4">
      <c r="A12" s="4" t="s">
        <v>860</v>
      </c>
      <c r="D12" s="6" t="n">
        <v>-57</v>
      </c>
    </row>
    <row r="13" spans="1:4">
      <c r="A13" s="4" t="s">
        <v>856</v>
      </c>
      <c r="B13" s="7" t="n">
        <v>9916</v>
      </c>
      <c r="C13" s="7" t="n">
        <v>7646</v>
      </c>
      <c r="D13" s="7" t="n">
        <v>96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1</v>
      </c>
      <c r="B1" s="2" t="s">
        <v>2</v>
      </c>
      <c r="C1" s="2" t="s">
        <v>32</v>
      </c>
      <c r="D1" s="2" t="s">
        <v>33</v>
      </c>
      <c r="E1" s="2" t="s">
        <v>721</v>
      </c>
    </row>
    <row r="2" spans="1:5">
      <c r="A2" s="3" t="s">
        <v>862</v>
      </c>
    </row>
    <row r="3" spans="1:5">
      <c r="A3" s="4" t="s">
        <v>35</v>
      </c>
      <c r="B3" s="7" t="n">
        <v>31396</v>
      </c>
      <c r="C3" s="7" t="n">
        <v>23556</v>
      </c>
      <c r="D3" s="7" t="n">
        <v>36264</v>
      </c>
    </row>
    <row r="4" spans="1:5">
      <c r="A4" s="4" t="s">
        <v>36</v>
      </c>
      <c r="B4" s="6" t="n">
        <v>202807</v>
      </c>
      <c r="C4" s="6" t="n">
        <v>215122</v>
      </c>
      <c r="D4" s="6" t="n">
        <v>275440</v>
      </c>
    </row>
    <row r="5" spans="1:5">
      <c r="A5" s="4" t="s">
        <v>863</v>
      </c>
      <c r="B5" s="6" t="n">
        <v>19025</v>
      </c>
      <c r="C5" s="6" t="n">
        <v>17784</v>
      </c>
      <c r="D5" s="6" t="n">
        <v>11142</v>
      </c>
    </row>
    <row r="6" spans="1:5">
      <c r="A6" s="4" t="s">
        <v>68</v>
      </c>
      <c r="B6" s="6" t="n">
        <v>19220</v>
      </c>
      <c r="C6" s="6" t="n">
        <v>17859</v>
      </c>
      <c r="D6" s="6" t="n">
        <v>10686</v>
      </c>
    </row>
    <row r="7" spans="1:5">
      <c r="A7" s="4" t="s">
        <v>38</v>
      </c>
      <c r="B7" s="6" t="n">
        <v>2744</v>
      </c>
      <c r="C7" s="6" t="n">
        <v>2962</v>
      </c>
      <c r="D7" s="6" t="n">
        <v>3262</v>
      </c>
    </row>
    <row r="8" spans="1:5">
      <c r="A8" s="4" t="s">
        <v>864</v>
      </c>
      <c r="B8" s="6" t="n">
        <v>2744</v>
      </c>
      <c r="C8" s="6" t="n">
        <v>2962</v>
      </c>
      <c r="D8" s="6" t="n">
        <v>3262</v>
      </c>
    </row>
    <row r="9" spans="1:5">
      <c r="A9" s="4" t="s">
        <v>865</v>
      </c>
      <c r="B9" s="6" t="n">
        <v>1637</v>
      </c>
      <c r="C9" s="6" t="n">
        <v>2504</v>
      </c>
      <c r="D9" s="6" t="n">
        <v>3834</v>
      </c>
    </row>
    <row r="10" spans="1:5">
      <c r="A10" s="4" t="s">
        <v>866</v>
      </c>
      <c r="B10" s="6" t="n">
        <v>1637</v>
      </c>
      <c r="C10" s="6" t="n">
        <v>2504</v>
      </c>
      <c r="D10" s="6" t="n">
        <v>3834</v>
      </c>
    </row>
    <row r="11" spans="1:5">
      <c r="A11" s="4" t="s">
        <v>42</v>
      </c>
      <c r="B11" s="6" t="n">
        <v>329487</v>
      </c>
      <c r="C11" s="6" t="n">
        <v>353201</v>
      </c>
      <c r="D11" s="6" t="n">
        <v>366415</v>
      </c>
    </row>
    <row r="12" spans="1:5">
      <c r="A12" s="4" t="s">
        <v>867</v>
      </c>
      <c r="B12" s="6" t="n">
        <v>331026</v>
      </c>
      <c r="C12" s="6" t="n">
        <v>355004</v>
      </c>
      <c r="D12" s="6" t="n">
        <v>369117</v>
      </c>
    </row>
    <row r="13" spans="1:5">
      <c r="A13" s="4" t="s">
        <v>44</v>
      </c>
      <c r="B13" s="6" t="n">
        <v>9916</v>
      </c>
      <c r="C13" s="6" t="n">
        <v>7646</v>
      </c>
      <c r="D13" s="6" t="n">
        <v>9630</v>
      </c>
    </row>
    <row r="14" spans="1:5">
      <c r="A14" s="4" t="s">
        <v>868</v>
      </c>
      <c r="B14" s="6" t="n">
        <v>9916</v>
      </c>
      <c r="C14" s="6" t="n">
        <v>7646</v>
      </c>
      <c r="D14" s="6" t="n">
        <v>9630</v>
      </c>
    </row>
    <row r="15" spans="1:5">
      <c r="A15" s="4" t="s">
        <v>46</v>
      </c>
      <c r="B15" s="6" t="n">
        <v>18735</v>
      </c>
      <c r="C15" s="6" t="n">
        <v>18145</v>
      </c>
      <c r="D15" s="6" t="n">
        <v>17456</v>
      </c>
    </row>
    <row r="16" spans="1:5">
      <c r="A16" s="4" t="s">
        <v>869</v>
      </c>
      <c r="B16" s="6" t="n">
        <v>18735</v>
      </c>
      <c r="C16" s="6" t="n">
        <v>18145</v>
      </c>
      <c r="D16" s="6" t="n">
        <v>17456</v>
      </c>
    </row>
    <row r="17" spans="1:5">
      <c r="A17" s="3" t="s">
        <v>49</v>
      </c>
    </row>
    <row r="18" spans="1:5">
      <c r="A18" s="4" t="s">
        <v>870</v>
      </c>
      <c r="B18" s="6" t="n">
        <v>122743</v>
      </c>
      <c r="C18" s="6" t="n">
        <v>103607</v>
      </c>
      <c r="D18" s="6" t="n">
        <v>107117</v>
      </c>
    </row>
    <row r="19" spans="1:5">
      <c r="A19" s="4" t="s">
        <v>871</v>
      </c>
      <c r="B19" s="6" t="n">
        <v>122743</v>
      </c>
      <c r="C19" s="6" t="n">
        <v>103607</v>
      </c>
      <c r="D19" s="6" t="n">
        <v>107117</v>
      </c>
    </row>
    <row r="20" spans="1:5">
      <c r="A20" s="4" t="s">
        <v>872</v>
      </c>
      <c r="B20" s="6" t="n">
        <v>390205</v>
      </c>
      <c r="C20" s="6" t="n">
        <v>413672</v>
      </c>
      <c r="D20" s="6" t="n">
        <v>452174</v>
      </c>
    </row>
    <row r="21" spans="1:5">
      <c r="A21" s="4" t="s">
        <v>55</v>
      </c>
      <c r="B21" s="6" t="n">
        <v>18409</v>
      </c>
      <c r="C21" s="6" t="n">
        <v>38708</v>
      </c>
      <c r="D21" s="6" t="n">
        <v>77684</v>
      </c>
    </row>
    <row r="22" spans="1:5">
      <c r="A22" s="4" t="s">
        <v>873</v>
      </c>
      <c r="B22" s="6" t="n">
        <v>19731</v>
      </c>
      <c r="C22" s="6" t="n">
        <v>40720</v>
      </c>
      <c r="D22" s="6" t="n">
        <v>79051</v>
      </c>
    </row>
    <row r="23" spans="1:5">
      <c r="A23" s="4" t="s">
        <v>874</v>
      </c>
    </row>
    <row r="24" spans="1:5">
      <c r="A24" s="3" t="s">
        <v>862</v>
      </c>
    </row>
    <row r="25" spans="1:5">
      <c r="A25" s="4" t="s">
        <v>35</v>
      </c>
      <c r="B25" s="6" t="n">
        <v>31396</v>
      </c>
      <c r="C25" s="6" t="n">
        <v>23556</v>
      </c>
      <c r="D25" s="6" t="n">
        <v>36264</v>
      </c>
    </row>
    <row r="26" spans="1:5">
      <c r="A26" s="4" t="s">
        <v>36</v>
      </c>
      <c r="B26" s="6" t="n">
        <v>202807</v>
      </c>
      <c r="C26" s="6" t="n">
        <v>215122</v>
      </c>
      <c r="D26" s="6" t="n">
        <v>275440</v>
      </c>
    </row>
    <row r="27" spans="1:5">
      <c r="A27" s="4" t="s">
        <v>863</v>
      </c>
      <c r="B27" s="6" t="n">
        <v>19025</v>
      </c>
      <c r="C27" s="6" t="n">
        <v>17784</v>
      </c>
      <c r="D27" s="6" t="n">
        <v>11142</v>
      </c>
    </row>
    <row r="28" spans="1:5">
      <c r="A28" s="4" t="s">
        <v>38</v>
      </c>
      <c r="B28" s="6" t="n">
        <v>2744</v>
      </c>
      <c r="C28" s="6" t="n">
        <v>2962</v>
      </c>
      <c r="D28" s="6" t="n">
        <v>3262</v>
      </c>
    </row>
    <row r="29" spans="1:5">
      <c r="A29" s="4" t="s">
        <v>865</v>
      </c>
      <c r="B29" s="6" t="n">
        <v>1637</v>
      </c>
      <c r="C29" s="6" t="n">
        <v>2504</v>
      </c>
      <c r="D29" s="6" t="n">
        <v>3834</v>
      </c>
    </row>
    <row r="30" spans="1:5">
      <c r="A30" s="4" t="s">
        <v>42</v>
      </c>
      <c r="B30" s="6" t="n">
        <v>329487</v>
      </c>
      <c r="C30" s="6" t="n">
        <v>353201</v>
      </c>
      <c r="D30" s="6" t="n">
        <v>366415</v>
      </c>
    </row>
    <row r="31" spans="1:5">
      <c r="A31" s="4" t="s">
        <v>44</v>
      </c>
      <c r="B31" s="6" t="n">
        <v>9916</v>
      </c>
      <c r="C31" s="6" t="n">
        <v>7646</v>
      </c>
      <c r="D31" s="6" t="n">
        <v>9630</v>
      </c>
    </row>
    <row r="32" spans="1:5">
      <c r="A32" s="4" t="s">
        <v>46</v>
      </c>
      <c r="B32" s="6" t="n">
        <v>18735</v>
      </c>
      <c r="C32" s="6" t="n">
        <v>18145</v>
      </c>
      <c r="D32" s="6" t="n">
        <v>17456</v>
      </c>
    </row>
    <row r="33" spans="1:5">
      <c r="A33" s="3" t="s">
        <v>49</v>
      </c>
    </row>
    <row r="34" spans="1:5">
      <c r="A34" s="4" t="s">
        <v>870</v>
      </c>
      <c r="B34" s="6" t="n">
        <v>122743</v>
      </c>
      <c r="C34" s="6" t="n">
        <v>103607</v>
      </c>
      <c r="D34" s="6" t="n">
        <v>107117</v>
      </c>
    </row>
    <row r="35" spans="1:5">
      <c r="A35" s="4" t="s">
        <v>875</v>
      </c>
      <c r="B35" s="6" t="n">
        <v>389964</v>
      </c>
      <c r="C35" s="6" t="n">
        <v>413313</v>
      </c>
      <c r="D35" s="6" t="n">
        <v>461080</v>
      </c>
    </row>
    <row r="36" spans="1:5">
      <c r="A36" s="4" t="s">
        <v>55</v>
      </c>
      <c r="B36" s="6" t="n">
        <v>18409</v>
      </c>
      <c r="C36" s="6" t="n">
        <v>38708</v>
      </c>
      <c r="D36" s="6" t="n">
        <v>77684</v>
      </c>
    </row>
    <row r="37" spans="1:5">
      <c r="A37" s="4" t="s">
        <v>876</v>
      </c>
    </row>
    <row r="38" spans="1:5">
      <c r="A38" s="3" t="s">
        <v>862</v>
      </c>
    </row>
    <row r="39" spans="1:5">
      <c r="A39" s="4" t="s">
        <v>35</v>
      </c>
      <c r="B39" s="6" t="n">
        <v>31396</v>
      </c>
      <c r="C39" s="6" t="n">
        <v>23556</v>
      </c>
      <c r="D39" s="6" t="n">
        <v>36264</v>
      </c>
    </row>
    <row r="40" spans="1:5">
      <c r="A40" s="4" t="s">
        <v>864</v>
      </c>
      <c r="B40" s="6" t="n">
        <v>2744</v>
      </c>
      <c r="C40" s="6" t="n">
        <v>2962</v>
      </c>
      <c r="D40" s="6" t="n">
        <v>3262</v>
      </c>
    </row>
    <row r="41" spans="1:5">
      <c r="A41" s="3" t="s">
        <v>49</v>
      </c>
    </row>
    <row r="42" spans="1:5">
      <c r="A42" s="4" t="s">
        <v>871</v>
      </c>
      <c r="B42" s="6" t="n">
        <v>122743</v>
      </c>
      <c r="C42" s="6" t="n">
        <v>103607</v>
      </c>
      <c r="D42" s="6" t="n">
        <v>107117</v>
      </c>
    </row>
    <row r="43" spans="1:5">
      <c r="A43" s="4" t="s">
        <v>842</v>
      </c>
    </row>
    <row r="44" spans="1:5">
      <c r="A44" s="3" t="s">
        <v>862</v>
      </c>
    </row>
    <row r="45" spans="1:5">
      <c r="A45" s="4" t="s">
        <v>36</v>
      </c>
      <c r="B45" s="6" t="n">
        <v>202627</v>
      </c>
      <c r="C45" s="6" t="n">
        <v>215122</v>
      </c>
      <c r="D45" s="6" t="n">
        <v>275440</v>
      </c>
    </row>
    <row r="46" spans="1:5">
      <c r="A46" s="4" t="s">
        <v>68</v>
      </c>
      <c r="B46" s="6" t="n">
        <v>19220</v>
      </c>
      <c r="C46" s="6" t="n">
        <v>17859</v>
      </c>
      <c r="D46" s="6" t="n">
        <v>10686</v>
      </c>
    </row>
    <row r="47" spans="1:5">
      <c r="A47" s="4" t="s">
        <v>866</v>
      </c>
      <c r="B47" s="6" t="n">
        <v>1637</v>
      </c>
      <c r="C47" s="6" t="n">
        <v>2504</v>
      </c>
      <c r="D47" s="6" t="n">
        <v>3834</v>
      </c>
    </row>
    <row r="48" spans="1:5">
      <c r="A48" s="4" t="s">
        <v>869</v>
      </c>
      <c r="B48" s="6" t="n">
        <v>18735</v>
      </c>
      <c r="C48" s="6" t="n">
        <v>18145</v>
      </c>
      <c r="D48" s="6" t="n">
        <v>17456</v>
      </c>
    </row>
    <row r="49" spans="1:5">
      <c r="A49" s="3" t="s">
        <v>49</v>
      </c>
    </row>
    <row r="50" spans="1:5">
      <c r="A50" s="4" t="s">
        <v>873</v>
      </c>
      <c r="B50" s="6" t="n">
        <v>19731</v>
      </c>
      <c r="C50" s="6" t="n">
        <v>40720</v>
      </c>
      <c r="D50" s="6" t="n">
        <v>79051</v>
      </c>
    </row>
    <row r="51" spans="1:5">
      <c r="A51" s="4" t="s">
        <v>847</v>
      </c>
    </row>
    <row r="52" spans="1:5">
      <c r="A52" s="3" t="s">
        <v>862</v>
      </c>
    </row>
    <row r="53" spans="1:5">
      <c r="A53" s="4" t="s">
        <v>36</v>
      </c>
      <c r="B53" s="6" t="n">
        <v>180</v>
      </c>
    </row>
    <row r="54" spans="1:5">
      <c r="A54" s="4" t="s">
        <v>867</v>
      </c>
      <c r="B54" s="6" t="n">
        <v>331026</v>
      </c>
      <c r="C54" s="6" t="n">
        <v>355004</v>
      </c>
      <c r="D54" s="6" t="n">
        <v>369117</v>
      </c>
    </row>
    <row r="55" spans="1:5">
      <c r="A55" s="4" t="s">
        <v>44</v>
      </c>
      <c r="B55" s="6" t="n">
        <v>9916</v>
      </c>
      <c r="C55" s="6" t="n">
        <v>7646</v>
      </c>
      <c r="D55" s="6" t="n">
        <v>9630</v>
      </c>
      <c r="E55" s="7" t="n">
        <v>7008</v>
      </c>
    </row>
    <row r="56" spans="1:5">
      <c r="A56" s="4" t="s">
        <v>868</v>
      </c>
      <c r="B56" s="6" t="n">
        <v>9916</v>
      </c>
      <c r="C56" s="6" t="n">
        <v>7646</v>
      </c>
      <c r="D56" s="6" t="n">
        <v>9630</v>
      </c>
    </row>
    <row r="57" spans="1:5">
      <c r="A57" s="3" t="s">
        <v>49</v>
      </c>
    </row>
    <row r="58" spans="1:5">
      <c r="A58" s="4" t="s">
        <v>872</v>
      </c>
      <c r="B58" s="7" t="n">
        <v>390205</v>
      </c>
      <c r="C58" s="7" t="n">
        <v>413672</v>
      </c>
      <c r="D58" s="7" t="n">
        <v>4521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106</v>
      </c>
      <c r="B4" s="7" t="n">
        <v>-4592</v>
      </c>
      <c r="C4" s="7" t="n">
        <v>-10004</v>
      </c>
      <c r="D4" s="7" t="n">
        <v>-538</v>
      </c>
    </row>
    <row r="5" spans="1:4">
      <c r="A5" s="3" t="s">
        <v>144</v>
      </c>
    </row>
    <row r="6" spans="1:4">
      <c r="A6" s="4" t="s">
        <v>145</v>
      </c>
      <c r="B6" s="6" t="n">
        <v>1754</v>
      </c>
      <c r="C6" s="6" t="n">
        <v>1817</v>
      </c>
      <c r="D6" s="6" t="n">
        <v>1750</v>
      </c>
    </row>
    <row r="7" spans="1:4">
      <c r="A7" s="4" t="s">
        <v>87</v>
      </c>
      <c r="B7" s="6" t="n">
        <v>2582</v>
      </c>
      <c r="C7" s="6" t="n">
        <v>7404</v>
      </c>
      <c r="D7" s="6" t="n">
        <v>9661</v>
      </c>
    </row>
    <row r="8" spans="1:4">
      <c r="A8" s="4" t="s">
        <v>146</v>
      </c>
      <c r="B8" s="6" t="n">
        <v>937</v>
      </c>
      <c r="C8" s="6" t="n">
        <v>1261</v>
      </c>
      <c r="D8" s="6" t="n">
        <v>670</v>
      </c>
    </row>
    <row r="9" spans="1:4">
      <c r="A9" s="4" t="s">
        <v>147</v>
      </c>
      <c r="B9" s="6" t="n">
        <v>789</v>
      </c>
      <c r="C9" s="6" t="n">
        <v>-47</v>
      </c>
      <c r="D9" s="6" t="n">
        <v>63</v>
      </c>
    </row>
    <row r="10" spans="1:4">
      <c r="A10" s="4" t="s">
        <v>101</v>
      </c>
      <c r="B10" s="6" t="n">
        <v>1695</v>
      </c>
    </row>
    <row r="11" spans="1:4">
      <c r="A11" s="4" t="s">
        <v>148</v>
      </c>
      <c r="B11" s="6" t="n">
        <v>218</v>
      </c>
      <c r="C11" s="6" t="n">
        <v>64</v>
      </c>
      <c r="D11" s="6" t="n">
        <v>-42</v>
      </c>
    </row>
    <row r="12" spans="1:4">
      <c r="A12" s="4" t="s">
        <v>149</v>
      </c>
      <c r="B12" s="6" t="n">
        <v>224</v>
      </c>
      <c r="C12" s="6" t="n">
        <v>250</v>
      </c>
      <c r="D12" s="6" t="n">
        <v>514</v>
      </c>
    </row>
    <row r="13" spans="1:4">
      <c r="A13" s="4" t="s">
        <v>150</v>
      </c>
      <c r="B13" s="6" t="n">
        <v>83</v>
      </c>
      <c r="C13" s="6" t="n">
        <v>-3</v>
      </c>
      <c r="D13" s="6" t="n">
        <v>-2</v>
      </c>
    </row>
    <row r="14" spans="1:4">
      <c r="A14" s="4" t="s">
        <v>92</v>
      </c>
      <c r="B14" s="6" t="n">
        <v>-8</v>
      </c>
      <c r="C14" s="6" t="n">
        <v>-99</v>
      </c>
      <c r="D14" s="6" t="n">
        <v>-258</v>
      </c>
    </row>
    <row r="15" spans="1:4">
      <c r="A15" s="4" t="s">
        <v>94</v>
      </c>
      <c r="B15" s="6" t="n">
        <v>-489</v>
      </c>
      <c r="C15" s="6" t="n">
        <v>-589</v>
      </c>
      <c r="D15" s="6" t="n">
        <v>-501</v>
      </c>
    </row>
    <row r="16" spans="1:4">
      <c r="A16" s="4" t="s">
        <v>151</v>
      </c>
      <c r="D16" s="6" t="n">
        <v>-15</v>
      </c>
    </row>
    <row r="17" spans="1:4">
      <c r="A17" s="4" t="s">
        <v>152</v>
      </c>
      <c r="B17" s="6" t="n">
        <v>293</v>
      </c>
      <c r="C17" s="6" t="n">
        <v>482</v>
      </c>
      <c r="D17" s="6" t="n">
        <v>288</v>
      </c>
    </row>
    <row r="18" spans="1:4">
      <c r="A18" s="4" t="s">
        <v>153</v>
      </c>
      <c r="B18" s="6" t="n">
        <v>1087</v>
      </c>
      <c r="C18" s="6" t="n">
        <v>810</v>
      </c>
      <c r="D18" s="6" t="n">
        <v>-467</v>
      </c>
    </row>
    <row r="19" spans="1:4">
      <c r="A19" s="4" t="s">
        <v>154</v>
      </c>
      <c r="B19" s="6" t="n">
        <v>66</v>
      </c>
      <c r="C19" s="6" t="n">
        <v>5218</v>
      </c>
      <c r="D19" s="6" t="n">
        <v>-1122</v>
      </c>
    </row>
    <row r="20" spans="1:4">
      <c r="A20" s="4" t="s">
        <v>155</v>
      </c>
      <c r="B20" s="6" t="n">
        <v>4639</v>
      </c>
      <c r="C20" s="6" t="n">
        <v>6564</v>
      </c>
      <c r="D20" s="6" t="n">
        <v>10001</v>
      </c>
    </row>
    <row r="21" spans="1:4">
      <c r="A21" s="3" t="s">
        <v>156</v>
      </c>
    </row>
    <row r="22" spans="1:4">
      <c r="A22" s="4" t="s">
        <v>157</v>
      </c>
      <c r="B22" s="6" t="n">
        <v>56593</v>
      </c>
      <c r="C22" s="6" t="n">
        <v>72374</v>
      </c>
      <c r="D22" s="6" t="n">
        <v>142355</v>
      </c>
    </row>
    <row r="23" spans="1:4">
      <c r="A23" s="4" t="s">
        <v>158</v>
      </c>
      <c r="B23" s="6" t="n">
        <v>-45042</v>
      </c>
      <c r="C23" s="6" t="n">
        <v>-1995</v>
      </c>
      <c r="D23" s="6" t="n">
        <v>-174588</v>
      </c>
    </row>
    <row r="24" spans="1:4">
      <c r="A24" s="4" t="s">
        <v>159</v>
      </c>
      <c r="B24" s="6" t="n">
        <v>210</v>
      </c>
      <c r="C24" s="6" t="n">
        <v>660</v>
      </c>
      <c r="D24" s="6" t="n">
        <v>795</v>
      </c>
    </row>
    <row r="25" spans="1:4">
      <c r="A25" s="4" t="s">
        <v>160</v>
      </c>
      <c r="B25" s="6" t="n">
        <v>-1534</v>
      </c>
      <c r="C25" s="6" t="n">
        <v>-7299</v>
      </c>
      <c r="D25" s="6" t="n">
        <v>-4810</v>
      </c>
    </row>
    <row r="26" spans="1:4">
      <c r="A26" s="4" t="s">
        <v>161</v>
      </c>
      <c r="D26" s="6" t="n">
        <v>-1454</v>
      </c>
    </row>
    <row r="27" spans="1:4">
      <c r="A27" s="4" t="s">
        <v>162</v>
      </c>
      <c r="B27" s="6" t="n">
        <v>867</v>
      </c>
      <c r="C27" s="6" t="n">
        <v>1330</v>
      </c>
    </row>
    <row r="28" spans="1:4">
      <c r="A28" s="4" t="s">
        <v>163</v>
      </c>
      <c r="C28" s="6" t="n">
        <v>236</v>
      </c>
      <c r="D28" s="6" t="n">
        <v>230</v>
      </c>
    </row>
    <row r="29" spans="1:4">
      <c r="A29" s="4" t="s">
        <v>164</v>
      </c>
      <c r="B29" s="6" t="n">
        <v>3506</v>
      </c>
      <c r="C29" s="6" t="n">
        <v>2115</v>
      </c>
      <c r="D29" s="6" t="n">
        <v>1125</v>
      </c>
    </row>
    <row r="30" spans="1:4">
      <c r="A30" s="4" t="s">
        <v>165</v>
      </c>
      <c r="B30" s="6" t="n">
        <v>13630</v>
      </c>
      <c r="C30" s="6" t="n">
        <v>4465</v>
      </c>
      <c r="D30" s="6" t="n">
        <v>41613</v>
      </c>
    </row>
    <row r="31" spans="1:4">
      <c r="A31" s="4" t="s">
        <v>166</v>
      </c>
      <c r="B31" s="6" t="n">
        <v>-416</v>
      </c>
      <c r="C31" s="6" t="n">
        <v>-293</v>
      </c>
      <c r="D31" s="6" t="n">
        <v>-840</v>
      </c>
    </row>
    <row r="32" spans="1:4">
      <c r="A32" s="4" t="s">
        <v>167</v>
      </c>
      <c r="D32" s="6" t="n">
        <v>19</v>
      </c>
    </row>
    <row r="33" spans="1:4">
      <c r="A33" s="4" t="s">
        <v>168</v>
      </c>
      <c r="D33" s="6" t="n">
        <v>57</v>
      </c>
    </row>
    <row r="34" spans="1:4">
      <c r="A34" s="4" t="s">
        <v>169</v>
      </c>
      <c r="B34" s="6" t="n">
        <v>-101</v>
      </c>
      <c r="C34" s="6" t="n">
        <v>-100</v>
      </c>
      <c r="D34" s="6" t="n">
        <v>-94</v>
      </c>
    </row>
    <row r="35" spans="1:4">
      <c r="A35" s="4" t="s">
        <v>170</v>
      </c>
      <c r="B35" s="6" t="n">
        <v>27713</v>
      </c>
      <c r="C35" s="6" t="n">
        <v>71493</v>
      </c>
      <c r="D35" s="6" t="n">
        <v>4408</v>
      </c>
    </row>
    <row r="36" spans="1:4">
      <c r="A36" s="3" t="s">
        <v>171</v>
      </c>
    </row>
    <row r="37" spans="1:4">
      <c r="A37" s="4" t="s">
        <v>172</v>
      </c>
      <c r="B37" s="6" t="n">
        <v>-2463</v>
      </c>
      <c r="C37" s="6" t="n">
        <v>-23414</v>
      </c>
      <c r="D37" s="6" t="n">
        <v>-65483</v>
      </c>
    </row>
    <row r="38" spans="1:4">
      <c r="A38" s="4" t="s">
        <v>173</v>
      </c>
      <c r="B38" s="6" t="n">
        <v>-1750</v>
      </c>
      <c r="C38" s="6" t="n">
        <v>-27863</v>
      </c>
      <c r="D38" s="6" t="n">
        <v>-36273</v>
      </c>
    </row>
    <row r="39" spans="1:4">
      <c r="A39" s="4" t="s">
        <v>174</v>
      </c>
      <c r="C39" s="6" t="n">
        <v>-512</v>
      </c>
    </row>
    <row r="40" spans="1:4">
      <c r="A40" s="4" t="s">
        <v>175</v>
      </c>
      <c r="D40" s="6" t="n">
        <v>-181</v>
      </c>
    </row>
    <row r="41" spans="1:4">
      <c r="A41" s="4" t="s">
        <v>55</v>
      </c>
      <c r="B41" s="6" t="n">
        <v>992545</v>
      </c>
      <c r="C41" s="6" t="n">
        <v>2013013</v>
      </c>
      <c r="D41" s="6" t="n">
        <v>868560</v>
      </c>
    </row>
    <row r="42" spans="1:4">
      <c r="A42" s="4" t="s">
        <v>176</v>
      </c>
      <c r="B42" s="6" t="n">
        <v>-1012844</v>
      </c>
      <c r="C42" s="6" t="n">
        <v>-2051989</v>
      </c>
      <c r="D42" s="6" t="n">
        <v>-798788</v>
      </c>
    </row>
    <row r="43" spans="1:4">
      <c r="A43" s="4" t="s">
        <v>177</v>
      </c>
      <c r="B43" s="6" t="n">
        <v>-24512</v>
      </c>
      <c r="C43" s="6" t="n">
        <v>-90765</v>
      </c>
      <c r="D43" s="6" t="n">
        <v>-32165</v>
      </c>
    </row>
    <row r="44" spans="1:4">
      <c r="A44" s="4" t="s">
        <v>178</v>
      </c>
      <c r="B44" s="6" t="n">
        <v>7840</v>
      </c>
      <c r="C44" s="6" t="n">
        <v>-12708</v>
      </c>
      <c r="D44" s="6" t="n">
        <v>-17756</v>
      </c>
    </row>
    <row r="45" spans="1:4">
      <c r="A45" s="4" t="s">
        <v>179</v>
      </c>
      <c r="B45" s="6" t="n">
        <v>23556</v>
      </c>
      <c r="C45" s="6" t="n">
        <v>36264</v>
      </c>
      <c r="D45" s="6" t="n">
        <v>54020</v>
      </c>
    </row>
    <row r="46" spans="1:4">
      <c r="A46" s="4" t="s">
        <v>180</v>
      </c>
      <c r="B46" s="7" t="n">
        <v>31396</v>
      </c>
      <c r="C46" s="7" t="n">
        <v>23556</v>
      </c>
      <c r="D46" s="7" t="n">
        <v>362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Cond</vt:lpstr>
      <vt:lpstr>Consolidated Statements of Con3</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usiness and Summary of Signifi</vt:lpstr>
      <vt:lpstr>Securities</vt:lpstr>
      <vt:lpstr>Loans</vt:lpstr>
      <vt:lpstr>Bank Premises and Equipment</vt:lpstr>
      <vt:lpstr>Other Real Estate</vt:lpstr>
      <vt:lpstr>Deposits</vt:lpstr>
      <vt:lpstr>Federal Funds Purchased</vt:lpstr>
      <vt:lpstr>Borrowings</vt:lpstr>
      <vt:lpstr>Income Taxes</vt:lpstr>
      <vt:lpstr>Shareholders' Equity</vt:lpstr>
      <vt:lpstr>Other Income and Expenses</vt:lpstr>
      <vt:lpstr>Financial Instruments with Off-</vt:lpstr>
      <vt:lpstr>Contingencies</vt:lpstr>
      <vt:lpstr>Condensed Parent Company Only F</vt:lpstr>
      <vt:lpstr>Employee and Director Benefit P</vt:lpstr>
      <vt:lpstr>Fair Value Measurements and Dis</vt:lpstr>
      <vt:lpstr>Business and Summary of Signi26</vt:lpstr>
      <vt:lpstr>Securities (Tables)</vt:lpstr>
      <vt:lpstr>Loans (Tables)</vt:lpstr>
      <vt:lpstr>Bank Premises and Equipment (Ta</vt:lpstr>
      <vt:lpstr>Other Real Estate (Tables)</vt:lpstr>
      <vt:lpstr>Deposits (Tables)</vt:lpstr>
      <vt:lpstr>Income Taxes (Tables)</vt:lpstr>
      <vt:lpstr>Shareholders' Equity (Tables)</vt:lpstr>
      <vt:lpstr>Other Income and Expenses (Tabl</vt:lpstr>
      <vt:lpstr>Condensed Parent Company Only35</vt:lpstr>
      <vt:lpstr>Employee and Director Benefit36</vt:lpstr>
      <vt:lpstr>Fair Value Measurements and D37</vt:lpstr>
      <vt:lpstr>Business and Summary of Signi38</vt:lpstr>
      <vt:lpstr>Securities - Amortized Cost and</vt:lpstr>
      <vt:lpstr>Securities - Amortized Cost a40</vt:lpstr>
      <vt:lpstr>Securities - Available for Sale</vt:lpstr>
      <vt:lpstr>Securities - Additional Informa</vt:lpstr>
      <vt:lpstr>Loans - Composition of Loan Por</vt:lpstr>
      <vt:lpstr>Loans - Summary of Loans to Rel</vt:lpstr>
      <vt:lpstr>Loans - Evaluation of Quality o</vt:lpstr>
      <vt:lpstr>Loans - Age Analysis of Loan Po</vt:lpstr>
      <vt:lpstr>Loans - Analysis of Loan Portfo</vt:lpstr>
      <vt:lpstr>Loans - Total Loans on Nonaccru</vt:lpstr>
      <vt:lpstr>Loans - Troubled Debt Restructu</vt:lpstr>
      <vt:lpstr>Loans - Additional Information </vt:lpstr>
      <vt:lpstr>Loans - Impaired Loans, Segrega</vt:lpstr>
      <vt:lpstr>Loans - Transactions in Allowan</vt:lpstr>
      <vt:lpstr>Bank Premises and Equipment - S</vt:lpstr>
      <vt:lpstr>Other Real Estate - Company's O</vt:lpstr>
      <vt:lpstr>Deposits - Schedule of Time Dep</vt:lpstr>
      <vt:lpstr>Deposits - Additional Informati</vt:lpstr>
      <vt:lpstr>Federal Funds Purchased - Addit</vt:lpstr>
      <vt:lpstr>Borrowings - Additional Informa</vt:lpstr>
      <vt:lpstr>Income Taxes - Reconciliation o</vt:lpstr>
      <vt:lpstr>Income Taxes - Components of In</vt:lpstr>
      <vt:lpstr>Income Taxes - Additional Infor</vt:lpstr>
      <vt:lpstr>Income Taxes - Reconciliation62</vt:lpstr>
      <vt:lpstr>Shareholder's Equity - Addition</vt:lpstr>
      <vt:lpstr>Shareholder's Equity - Actual C</vt:lpstr>
      <vt:lpstr>Other Income and Expenses - Oth</vt:lpstr>
      <vt:lpstr>Other Income and Expenses - O66</vt:lpstr>
      <vt:lpstr>Financial Instruments with Of67</vt:lpstr>
      <vt:lpstr>Condensed Parent Company Only68</vt:lpstr>
      <vt:lpstr>Condensed Parent Company Only69</vt:lpstr>
      <vt:lpstr>Condensed Parent Company Only70</vt:lpstr>
      <vt:lpstr>Employee and Director Benefit71</vt:lpstr>
      <vt:lpstr>Employee and Director Benefit72</vt:lpstr>
      <vt:lpstr>Employee and Director Benefit73</vt:lpstr>
      <vt:lpstr>Employee and Director Benefit74</vt:lpstr>
      <vt:lpstr>Employee and Director Benefit75</vt:lpstr>
      <vt:lpstr>Employee and Director Benefit76</vt:lpstr>
      <vt:lpstr>Employee and Director Benefit77</vt:lpstr>
      <vt:lpstr>Fair Value Measurements and D78</vt:lpstr>
      <vt:lpstr>Fair Value Measurements and D79</vt:lpstr>
      <vt:lpstr>Fair Value Measurements and D80</vt:lpstr>
      <vt:lpstr>Fair Value Measurements and D81</vt:lpstr>
      <vt:lpstr>Fair Value Measurements and D82</vt:lpstr>
      <vt:lpstr>Fair Value Measurements and D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1:05:18Z</dcterms:created>
  <dcterms:modified xmlns:dcterms="http://purl.org/dc/terms/" xmlns:xsi="http://www.w3.org/2001/XMLSchema-instance" xsi:type="dcterms:W3CDTF">2016-03-15T11:05:18Z</dcterms:modified>
  <dc:title xmlns:dc="http://purl.org/dc/elements/1.1/">Untitled</dc:title>
  <dc:description xmlns:dc="http://purl.org/dc/elements/1.1/"/>
  <dc:subject xmlns:dc="http://purl.org/dc/elements/1.1/"/>
  <cp:keywords/>
  <cp:category/>
</cp:coreProperties>
</file>